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han" sheetId="7" r:id="rId7"/>
    <s:sheet name="Description of Business and Org" sheetId="8" r:id="rId8"/>
    <s:sheet name="Summary of Significant Accounti" sheetId="9" r:id="rId9"/>
    <s:sheet name="Goodwill and Intangible Assets" sheetId="10" r:id="rId10"/>
    <s:sheet name="The Acquisition of Prestige" sheetId="11" r:id="rId11"/>
    <s:sheet name="Accumulated Other Comprehensive" sheetId="12" r:id="rId12"/>
    <s:sheet name="Property and Equipment, Net" sheetId="13" r:id="rId13"/>
    <s:sheet name="Long-Term Debt" sheetId="14" r:id="rId14"/>
    <s:sheet name="Related Party Disclosures" sheetId="15" r:id="rId15"/>
    <s:sheet name="Fair Value Measurements and Der" sheetId="16" r:id="rId16"/>
    <s:sheet name="Employee Benefits and Share Opt" sheetId="17" r:id="rId17"/>
    <s:sheet name="Income Taxes" sheetId="18" r:id="rId18"/>
    <s:sheet name="Commitments and Contingencies" sheetId="19" r:id="rId19"/>
    <s:sheet name="Restructuring Costs" sheetId="20" r:id="rId20"/>
    <s:sheet name="Concentration Risk" sheetId="21" r:id="rId21"/>
    <s:sheet name="Supplemental Cash Flow Informat" sheetId="22" r:id="rId22"/>
    <s:sheet name="Revisions to the Consolidated S" sheetId="23" r:id="rId23"/>
    <s:sheet name="Subsequent Events" sheetId="24" r:id="rId24"/>
    <s:sheet name="Quarterly Selected Financial Da" sheetId="25" r:id="rId25"/>
    <s:sheet name="Summary of Significant Accoun26" sheetId="26" r:id="rId26"/>
    <s:sheet name="Summary of Significant Accoun27" sheetId="27" r:id="rId27"/>
    <s:sheet name="Goodwill and Intangible Assets " sheetId="28" r:id="rId28"/>
    <s:sheet name="The Acquisition of Prestige (Ta" sheetId="29" r:id="rId29"/>
    <s:sheet name="Accumulated Other Comprehensi30" sheetId="30" r:id="rId30"/>
    <s:sheet name="Property and Equipment, Net (Ta" sheetId="31" r:id="rId31"/>
    <s:sheet name="Long-Term Debt (Tables)" sheetId="32" r:id="rId32"/>
    <s:sheet name="Related Party Disclosures (Tabl" sheetId="33" r:id="rId33"/>
    <s:sheet name="Fair Value Measurements and D34" sheetId="34" r:id="rId34"/>
    <s:sheet name="Employee Benefits and Share O35" sheetId="35" r:id="rId35"/>
    <s:sheet name="Income Taxes (Tables)" sheetId="36" r:id="rId36"/>
    <s:sheet name="Commitments and Contingencies (" sheetId="37" r:id="rId37"/>
    <s:sheet name="Restructuring Costs (Tables)" sheetId="38" r:id="rId38"/>
    <s:sheet name="Quarterly Selected Financial 39" sheetId="39" r:id="rId39"/>
    <s:sheet name="Description of Business and O40" sheetId="40" r:id="rId40"/>
    <s:sheet name="Summary of Significant Accoun41" sheetId="41" r:id="rId41"/>
    <s:sheet name="Summary of Significant Accoun42" sheetId="42" r:id="rId42"/>
    <s:sheet name="Goodwill and Intangible Asset43" sheetId="43" r:id="rId43"/>
    <s:sheet name="Goodwill and Intangible Asset44" sheetId="44" r:id="rId44"/>
    <s:sheet name="Goodwill and Intangible Asset45" sheetId="45" r:id="rId45"/>
    <s:sheet name="Goodwill and Intangible Asset46" sheetId="46" r:id="rId46"/>
    <s:sheet name="The Acquisition of Prestige - P" sheetId="47" r:id="rId47"/>
    <s:sheet name="The Acquisition of Prestige -48" sheetId="48" r:id="rId48"/>
    <s:sheet name="The Acquisition of Prestige - G" sheetId="49" r:id="rId49"/>
    <s:sheet name="The Acquisition of Prestige -50" sheetId="50" r:id="rId50"/>
    <s:sheet name="The Acquisition of Prestige - U" sheetId="51" r:id="rId51"/>
    <s:sheet name="The Acquisition of Prestige - C" sheetId="52" r:id="rId52"/>
    <s:sheet name="The Acquisition of Prestige (De" sheetId="53" r:id="rId53"/>
    <s:sheet name="Accumulated Other Comprehensi54" sheetId="54" r:id="rId54"/>
    <s:sheet name="Accumulated Other Comprehensi55" sheetId="55" r:id="rId55"/>
    <s:sheet name="Property and Equipment, Net (De" sheetId="56" r:id="rId56"/>
    <s:sheet name="Property and Equipment, Net (57" sheetId="57" r:id="rId57"/>
    <s:sheet name="Long-Term Debt (Detail)" sheetId="58" r:id="rId58"/>
    <s:sheet name="Long-Term Debt (Parenthetical) " sheetId="59" r:id="rId59"/>
    <s:sheet name="Long-Term Debt (Details 1)" sheetId="60" r:id="rId60"/>
    <s:sheet name="Long-Term Debt - Summary of pri" sheetId="61" r:id="rId61"/>
    <s:sheet name="Long-Term Debt (Details Textual" sheetId="62" r:id="rId62"/>
    <s:sheet name="Related Party Disclosures - Sum" sheetId="63" r:id="rId63"/>
    <s:sheet name="Related Party Disclosures (Deta" sheetId="64" r:id="rId64"/>
    <s:sheet name="Fair Value Measurements and D65" sheetId="65" r:id="rId65"/>
    <s:sheet name="Fair Value Measurements and D66" sheetId="66" r:id="rId66"/>
    <s:sheet name="Fair Value Measurements and D67" sheetId="67" r:id="rId67"/>
    <s:sheet name="Fair Value Measurements and D68" sheetId="68" r:id="rId68"/>
    <s:sheet name="Fair Value Measurements and D69" sheetId="69" r:id="rId69"/>
    <s:sheet name="Fair Value Measurements and D70" sheetId="70" r:id="rId70"/>
    <s:sheet name="Fair Value Measurements and D71" sheetId="71" r:id="rId71"/>
    <s:sheet name="Fair Value Measurements and D72" sheetId="72" r:id="rId72"/>
    <s:sheet name="Fair Value Measurements and D73" sheetId="73" r:id="rId73"/>
    <s:sheet name="Fair Value Measurements and D74" sheetId="74" r:id="rId74"/>
    <s:sheet name="Fair Value Measurements and D75" sheetId="75" r:id="rId75"/>
    <s:sheet name="Fair Value Measurements and D76" sheetId="76" r:id="rId76"/>
    <s:sheet name="Fair Value Measurements and D77" sheetId="77" r:id="rId77"/>
    <s:sheet name="Fair Value Measurements and D78" sheetId="78" r:id="rId78"/>
    <s:sheet name="Employee Benefits and Share O79" sheetId="79" r:id="rId79"/>
    <s:sheet name="Employee Benefits and Share O80" sheetId="80" r:id="rId80"/>
    <s:sheet name="Employee Benefits and Share O81" sheetId="81" r:id="rId81"/>
    <s:sheet name="Employee Benefits and Share O82" sheetId="82" r:id="rId82"/>
    <s:sheet name="Employee Benefits and Share O83" sheetId="83" r:id="rId83"/>
    <s:sheet name="Employee Benefits and Share O84" sheetId="84" r:id="rId84"/>
    <s:sheet name="Employee Benefits and Share O85" sheetId="85" r:id="rId85"/>
    <s:sheet name="Employee Benefits and Share O86" sheetId="86" r:id="rId86"/>
    <s:sheet name="Income Taxes - Summary of Defer" sheetId="87" r:id="rId87"/>
    <s:sheet name="Income Taxes (Detail Textuals)" sheetId="88" r:id="rId88"/>
    <s:sheet name="Commitments and Contingencies -" sheetId="89" r:id="rId89"/>
    <s:sheet name="Commitments and Contingencies90" sheetId="90" r:id="rId90"/>
    <s:sheet name="Commitments and Contingencies91" sheetId="91" r:id="rId91"/>
    <s:sheet name="Commitments and Contingencies92" sheetId="92" r:id="rId92"/>
    <s:sheet name="Restructuring Costs (Details)" sheetId="93" r:id="rId93"/>
    <s:sheet name="Restructuring Costs (Detail Tex" sheetId="94" r:id="rId94"/>
    <s:sheet name="Concentration Risk (Details)" sheetId="95" r:id="rId95"/>
    <s:sheet name="Supplemental Cash Flow Inform96" sheetId="96" r:id="rId96"/>
    <s:sheet name="Revisions to the Consolidated97" sheetId="97" r:id="rId97"/>
    <s:sheet name="Quarterly Selected Financial 98" sheetId="98" r:id="rId98"/>
  </s:sheets>
  <s:definedNames/>
  <s:calcPr calcId="124519" calcMode="auto" fullCalcOnLoad="1"/>
</s:workbook>
</file>

<file path=xl/sharedStrings.xml><?xml version="1.0" encoding="utf-8"?>
<sst xmlns="http://schemas.openxmlformats.org/spreadsheetml/2006/main" uniqueCount="932">
  <si>
    <t>Document and Entity Information - USD ($) $ in Thousands</t>
  </si>
  <si>
    <t>12 Months Ended</t>
  </si>
  <si>
    <t>Dec. 31, 2015</t>
  </si>
  <si>
    <t>Feb. 24, 2016</t>
  </si>
  <si>
    <t>Jun. 30, 2015</t>
  </si>
  <si>
    <t>Document And Entity Information [Abstract]</t>
  </si>
  <si>
    <t>Entity Registrant Name</t>
  </si>
  <si>
    <t>NCL CORP Ltd.</t>
  </si>
  <si>
    <t>Entity Central Index Key</t>
  </si>
  <si>
    <t>Trading Symbol</t>
  </si>
  <si>
    <t>nclc</t>
  </si>
  <si>
    <t>Entity Current Reporting Status</t>
  </si>
  <si>
    <t>No</t>
  </si>
  <si>
    <t>Entity Voluntary Filers</t>
  </si>
  <si>
    <t>Yes</t>
  </si>
  <si>
    <t>Current Fiscal Year End Date</t>
  </si>
  <si>
    <t>--12-31</t>
  </si>
  <si>
    <t>Entity Filer Category</t>
  </si>
  <si>
    <t>Non-accelerated Filer</t>
  </si>
  <si>
    <t>Entity Well 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Consolidated Statements of Operations - USD ($) $ in Thousands</t>
  </si>
  <si>
    <t>Dec. 31, 2014</t>
  </si>
  <si>
    <t>Dec. 31, 2013</t>
  </si>
  <si>
    <t>Revenue</t>
  </si>
  <si>
    <t>Passenger ticket</t>
  </si>
  <si>
    <t>Onboard and other</t>
  </si>
  <si>
    <t>Total revenue</t>
  </si>
  <si>
    <t>Cruise operating expense</t>
  </si>
  <si>
    <t>Commissions, transportation and other</t>
  </si>
  <si>
    <t>Payroll and related</t>
  </si>
  <si>
    <t>Fuel</t>
  </si>
  <si>
    <t>Food</t>
  </si>
  <si>
    <t>Other</t>
  </si>
  <si>
    <t>Total cruise operating expense</t>
  </si>
  <si>
    <t>Other operating expense</t>
  </si>
  <si>
    <t>Marketing, general and administrative</t>
  </si>
  <si>
    <t>Depreciation and amortization</t>
  </si>
  <si>
    <t>Total other operating expense</t>
  </si>
  <si>
    <t>Operating income</t>
  </si>
  <si>
    <t>Non-operating income (expense)</t>
  </si>
  <si>
    <t>Interest expense, net</t>
  </si>
  <si>
    <t>Other income (expense)</t>
  </si>
  <si>
    <t>Total non-operating income (expense)</t>
  </si>
  <si>
    <t>Net income before income taxes</t>
  </si>
  <si>
    <t>Income tax benefit (expense)</t>
  </si>
  <si>
    <t>Net income</t>
  </si>
  <si>
    <t>Consolidated Statements of Comprehensive Income - USD ($) $ in Thousands</t>
  </si>
  <si>
    <t>Statement of Comprehensive Income [Abstract]</t>
  </si>
  <si>
    <t>Other comprehensive income (loss):</t>
  </si>
  <si>
    <t>Shipboard Retirement Plan</t>
  </si>
  <si>
    <t>Cash flow hedges:</t>
  </si>
  <si>
    <t>Net unrealized gain (loss) related to cash flow hedges</t>
  </si>
  <si>
    <t>Amount realized and reclassified into earnings</t>
  </si>
  <si>
    <t>Total other comprehensive income (loss)</t>
  </si>
  <si>
    <t>Total comprehensive income</t>
  </si>
  <si>
    <t>Consolidated Balance Sheets - USD ($) $ in Thousands</t>
  </si>
  <si>
    <t>Current assets:</t>
  </si>
  <si>
    <t>Cash and cash equivalents</t>
  </si>
  <si>
    <t>Accounts receivable, net</t>
  </si>
  <si>
    <t>Due from NCLH</t>
  </si>
  <si>
    <t>Inventories</t>
  </si>
  <si>
    <t>Prepaid expenses and other assets</t>
  </si>
  <si>
    <t>Total current assets</t>
  </si>
  <si>
    <t>Property and equipment, net</t>
  </si>
  <si>
    <t>Goodwill</t>
  </si>
  <si>
    <t>Tradenames</t>
  </si>
  <si>
    <t>Other long-term assets</t>
  </si>
  <si>
    <t>Total assets</t>
  </si>
  <si>
    <t>Current liabilities:</t>
  </si>
  <si>
    <t>Current portion of long-term debt</t>
  </si>
  <si>
    <t>Accounts payable</t>
  </si>
  <si>
    <t>Accrued expenses and other liabilities</t>
  </si>
  <si>
    <t>Due to Affiliate</t>
  </si>
  <si>
    <t>Due to NCLH</t>
  </si>
  <si>
    <t>Advance ticket sales</t>
  </si>
  <si>
    <t>Total current liabilities</t>
  </si>
  <si>
    <t>Long-term debt</t>
  </si>
  <si>
    <t>Other long-term liabilities</t>
  </si>
  <si>
    <t>Total liabilities</t>
  </si>
  <si>
    <t>Commitments and contingencies (Note 12)</t>
  </si>
  <si>
    <t xml:space="preserve"> </t>
  </si>
  <si>
    <t>Shareholders' equity:</t>
  </si>
  <si>
    <t>Ordinary shares, $.0012 par value; 40,000,000 shares authorized; 31,164,004 shares issued and outstanding at December 31, 2015 and December 31, 2014, respectively</t>
  </si>
  <si>
    <t>Additional paid-in capital</t>
  </si>
  <si>
    <t>Accumulated other comprehensive income (loss)</t>
  </si>
  <si>
    <t>Retained earnings (deficit)</t>
  </si>
  <si>
    <t>Total shareholders' equity</t>
  </si>
  <si>
    <t>Total liabilities and shareholders' equity</t>
  </si>
  <si>
    <t>Consolidated Balance Sheets (Parentheticals) - $ / shares</t>
  </si>
  <si>
    <t>Statement Of Financial Position [Abstract]</t>
  </si>
  <si>
    <t>Ordinary shares, par value (in dollars per share)</t>
  </si>
  <si>
    <t>Ordinary shares, authorized</t>
  </si>
  <si>
    <t>Ordinary shares, issued</t>
  </si>
  <si>
    <t>Ordinary shares, outstanding</t>
  </si>
  <si>
    <t>Consolidated Statements of Cash Flows - USD ($) $ in Thousands</t>
  </si>
  <si>
    <t>Cash flows from operating activities</t>
  </si>
  <si>
    <t>Adjustments to reconcile net income to net cash provided by operating activities:</t>
  </si>
  <si>
    <t>Depreciation and amortization expense</t>
  </si>
  <si>
    <t>Loss (gain) on derivatives</t>
  </si>
  <si>
    <t>Deferred income taxes, net</t>
  </si>
  <si>
    <t>Gain on contingent consideration</t>
  </si>
  <si>
    <t>Write-off of financing fees</t>
  </si>
  <si>
    <t>Provision for bad debts and inventory</t>
  </si>
  <si>
    <t>Share-based compensation expense</t>
  </si>
  <si>
    <t>Changes in operating assets and liabilities excluding the impact of the Acquisition of Prestige:</t>
  </si>
  <si>
    <t>Payment of original issue discount</t>
  </si>
  <si>
    <t>Net cash provided by operating activities</t>
  </si>
  <si>
    <t>Cash flows from investing activities</t>
  </si>
  <si>
    <t>Acquisition of Prestige, net of cash received</t>
  </si>
  <si>
    <t>Additions to property and equipment, net</t>
  </si>
  <si>
    <t>Settlement of derivatives</t>
  </si>
  <si>
    <t>Investment in intangible asset</t>
  </si>
  <si>
    <t>Net cash used in investing activities</t>
  </si>
  <si>
    <t>Cash flows from financing activities</t>
  </si>
  <si>
    <t>Repayments of long-term debt</t>
  </si>
  <si>
    <t>Repayments to Affiliate</t>
  </si>
  <si>
    <t>Dividends</t>
  </si>
  <si>
    <t>Proceeds from long-term debt</t>
  </si>
  <si>
    <t>Contribution from NCLH</t>
  </si>
  <si>
    <t>Partnership tax distributions</t>
  </si>
  <si>
    <t>Deferred financing fees and other</t>
  </si>
  <si>
    <t>Net cash provided by financing activities</t>
  </si>
  <si>
    <t>Net increase in cash and cash equivalents</t>
  </si>
  <si>
    <t>Cash and cash equivalents at beginning of year</t>
  </si>
  <si>
    <t>Cash and cash equivalents at end of year</t>
  </si>
  <si>
    <t>Consolidated Statements of Changes in Shareholders' Equity - USD ($) $ in Thousands</t>
  </si>
  <si>
    <t>Ordinary Shares</t>
  </si>
  <si>
    <t>Additional Paid-in Capital</t>
  </si>
  <si>
    <t>Accumulated Other Comprehensive Income (Loss)</t>
  </si>
  <si>
    <t>Retained Earnings (Deficit)</t>
  </si>
  <si>
    <t>Total</t>
  </si>
  <si>
    <t>Balance at Dec. 31, 2012</t>
  </si>
  <si>
    <t>Increase (Decrease) in Stockholders' Equity [Roll Forward]</t>
  </si>
  <si>
    <t>Share-based compensation</t>
  </si>
  <si>
    <t>Transactions with Affiliates, net</t>
  </si>
  <si>
    <t>Other comprehensive income (loss)</t>
  </si>
  <si>
    <t>Balance at Dec. 31, 2013</t>
  </si>
  <si>
    <t>Issuance of ordinary shares</t>
  </si>
  <si>
    <t>Acquisition of Prestige</t>
  </si>
  <si>
    <t>Balance at Dec. 31, 2014</t>
  </si>
  <si>
    <t>Balance at Dec. 31, 2015</t>
  </si>
  <si>
    <t>Description of Business and Organization</t>
  </si>
  <si>
    <t>Accounting Policies [Abstract]</t>
  </si>
  <si>
    <t>1. Description of Business and Organization We are a leading global cruise company which operates the Norwegian Cruise Line, Oceania Cruises and Regent Seven Seas Cruises brands. We have 22 ships with approximately 45,000 Berths and will introduce five additional ships through 2019. Our ships currently offer itineraries to more than 510 destinations worldwide. Norwegian commenced operations from Miami in 1966. In February 2000, Genting HK acquired control of and subsequently became the sole owner of the Norwegian operations. In January 2008, the Apollo Holders acquired 50% of the outstanding ordinary share capital of NCLC. As part of this investment, the Apollo Holders assumed control of NCLC’s Board of Directors. Also, in January 2008, the TPG Viking Funds acquired, in the aggregate, 12.5% of NCLC’s outstanding share capital from the Apollo Holders. In February 2011, NCLH, a Bermuda limited company, was formed with the issuance to the Sponsors of, in aggregate, 10,000 ordinary shares, with a par value of $.001 per share. On January 24, 2013, NCLH consummated the IPO. In connection with the consummation of the IPO, the Sponsors’ ordinary shares in NCLC were exchanged for the ordinary shares of NCLH at a share exchange ratio of 1.0 to 8.42565 and NCLH became the owner of 100% of the ordinary shares and parent company of NCLC (the “Corporate Reorganization”). Accordingly, NCLH contributed $460.0 million to NCLC and the historical financial statements of NCLC became those of NCLH. The Corporate Reorganization was effected solely for the purpose of reorganizing our corporate structure. NCLH had not prior to the completion of the Corporate Reorganization conducted any activities other than those incidental to its formation and to preparations for the Corporate Reorganization and IPO. The Corporate Reorganization resulted in all parties being in the same economic position as they were immediately prior to the IPO. As the economic position of the investors did not change as part of the Corporate Reorganization it is considered a nonsubstantive merger from an accounting perspective. As a result of the Corporate Reorganization, NCLC was treated as a partnership for U.S. federal income tax purposes, and the terms of the partnership (including the economic rights with respect thereto) were set forth in an amended and restated tax agreement for NCLC. Economic interests in NCLC were represented by the partnership interests established under the tax agreement, which we refer to as “NCL Corporation Units.” The NCL Corporation Units held by NCLH (as a result of its ownership of 100% of the ordinary shares of NCLC) represented a 97.3% economic interest in NCLC as of the consummation of the IPO. The remaining 2.7% economic interest in NCLC as of the consummation of the IPO was in the form of Management NCL Corporation Units held by management (or former management). In November 2014, we completed the Acquisition of Prestige. In the fourth quarter of 2014, all Management NCL Corporation Units were exchanged for NCLH ordinary shares and restricted shares. NCLH became the sole member and 100% owner of the economic interests in NCLC and the non-controlling interest no longer exists. Accordingly, NCLC is now treated as a disregarded entity for U.S. federal income tax purposes. No new NCLC profits interests or Management NCL Corporation Units will be issued; however, NCLH has granted, and expects to continue to grant, equity to its employees and members of its Board of Directors under its long-term incentive plan. The Sponsors have completed numerous Secondary Equity Offerings and as of December 31, 2015 owned 29.3% of NCLH’s ordinary shares (we refer you to Note 8— “Related Party Disclosures”).</t>
  </si>
  <si>
    <t>Summary of Significant Accounting Policies</t>
  </si>
  <si>
    <t>2. Summary of Significant Accounting Policies Basis of Presentation Our consolidated financial statements have been prepared in accordance with accounting principles generally accepted in the United States of America and contain all normal recurring adjustments necessary for a fair statement of the results for the periods presented. Estimates are required for the preparation of consolidated financial statements in accordance with generally accepted accounting principles and actual results could differ from these estimates. All significant intercompany accounts and transactions are eliminated in consolidation. Reclassification Certain amounts in prior periods have been reclassified to conform to the current period presentation. Cash and Cash Equivalents Cash and cash equivalents are stated at cost, and include cash and investments with original maturities of three months or less at acquisition and also include amounts due from credit card processors. Restricted Cash Restricted cash consists of cash collateral in respect of certain agreements and is included in prepaid expenses and other assets and other long-term assets in our consolidated balance sheets. Accounts Receivable, Net Accounts receivable are shown net of an allowance for doubtful accounts of $3.7 million and $2.8 million as of December 31, 2015 and 2014, respectively. Inventories Inventories mainly consist of provisions, supplies and fuel and are carried at the lower of cost or market using the first-in, first-out method of accounting. Advertising Costs Advertising costs are expensed as incurred except for those that result in tangible assets, including brochures, which are treated as prepaid expenses and charged to expense as consumed. Advertising costs of $12.5 million and $14.3 million as of December 31, 2015 and 2014, respectively, are included in prepaid expenses and other assets. Expenses related to advertising costs totaled $232.2 million, $122.5 million and $89.0 million for the years ended December 31, 2015, 2014 and 2013, respectively. Property and Equipment, Net Property and equipment are recorded at cost. Major renewals and improvements that we believe add value to our ships are capitalized as a cost of the ship while costs of repairs and maintenance, including Dry-dock costs, are charged to expense as incurred. During ship construction, certain interest is capitalized as a cost of the ship. Gains or losses on the sale of property and equipment are recorded as a component of operating income (expense) in our consolidated statements of operations. Depreciation is computed on the straight-line basis over the estimated useful lives of the assets and after a 15% reduction for the estimated residual values of ships as follows:
Useful Life
Ships 30 years
Computer hardware and software 3-10 years
Other property and equipment 3-40 years
Leasehold improvements Shorter of lease term or asset life Leasehold improvements are amortized on a straight-line basis over the shorter of the lease term or related asset life. Long-lived assets are reviewed for impairment, based on estimated future cash flows, whenever events or changes in circumstances indicate that the carrying amount of an asset may not be recoverable. Assets are grouped and evaluated at the lowest level for which there are identifiable cash flows that are largely independent of the cash flows of other groups of assets. We consider historical performance and future estimated results in our evaluation of potential impairment and then compare the carrying amount of the asset to the estimated future cash flows expected to result from the use of the asset. If the carrying amount of the asset exceeds estimated expected undiscounted future cash flows, we measure the amount of the impairment by comparing the carrying amount of the asset to its fair value. We estimate fair value based on the best information available making whatever estimates, judgments and projections are considered necessary. The estimation of fair value is generally measured by discounting expected future cash flows at discount rates commensurate with the risk involved. Goodwill and Tradenames Goodwill represents the excess of cost over the fair value of net assets acquired. Goodwill and other indefinite-lived assets, principally tradenames, are reviewed for impairment on an annual basis or earlier if there is an event or change in circumstances that would indicate that the carrying value of these assets could not be fully recovered. We use the Step 0 Test which allows us to first assess qualitative factors to determine whether it is more likely than not (i.e., more than 50%) that the fair value of a reporting unit is less than its carrying value. In order to make this evaluation, we consider the following circumstances as well as others:
· General macroeconomic conditions such as a deterioration in general economic conditions; limitations on accessing capital; fluctuations in foreign exchange rates; or other developments in equity and credit markets;
· Industry and market conditions such as a deterioration in the environment in which an entity operates; an increased competitive environment; a decline in market-dependent multiples or metrics (in both absolute terms and relative to peers); a change in the market for an entity’s products or services; or a regulatory or political development;
· Changes in cost factors that have a negative effect on earnings and cash flows;
· Overall financial performance (for both actual and expected performance);
· Entity and reporting unit specific events such as changes in management, key personnel, strategy, or customers; litigation; or a change in the composition or carrying amount of net assets; and
· Share price (in both absolute terms and relative to peers). We also may conduct a quantitative assessment comparing the fair value of each reporting unit to its carrying value, including goodwill. This is called the Step I Test which consists of a combined approach using the expected future cash flows and market multiples to determine the fair value of the reporting units. Our discounted cash flow valuation reflects our projection for growth and profitability, taking into account our assessment of future market conditions and demand, as well as a determination of a cost of capital that incorporates both business and financial risks. We believe that the combined approach is the most representative method to assess fair value as it utilizes expectations of long-term growth as well as current market conditions. We have concluded that our business has three reporting units. Each brand, Oceania Cruises, Regent and Norwegian, constitutes a business for which discrete financial information is available and management regularly reviews the operating results and, therefore, each brand is considered an operating segment. Revenue and Expense Recognition Deposits received from guests for future voyages are recorded as advance ticket sales and are subsequently recognized as passenger ticket revenue along with onboard and other revenue, and all associated direct costs of a voyage are recognized as cruise operating expenses on a pro-rata basis over the period of the voyage. Revenue and expenses include port fees and taxes. The amounts included on a gross basis are $242.1 million, $212.3 million and $172.5 million for the years ended December 31, 2015, 2014 and 2013, respectively. Foreign Currency The majority of our transactions are settled in U.S. dollars. We translate assets and liabilities of our foreign subsidiaries at exchange rates in effect at the balance sheet date. Gains or losses resulting from transactions denominated in other currencies are recognized in our consolidated statements of operations within other income (expense) and such gains were approximately $11.0 million, $6.0 million and $0.4 million for the years ended December 31, 2015, 2014 and 2013, respectively. Derivative Instruments and Hedging Activity We enter into derivative contracts to reduce our exposure to fluctuations in foreign currency exchange rates, interest rates and fuel prices. The criteria used to determine whether a transaction qualifies for hedge accounting treatment includes the correlation between fluctuations in the fair value of the hedged item and the fair value of the related derivative instrument and its effectiveness as a hedge. As the derivative is marked to fair value, we elected an accounting policy to net the fair value of our derivatives when a master netting arrangement exists with our counterparties. A derivative instrument that hedges a forecasted transaction or the variability of cash flows related to a recognized asset or liability may be designated as a cash flow hedge. Changes in fair value of derivative instruments that are designated as cash flow hedges are recorded as a component of accumulated other comprehensive income (loss) until the underlying hedged transactions are recognized in earnings. To the extent that an instrument is not effective as a hedge, gains and losses are recognized in other income (expense) in our consolidated statements of operations. Realized gains and losses related to our effective fuel hedges are recognized in fuel expense. For presentation in our consolidated statements of cash flows, we have elected to classify the cash flows from our cash flow hedges in the same category as the cash flows from the items being hedged. Concentrations of Credit Risk We monitor concentrations of credit risk associated with financial and other institutions with which we conduct significant business. Credit risk, including but not limited to counterparty non-performance under derivative instruments, our revolving credit facility and new ship progress payment guarantees, is not considered significant, as we primarily conduct business with large, well-established financial institutions and insurance companies that we have well-established relationships with and that have credit risks acceptable to us or the credit risk is spread out among a large number of creditors. We do not anticipate non-performance by any of our significant counterparties. Insurance We use a combination of insurance and self-insurance for a number of risks including claims related to crew and guests, hull and machinery, war risk, workers’ compensation, property damage and general liability. Liabilities associated with certain of these risks, including crew and passenger claims, are estimated actuarially based upon known facts, historical trends and a reasonable estimate of future expenses. While we believe these accruals are adequate, the ultimate losses incurred may differ from those recorded. Income Taxes Deferred tax assets and liabilities are calculated in accordance with the liability method. Deferred taxes are recorded using the currently enacted tax rates that apply in the periods that the differences are expected to reverse. Deferred taxes are not discounted. We provide a valuation allowance on deferred tax assets when it is more likely than not that such assets will not be realized. With respect to acquired deferred tax assets, future reversals of the valuation allowance will first be applied against goodwill and other intangible assets before recognition of a benefit in our consolidated statements of operations. Share-Based Compensation We recognize expense for our share-based compensation awards using a fair-value-based method. Share-based compensation expense is recognized over the requisite service period for awards that are based on service period and not contingent upon any future performance. We refer you to Note 10—“Employee Benefits and Share Option Plans.” Segment Reporting We have concluded that our business has a single reportable segment. Each brand, Oceania Cruises, Regent and Norwegian, constitutes a business for which discrete financial information is available and management regularly reviews the operating results and, therefore, each brand is considered an operating segment. Our operating segments have similar economic and qualitative characteristics, including similar margins and similar products and services; therefore, we aggregate all of the operating segments into one reportable segment. Although we sell cruises on an international basis, our passenger ticket revenue is primarily attributed to U.S.-sourced guests. Revenue attributable to U.S.-sourced guests was 75%, 73 % and 74% for the years ended December 31, 2015, 2014 and 2013, respectively. No other individual country’s revenues exceeded 10% in any of our last three years. Substantially all of our long–lived assets are located outside of the U.S. and consist primarily of our ships. We have 16 ships with Bahamas registry with a carrying value of $7.2 billion and $6.4 billion as of December 31, 2015 and 2014, respectively. We have five ships with Marshall Island registry with a carrying value of $1.4 billion as of December 31, 2015 and 2014. We also have one ship with U.S. registry with a carrying value of $0.3 billion as of December 31, 2015 and 2014 and one ship with Bermuda registry with a carrying value of $0.08 billion as of December 31, 2015 and 2014. Recently Issued Accounting Policies In July 2015, the Financial Accounting Standards Board (“FASB”) issued Accounting Standards Update (“ASU”) No. 2015-11 to simplify the measurement of inventory for all entities. This applies to all inventory that is measured using either the first-in, first-out or average cost method. The guidance requires an entity to measure inventory at the lower of cost or net realizable value. The guidance must be applied prospectively and will be effective for our interim and annual reporting periods beginning after December 15, 2016. Early adoption is permitted as of the beginning of an interim or annual reporting period. We are currently evaluating the impact of the adoption of this newly issued guidance to our consolidated financial statements. In April 2015, the FASB issued ASU No. 2015-05 to clarify a customer’s accounting for fees paid in a cloud computing arrangement. The amendments provide guidance to customers about whether a cloud computing arrangement includes a software license or if the arrangement should be accounted for as a service contract. This guidance will impact the accounting of software licenses but will not change a customer’s accounting for service contracts. The guidance will be effective for annual periods, including interim periods within those annual periods, beginning after December 15, 2015. Early adoption is permitted. An entity can elect to adopt the amendments either prospectively or retrospectively. We are currently evaluating the impact, if any, of the adoption of this newly issued guidance to our consolidated financial statements. In May 2014, FASB issued ASU No. 2014-09 which requires entities to recognize revenue through the application of a five-step model, including identification of the contract, identification of the performance obligations, determination of the transaction price, allocation of the transaction price to the performance obligation and recognition of revenue as the entity satisfies the performance obligations. Entities have the option of using either a full retrospective or a modified approach to adopt the guidance. In August 2015, the FASB issued ASU No. 2015-14 deferring the effective date for one year. We can elect to adopt the provisions of ASU No. 2014-09 for annual periods beginning after December 15, 2017 including interim periods within that reporting period or we can elect to early adopt the guidance as of the original effective date. We are currently evaluating the impact of the adoption of this newly issued guidance to our consolidated financial statements.</t>
  </si>
  <si>
    <t>Goodwill and Intangible Assets</t>
  </si>
  <si>
    <t>Goodwill and Intangible Assets Disclosure [Abstract]</t>
  </si>
  <si>
    <t xml:space="preserve">3. Goodwill and Intangible Assets Goodwill and tradenames are not subject to amortization, therefore, as of December 31, 2015 and 2014 the carrying values were $1.4 billion and $0.8 billion, respectively. We revised the classification of goodwill and intangible assets to separately present goodwill and tradenames. Other intangible assets consisting of customer relationships and backlog are presented within other long-term assets. The revision was not deemed material to the Consolidated Balance Sheet. The gross carrying amounts of intangible assets included within other long-term assets, the related accumulated amortization, the net carrying amounts and the weighted-average amortization periods of the Company’s intangible assets are listed in the following tables (in thousands, except amortization period):
December 31, 2015
Gross Accumulated Net Carrying Weighted-
Customer relationship $ 120,000 $ (15,527 ) $ 104,473 6.0
Backlog 70,000 (70,000 ) — 1.0
Licenses 3,368 (208 ) 3,160 5.6
Total intangible assets subject to amortization $ 193,368 $ (85,735 ) $ 107,633
License (Indefinite-lived) $ 4,427 $ — $ —
December 31, 2014
Gross Accumulated Net Carrying Weighted-
Customer relationship $ 120,000 $ (4,556 ) $ 115,444 6.0
Backlog 70,000 (7,972 ) 62,028 1.0
Total intangible assets subject to amortization $ 190,000 $ (12,528 ) $ 177,472
License (Indefinite-lived) $ 4,427 $ — $ — The aggregate amortization expense is as follows (in thousands):
Year Ended
2015 2014
Amortization expense $ 73,207 $ 12,528 The following table sets forth the Company’s estimated aggregate amortization expense for each of the five years below (in thousands):
Year ended December 31, Amortization
2016 $ 21,659
2017 31,177
2018 26,058
2019 18,489
2020 9,906 </t>
  </si>
  <si>
    <t>The Acquisition of Prestige</t>
  </si>
  <si>
    <t>Business Combinations [Abstract]</t>
  </si>
  <si>
    <t xml:space="preserve">4. The Acquisition of Prestige On September 2, 2014, NCLH entered into an agreement with funds affiliated with Apollo and other owners to acquire 100% of the equity of Prestige. The Acquisition of Prestige and the principal factors that contribute to the recognition of goodwill are enhancements of our financial profile by creating a company with increased economies of scale, greater operating leverage and synergies. These synergies include revenue enhancements and opportunities for savings in various areas. The Acquisition of Prestige also creates a company with greater cash flow generation, accelerating the ability to delever our balance sheet. On November 19, 2014, we completed the Acquisition of Prestige. Consideration consisted of $1.1 billion in cash and non-cash considerations of 19,969,889 NCLH ordinary shares valued at $834.1 million based on the closing market price of NCLH’s shares as of November 18, 2014 and contingent consideration valued at $43.4 million. In addition, we assumed debt of $1.6 billion from Prestige. The contingent consideration arrangement subjected NCLH to an additional cash payment of up to $50 million upon achievement of certain 2015 revenue milestones. The contingent consideration was valued using various projected 2015 revenue scenarios weighted by the likelihood of each scenario occurring. The probability weighted payout was then discounted at an appropriate discount rate commensurate for the risk of meeting the probabilistic cash flows. For more on the contingent consideration valuation, we refer you to “Valuation of Contingent Consideration” below. Prestige is reported in our results of operations from the acquisition date which includes approximately $111.7 million of revenue and approximately $19.7 million of operating loss related to Prestige for the period ended December 31, 2014. The excess of the cost of acquisition over the net of amounts assigned to the fair value of the assets acquired and the liabilities assumed is recorded as goodwill, which is not expected to be deductible for tax purposes. Based on this fair valuation, the purchase price is allocated as follows (in thousands): Consideration Allocated:
Accounts receivable $ 6,916
Inventories 12,579
Prepaid expenses and other assets 48,670
Amortizable intangible assets 190,000
Property and equipment 2,175,039
Goodwill and tradenames 1,595,126
Other long-term assets 15,607
Current portion of long-term debt (97,006 )
Accounts payable (14,880 )
Accrued expenses and other liabilities (190,256 )
Advance ticket sales (439,313 )
Long-term debt (1,456,038 )
Other long-term liabilities (142,216 )
Total consideration allocated, net of $295.8 million of cash acquired $ 1,704,228 Goodwill and intangible assets acquired include the following (in thousands):
Goodwill $ 985,126
Tradenames (indefinite lived) 610,000
Backlog (1 year amortization period) 70,000
Customer relationships (6 year amortization period) 120,000 Pro forma Financial Information (unaudited) The following unaudited pro forma financial information presents the combined results of operations of NCLH and Prestige as if the Acquisition of Prestige had occurred on January 1, 2013. The pro forma results presented below for 2014 and 2013 combine the historical results of NCLH and Prestige for 2014 and 2013. The unaudited pro forma financial information is not intended to represent or be indicative of our consolidated results of operations or financial condition that would have been reported had the Acquisition of Prestige been completed as of January 1, 2013 and should not be taken as indicative of our future consolidated results of operations or financial condition. The unaudited pro forma financial information was as follows (in thousands, except per share data):
Year Ended December 31,
2014 2013
Total revenue $ 4,310,079 $ 3,704,692
Net income 499,061 16,280 The unaudited pro forma financial information includes non-recurring pro forma adjustments of $57.5 million in acquisition related expenses within marketing, general and administrative expense, a purchase price adjustment decreasing passenger ticket revenue by $48.9 million, $15.4 million of expenses related to financing transactions in conjunction with the Acquisition of Prestige within interest expense and $70.0 million of amortization related to the backlog intangible asset in the year ended December 31, 2013. Valuation of Contingent Consideration The contingent consideration is valued using various projected 2015 net revenue scenarios weighted by the likelihood of each scenario occurring. The probability-weighted payout is then discounted at an appropriate discount rate commensurate for the risk of meeting the probabilistic cash flows. As the fair value is measured based upon significant inputs that are unobservable in the market, it was classified as Level 3 in the fair value hierarchy. Level 3 consists of significant unobservable inputs we believe market participants would use in pricing the asset or liability based on the best information available. The significant unobservable inputs used in the fair value measurement of the Company’s contingent consideration are the estimated annual net revenue and the probabilities associated with attaining the threshold and target net revenue as defined by the Merger Agreement. A significant increase in the estimated net revenue or an increase in the probability associated with reaching the target would result in a significantly higher fair value measurement. The maximum fair value would not be able to exceed $50 million, while an amount of net revenue less than 98% of target would result in no payout. For the year ended December 31, 2015, the fair value of the contingent consideration was reduced to zero based upon updates to the probability-weighted assessment of various projected revenue scenarios. The net revenue target was not met, and accordingly, we recognized a $43.4 million fair value adjustment during the year ended December 31, 2015, which was included in marketing, general and administrative expense. The following table summarizes the change in fair value of the contingent consideration liability (in thousands):
Contingent
Balance as of December 31, 2014 $ 43,400
Fair value adjustment (Level 3) (43,400 )
Balance as of December 31, 2015 $ — </t>
  </si>
  <si>
    <t>Equity [Abstract]</t>
  </si>
  <si>
    <t>5. Accumulated Other Comprehensive Income (Loss) Accumulated other comprehensive income (loss) for the year ended December 31, 2015 was as follows (in thousands):
Accumulated Change Change
Accumulated other comprehensive income (loss) at beginning of period $ (244,355 ) $ (234,835 ) $ (9,520 )
Current period other comprehensive loss before reclassifications (262,227 ) (262,852 ) 625
Amounts reclassified 92,219 91,742 (1) 477 (2)
Accumulated other comprehensive income (loss) at end of period $ (414,363 ) $ (405,945 )(3) $ (8,418 )
(1) We refer you to Note 9—“Fair Value Measurements and Derivatives” for the affected line items in the consolidated statements of operations.
(2) Amortization of prior-service cost and actuarial loss reclassified to payroll and related expense.
(3) Of the existing amounts related to derivatives designated as cash flow hedges, approximately $135.2 million of loss is expected to be reclassified into earnings in the next 12 months. Accumulated other comprehensive income (loss) for year ended December 31, 2014 was as follows (in thousands):
Accumulated Change Change
Accumulated other comprehensive income (loss) at beginning of period $ (16,962 ) $ (9,753 ) $ (7,209 )
Current period other comprehensive loss before reclassifications (241,125 ) (238,436 ) (2,689 )
Amounts reclassified 13,732 13,354 (1) 378 (2)
Accumulated other comprehensive income (loss) at end of period $ (244,355 ) $ (234,835 )(3) $ (9,520 )
(1) We refer you to Note 9—“Fair Value Measurements and Derivatives” for the affected line items in the consolidated statements of operations.
(2) Amortization of prior-service cost and actuarial loss reclassified to payroll and related expense. Accumulated other comprehensive income (loss) for year ended December 31, 2013 was as follows (in thousands):
Accumulated Change Change
Accumulated other comprehensive income (loss) at beginning of period $ (17,619 ) $ (7,872 ) $ (9,747 )
Current period other comprehensive income before reclassifications 4,317 2,247 2,070
Amounts reclassified (3,660 ) (4,128 )(1) 468 (2)
Accumulated other comprehensive income (loss) at end of period $ (16,962 ) $ (9,753 ) $ (7,209 )
(1) We refer you to Note 9— “Fair Value Measurements and Derivatives” for the affected line items in the consolidated statements of operations.
(2) Amortization of prior-service cost and actuarial loss reclassified to payroll and related expense.</t>
  </si>
  <si>
    <t>Property and Equipment, Net</t>
  </si>
  <si>
    <t>Property Plant And Equipment [Abstract]</t>
  </si>
  <si>
    <t>6. Property and Equipment, Net Property and equipment consisted of the following (in thousands):
December 31,
2015 2014
Ships $ 10,765,525 $ 9,706,093
Ships under construction 300,575 290,381
Land 1,009 1,009
Other 434,881 351,377
11,501,990 10,348,860
Less: accumulated depreciation and amortization (2,043,185 ) (1,725,087 )
Property and Equipment, Net $ 9,458,805 $ 8,623,773 The increase in Ships was primarily due to the addition of Norwegian Escape. Depreciation and amortization expense for the years ended December 31, 2015, 2014 and 2013 was $432.1 million, $273.1 million and $215.6 million, respectively. Repairs and maintenance expenses including Dry-dock expenses were $124.8 million, $69.9 million and $67.1 million for the years ended December 31, 2015, 2014 and 2013, respectively. Ships under construction include progress payments to the shipyard, planning and design fees, loan interest and commitment fees and other associated costs. Interest costs associated with the construction of ships that were capitalized during the construction period amounted to $31.9 million, $22.0 million and $26.3 million for the years ended December 31, 2015, 2014 and 2013, respectively.</t>
  </si>
  <si>
    <t>Long-Term Debt</t>
  </si>
  <si>
    <t>Debt Disclosure [Abstract]</t>
  </si>
  <si>
    <t>7. Long-Term Debt Long-term debt consisted of the following:
Interest Rate Maturities Balance
2015 2014 Through 2015 2014
(in thousands)
$600.0 million 4.625% senior unsecured notes 4.625 % — % 2020 $ 590,037 $ —
€662.9 million Norwegian Epic term loan (1) 2.43 % 2.02 % 2022 460,870 524,006
$625.0 million senior secured revolving credit facility 2.78 % 2.16 % 2018 75,000 200,000
$350.0 million senior secured term loan facility 4.00 % 4.00 % 2021 338,353 340,474
$1,375.0 million term loan facility 2.85 % 2.17 % 2018 1,185,720 1,301,210
€308.1 million Pride of Hawai’i loan (1) 1.27 % 1.18 % 2018 89,867 123,638
$300.0 million 5.00% senior unsecured notes (2) — 5.00 % 2018 — 294,746
$334.1 million Norwegian Jewel term loan 1.28 % 1.18 % 2017 53,534 78,545
€258.0 million Pride of America Hermes loan (1) 1.64 % 1.19 % 2017 37,778 61,313
€529.8 million Breakaway one loan (1) 1.92 % 1.84 % 2025 522,859 576,266
€529.8 million Breakaway two loan (1) 4.50 % 4.50 % 2026 592,531 647,258
€590.5 million Breakaway three loan (1) 2.98 % 2.98 % 2027 711,187 121,278
€590.5 million Breakaway four loan (1) 2.98 % 2.98 % 2029 108,964 35,057
€126 million Norwegian Jewel term loan (1) 1.27 % 1.18 % 2017 28,649 56,382
€126 million Norwegian Jade term loan (1) 1.27 % 1.18 % 2017 29,149 56,991
€666 million Seahawk 1 term loan (1) 3.92 % 3.92 % 2030 40,845 40,845
€666 million Seahawk 2 term loan (1) 3.92 % 3.92 % 2031 40,845 40,845
$680 million 5.25% senior unsecured notes 5.25 % 5.25 % 2019 670,059 667,559
Sirena loan 2.75 % 2.75 % 2019 53,229 82,000
Marina newbuild loan (3) 1.01 % 0.88 % 2023 335,135 379,868
Riviera newbuild loan (4) 1.08 % 0.87 % 2024 382,173 427,184
Capital lease and license obligations 1.62%-12.56 % 1.62%-12.935 % 2022 50,753 24,558
Total debt 6,397,537 6,080,023
Less: current portion of long-term debt (629,840 ) (576,947 )
Total long-term debt $ 5,767,697 $ 5,503,076
(1) Currently U.S. dollar-denominated.
(2) Net of unamortized original issue discount of $1.1 million as of December 31, 2014.
(3) Includes premium of $0.3 million and $0.4 million as of December 31, 2015 and 2014, respectively.
(4) Includes premium of $0.4 million and $0.5 million as of December 31, 2015 and 2014, respectively. In October 2015, we took delivery of Norwegian Escape. To finance the payment due upon delivery, we drew $577.2 million of our €590.5 million Breakaway three loan due 2027. The loan bears interest at 2.98%. In November 2015, we issued the $600.0 million 4.625% senior unsecured notes due 2020 and redeemed our $300.0 million 5.00% senior unsecured notes due 2018. In December 2015, we adopted ASU No. 2015-03 which requires that debt issuance costs related to a recognized debt liability be presented in the balance sheet as a direct deduction from the carrying amount of that debt liability, consistent with debt discounts. We also adopted ASU No. 2015-15 which allows an entity to defer and present debt issuance costs related to a line of credit arrangement as an asset. These deferred costs are amortized over the life of the loan agreement. We applied this guidance on a
retrospective basis. The following is a reconciliation of changes to our long-term debt due to the adoption of ASU No. 2015-03 (in thousands):
December 31,
2015 2014
Long-term debt balance prior to the adoption of ASU No. 2015-03 $ 6,502,834 $ 6,184,104
Less: changes due to the adoption of the ASU No. 2015-03 105,297 104,081
Long-term debt balance $ 6,397,537 $ 6,080,023 In December 2015, we amended and increased our €666 million Seahawk 1 term loan and our €666 million Seahawk 2 term loan to €710.8 million and €706.8 million, respectively. Interest expense, net for the year ended December 31, 2015 was $222.1 million which included $36.6 million of amortization and a $12.7 million loss on extinguishment of debt. Interest expense, net for the year ended December 31, 2014 was $151.8 million which included $32.3 million of amortization and $15.4 million of expenses related to financing transactions in connection with the Acquisition of Prestige. For the year ended December 31, 2013, interest expense, net was $282.6 million which included amortization of $64.9 million (including a $37.3 million write-off of deferred financing fees). Our debt agreements contain covenants that, among other things, require us to maintain a minimum level of liquidity, as well as limit our net funded debt-to-capital ratio, maintain certain other ratios and restrict our ability to pay dividends. Our ships and substantially all other property and equipment are pledged as collateral for substantially all of our debt. We believe we were in compliance with these covenants as of December 31, 2015. The following are scheduled principal repayments on long-term debt including capital lease obligations as of December 31, 2015 for each of the next five years (in thousands):
Year Amount
2016 $ 629,840
2017 591,270
2018 1,383,186
2019 1,051,847
2020 963,797
Thereafter 1,882,894
Total $ 6,502,834 We had an accrued interest liability of $34.2 million and $32.8 million as of December 31, 2015 and 2014, respectively.</t>
  </si>
  <si>
    <t>Related Party Disclosures</t>
  </si>
  <si>
    <t>Related Party Transactions [Abstract]</t>
  </si>
  <si>
    <t>8. Related Party Disclosures Transactions with Genting HK, the Apollo Holders and the TPG Viking Funds As of December 31, 2015, the ownership percentages of NCLH’s ordinary shares were as follows:
Shareholder Number of Percentage
Genting HK (1) 25,398,307 11.1 %
Apollo Holders (2) 36,103,782 15.8 %
TPG Viking Funds (3) 5,329,834 2.4 %
(1) Genting HK owns our ordinary shares indirectly through Star NCLC Holdings Ltd., a Bermuda wholly-owned subsidiary.
(2) The Apollo Holders include AAA Guarantor—Co-Invest VI (B), L.P., AIF VI NCL (AIV), L.P., AIF VI NCL (AIV II), L.P., AIF VI NCL (AIV III), L.P., AIF VI NCL (AIV IV), L.P., Apollo Overseas Partners (Delaware) VI, L.P., Apollo Overseas
Partners (Delaware 892) VI, L.P., Apollo Overseas Partners VI, L.P., Apollo Overseas Partners (Germany) VI, L.P., AAA Guarantor—Co-Invest VII, L.P., AIF VI Euro Holdings, L.P., AIF VII Euro Holdings, L.P., Apollo Alternative Assets, L.P., Apollo Management VI, L.P. and Apollo Management VII,
L.P.
(3) The TPG Viking Funds include TPG Viking, L.P., a Delaware limited partnership, TPG Viking AIV I, L.P., a Cayman Islands exempted limited partnership, TPG Viking AIV II, L.P., a Cayman Islands exempted limited partnership and TPG Viking AIV III, L.P., a Delaware limited partnership. In December 2015, NCLH repurchased 348,553 ordinary shares under NCLH’s repurchase program as a part of a Secondary Equity Offering by the Apollo Holders and Genting HK for approximately $20.0 million. In September 2014, NCLH entered into the Merger Agreement with funds affiliated with Apollo and other owners for total consideration of $3.025 billion (including assumption of debt) in cash and stock. On November 19, 2014, we completed the Acquisition of Prestige. In June 2012, we exercised our option with Genting HK to purchase Norwegian Sky. The purchase price was $259.3 million, which consisted of a $50.0 million cash payment and a $209.3 million payable to Genting HK, $79.7 million of such amount was paid to Genting HK within fourteen days of the consummation of the IPO, together with accrued interest thereon, and the remaining balance is to be repaid over seven equal semi-annual payments the first of which was due and paid in June 2013 and has a weighted-average interest rate of 1.52% through maturity. The fair value of the payable was $205.5 million based on discounting the future payments at an imputed interest rate of 2.26% per annum, which was commensurate with the Company’s borrowing rate for similar assets. The payable is collateralized by a mortgage and an interest in all earnings, proceeds of insurance and certain other interests related to the ship and is included in the balance sheet caption “Due to Affiliate” on our consolidated balance sheets. We have paid $240.8 million to Genting HK in connection with the Norwegian Sky Purchase Agreement through December 31, 2015.</t>
  </si>
  <si>
    <t>Fair Value Measurements and Derivatives</t>
  </si>
  <si>
    <t>Derivative Instruments And Hedging Activities Disclosure [Abstract]</t>
  </si>
  <si>
    <t>9. Fair Value Measurements and Derivatives Fair value is defined as the price at which an orderly transaction to sell an asset or to transfer a liability would take place between market participants at the measurement date under current market conditions (that is, an exit price at the measurement date from the perspective of a market participant that holds the asset or owes the liability). Fair Value Hierarchy The following hierarchy for inputs used in measuring fair value should maximize the use of observable inputs and minimize the use of unobservable inputs by requiring that the most observable inputs be used when available:
Level 1 Quoted prices in active markets for identical assets or liabilities that are accessible at the measurement dates.
Level 2 Significant other observable inputs that are used by market participants in pricing the asset or liability based on market data obtained from independent sources.
Level 3 Significant unobservable inputs we believe market participants would use in pricing the asset or liability based on the best information available. Derivatives We are exposed to market risk attributable to changes in interest rates, foreign currency exchange rates and fuel prices. We attempt to minimize these risks through a combination of our normal operating and financing activities and through the use of derivatives. We assess whether derivatives used in hedging transactions are “highly effective” in offsetting changes in the cash flow of our hedged forecasted transactions. We use regression analysis for this hedge relationship and high effectiveness is achieved when a statistically valid relationship reflects a high degree of offset and correlation between the fair values of the derivative and the hedged forecasted transaction. Cash flows from the derivatives are classified in the same category as the cash flows from the underlying hedged transaction. The determination of ineffectiveness is based on the amount of dollar offset between the cumulative change in fair value of the derivative and the cumulative change in fair value of the hedged transaction at the end of the reporting period. If it is determined that a derivative is not highly effective as a hedge, or if the hedged forecasted transaction is no longer probable of occurring, then the amount recognized in accumulated other comprehensive income (loss) is released to earnings. In addition, the ineffective portion of our highly effective hedges is recognized in earnings immediately and reported in other income (expense) in our consolidated statements of operations. There are no amounts excluded from the assessment of hedge effectiveness and there are no credit-risk-related contingent
features in our derivative agreements. We monitor concentrations of credit risk associated with financial and other institutions with which we conduct significant business. Credit risk, including but not limited to counterparty non-performance under derivatives and our revolving credit facility, is not considered significant, as we primarily conduct business with large, well-established financial institutions that we have established relationships with and that have credit risks acceptable to us or the credit risk is spread out among a large number of creditors. We do not anticipate non-performance by any of our significant counterparties. The following table sets forth our derivatives measured at fair value and discloses the balance sheet location (in thousands):
Asset Liability
Balance Sheet location December 31, December 31, December 31, December 31,
Fuel swaps designated as hedging instruments
Accrued expenses and other liabilities $ — $ — $ 128,740 $ 111,304
Other long-term liabilities — 190 132,494 77,250
Foreign currency forward contracts designated as hedging instruments
Other long-term assets 3,446 — 1,370 —
Accrued expenses and other liabilities — — 8,737 29,498
Other long-term liabilities 551 — 24,181 118
Foreign currency collar not designated as a hedging instrument
Accrued expenses and other liabilities — — 42,993 —
Other long-term liabilities — — — 16,744
Interest rate swaps designated as hedging instruments
Accrued expenses and other liabilities — — 4,079 5,736
Other long-term liabilities — — 3,395 3,104
Interest rate swap not designated as a hedging instrument
Accrued expenses and other liabilities — — — 3,823 The fair values of swap and forward contracts are determined based on inputs that are readily available in public markets or can be derived from information available in publicly quoted markets. The Company determines the value of options and collars utilizing an option pricing model based on inputs that are either readily available in public markets or can be derived from information available in publicly quoted markets. The option pricing model used by the Company is an industry standard model for valuing options and is used by the broker/dealer community. The inputs to this option pricing model are the option strike price, underlying price, risk-free rate of interest, time to expiration, and volatility.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Our derivatives and financial instruments were categorized as Level 2 in the fair value hierarchy, and we had no derivatives or financial instruments categorized as Level 1 or Level 3. Our derivative contracts include rights of offset with our counterparties when right of offset exists. We have elected to net certain assets and liabilities within counterparties. We are not required to post cash collateral related to our derivative instruments. The following table discloses the gross and net amounts recognized within assets and liabilities (in thousands):
December 31, 2015 Gross Amounts Gross Total Net Gross Net Amounts
Assets $ 3,446 $ (1,370 ) $ 2,076 $ (2,043 ) $ 33
Liabilities 344,619 (551 ) 344,068 (336,645 ) 7,423
December 31, 2014 Gross Amounts Gross Total Net Gross Net Amounts
Liabilities $ 247,577 $ (190 ) $ 247,387 $ (59,023 ) $ 188,364 Fuel Swaps As of December 31, 2015, we had fuel swaps maturing through December 31, 2019 which are used to mitigate the financial impact of volatility in fuel prices pertaining to approximately 1.6 million metric tons of our projected fuel purchases. The effects on the consolidated financial statements of the fuel swaps which were designated as cash flow hedges were as follows (in thousands):
Year Ended December 31,
2015 2014 2013
Gain (loss) recognized in other comprehensive income (loss) – effective portion $ (173,513 ) $ (198,595 ) $ 8,532
Loss recognized in other income (expense) – ineffective portion (16,011 ) (5,753 ) (345 )
Amount reclassified from accumulated other comprehensive income (loss) into fuel expense 75,808 8,388 (6,250 ) During 2015 certain fuel swaps matured that were previously designated as cash flow hedges and were dedesignated due to a change in our expected future fuel purchases mix. The effects on the consolidated financial statements of the fuel swaps which were dedesignated and recognized into earnings were as follows (in thousands):
Year Ended December 31,
2015 2014 2013
Amount reclassified from accumulated other comprehensive income (loss) into other income (expense) $ 10,000 $ — $ —
Loss recognized in other income (expense) (4,727 ) — — Fuel Collars and Options We had fuel collars and fuel options maturing through December 2014 which were used to mitigate the financial impact of volatility in fuel prices of our fuel purchases. The effects on the consolidated financial statements of the fuel collars which were designated as cash flow hedges were as follows (in thousands):
Year Ended December 31,
2015 2014 2013
Loss recognized in other comprehensive income (loss) – effective portion $ — $ (1,024 ) $ (1,152 )
Loss recognized in other income (expense) – ineffective portion — (292 ) (26 )
Amount reclassified from accumulated other comprehensive income (loss) into fuel expense 248 1,888 1,547 The effects on the consolidated financial statements of the fuel options which were not designated as hedging instruments were as follows (in thousands):
Year Ended December 31,
2015 2014 2013
Gain (loss) recognized in other income (expense) $ — $ (864 ) $ 1,340 Foreign Currency Options We had foreign currency options that matured through January 2014, which consisted of call options with deferred premiums. These options were used to mitigate the financial impact of volatility in foreign currency exchange rates related to our ship construction contracts denominated in euros. If the spot rate at the date the ships were delivered was less than the strike price under these option contracts, we would have paid the deferred premium and would not exercise the foreign currency options. The effects on the consolidated financial statements of the foreign currency options which were designated as cash flow hedges were as follows (in thousands):
Year Ended December 31,
2015 2014 2013
Loss recognized in other comprehensive income (loss) – effective portion $ — $ (1,157 ) $ (3,304 )
Loss recognized in other income (expense) – ineffective portion — (241 ) (97 )
Amount reclassified from accumulated comprehensive income (loss) into depreciation and amortization expense 1,320 1,269 470 Foreign Currency Forward Contracts As of December 31, 2015, we had foreign currency forward contracts which are used to mitigate the financial impact of volatility in foreign currency exchange rates related to our ship construction contracts and forecasted Dry-dock payments denominated in euros. The notional amount of our foreign currency forward contracts was €1.1 billion, or $1.2 billion based on the euro/U.S. dollar exchange rate as of December 31, 2015. The effects on the consolidated financial statements of the foreign currency forward contracts which were designated as cash flow hedges were as follows (in thousands):
Year Ended December 31,
2015 2014 2013
Loss recognized in other comprehensive income (loss) – effective portion $ (84,187 ) $ (30,686 ) $ (2,983 )
Gain (loss) recognized in other income (expense) – ineffective portion (343 ) (7 ) 67
Amount reclassified from accumulated comprehensive income (loss) into depreciation and amortization expense 116 (243 ) (84 ) The effects on the consolidated financial statements of the foreign currency forward contracts which were not designated as hedging instruments were as follows (in thousands):
Year Ended December 31,
2015 2014 2013
Gain recognized in other income (expense) $ 684 $ — $ 20 Foreign Currency Collar We had a foreign currency collar that matured in January 2014, which was used to mitigate the volatility of foreign currency exchange rates related to our ship construction contracts denominated in euros. The effects on the consolidated financial statements of the foreign currency collar which was designated as a cash flow hedge was as follows (in thousands):
Year Ended December 31,
2015 2014 2013
Gain (loss) recognized in other comprehensive income (loss) – effective portion $ — $ (1,588 ) $ 4,350
Amount reclassified from accumulated comprehensive income (loss) into depreciation and amortization expense (364 ) (333 ) — As of December 31, 2015, we had a foreign currency
collar used to mitigate the volatility of foreign currency exchange rates related to our ship construction contracts denominated in euros. The notional amount of our foreign currency collar was €274.4 million, or $298.1 million based on the euro/U.S. dollar exchange rate as of December 31, 2015. The effects on the consolidated financial statements of the foreign currency collar which was not designated as a hedging instrument was as follows (in thousands):
Year Ended December 31,
2015 2014 2013
Loss recognized in other income (expense) $ (26,249 ) $ (6,980 ) $ — Interest Rate Swaps As of December 31, 2015, we had interest rate swap agreements to hedge our exposure to interest rate movements and to manage our interest expense. The notional amount of outstanding debt associated with the interest rate swap agreements was $715.9 million. The effects on the consolidated financial statements of the interest rates swaps which were designated as cash flow hedges were as follows (in thousands):
Year Ended December 31,
2015 2014 2013
Loss recognized in other comprehensive income (loss) – effective portion $ (5,152 ) $ (5,386 ) $ (3,196 )
Loss recognized in other income (expense) – ineffective portion (23 ) — —
Amount reclassified from other comprehensive income (loss) into interest expense, net 4,614 2,385 189 The effects on the consolidated financial statements of the interest rates swap contract which was not designated as a hedging instrument was as follows (in thousands):
Year Ended December 31,
2015 2014 2013
Loss recognized in other income (expense) $ (2 ) $ (3 ) $ — Other The carrying amounts reported in the consolidated balance sheets of all other financial assets and liabilities approximate fair value. Long-Term Debt As of December 31, 2015 and 2014, the fair value of our long-term debt, including the current portion, was $6,495.5 million and $6,229.1 million, respectively, which was $6.6 million lower and $45.0 million higher, respectively, than the carrying values. The difference between the fair value and carrying value of our long-term debt is due to our fixed and variable rate debt obligations carrying interest rates that are above or below market rates at the measurement dates. The fair value of our long-term debt was calculated based on estimated rates for the same or similar instruments with similar terms and remaining maturities resulting in Level 2 inputs in the fair value hierarchy. Market risk associated with our long-term variable rate debt is the potential increase in interest expense from an increase in interest rates. The calculation of the fair value of our long-term debt is considered a Level 2 input. Non-recurring Measurements of Non-financial Assets Goodwill and other indefinite-lived assets, principally tradenames, are reviewed for impairment on an annual basis or earlier if there is an event or change in circumstances that would indicate that the carrying value of these assets could not be fully recovered. We believe our estimates and judgments with respect to our long-lived assets, principally ships, and goodwill and other indefinite-lived intangible assets are reasonable. Nonetheless, if there was a material change in assumptions used in the determination of such fair values or if there is a material change in the conditions or circumstances that influence such assets, we could be required to record an impairment charge. We estimate fair value based on the best information available making whatever estimates, judgments and projections considered necessary. For our Step I Test, the estimation of fair value measured by discounting expected future cash flows at discount rates commensurate with the risk involved are considered Level 3 inputs. As of December 31, 2015, our annual review supports the carrying value of these assets. As of December 31, 2014, goodwill increased $985.1 million and intangible assets increased $800.0 million due to the Acquisition of Prestige (we refer you to Note 4—“The Acquisition of Prestige”).</t>
  </si>
  <si>
    <t>Employee Benefits and Share Option Plans</t>
  </si>
  <si>
    <t>Disclosure Of Compensation Related Costs Share based Payments [Abstract]</t>
  </si>
  <si>
    <t>10. Employee Benefits and Share Option Plans Management NCL Corporation Units In 2009, we adopted a profits sharing agreement which authorized us to grant profits interests in the Company to certain key employees. These interests generally vested with the holders based on a combination of performance-based and time-based vesting metrics, each as specified in the profits sharing agreement and each holder’s award agreement. Genting HK, the Apollo Holders and the TPG Viking Funds were entitled to initially receive any distributions made by the Company, pro-rata based on their shareholdings in the Company. Once Genting HK, the Apollo Holders and the TPG Viking Funds received distributions in excess of certain hurdle amounts specified in the profits sharing agreement and each holder’s award agreement, each vested profits interest award generally entitled the holder of such award to a portion of such excess distribution amount. In connection with the Corporate Reorganization, NCLC’s outstanding profits interests granted under its profits sharing agreement to management (or former management) of NCLC were exchanged for an economically equivalent number of NCL Corporation Units. We refer to the NCL Corporation Units exchanged for profits interests granted under the profits sharing agreement as “Management NCL Corporation Units.” The Management NCL Corporation Units received upon the exchange of outstanding profits interests were subject to the same time-based vesting requirements and performance-based vesting requirements applicable to the profits interests for which they were exchanged. We accounted for the exchange of the outstanding profits interests for the economically equivalent number of Management NCL Corporation Units and share-based option awards as an award modification. An award modification requires that the fair value of the awards immediately before the modification and immediately after the modification be determined. We engaged a third-party valuation firm to assist in the completion of a valuation which was derived using a binomial lattice model. It was determined that the post-modification award value derived greater value versus the pre-modification award value, resulting in the recognition of incremental compensation expense. At the date of award modification, approximately $5.5 million of incremental cost associated with vested awards was charged to share-based compensation, with the remaining unvested portion to be charged over the remaining vesting period. The Management NCL Corporation Units, generally consisted of fifty percent of “Time-Based Units” (“TBUs”) and fifty percent of “Performance-Based Units” (“PBUs”). The TBUs generally vested over five years and upon a distribution event, the vesting amount of the PBUs was based on the amount of proceeds that are realized above certain hurdles. In the fourth quarter of 2014, all Management NCL Corporation Units were exchanged for NCLH ordinary shares and restricted shares under a management exchange agreement (the “Management Exchange Agreement”). NCLH became the sole member and 100% owner of the economic interests in NCLC and the non-controlling interest no longer exists as of December 31, 2014. Accordingly, NCLC is now treated as a disregarded entity for U.S. federal income tax purposes. No new NCLC profits interests or Management NCL Corporation Units will be issued; however, NCLH has granted, and expects to continue to grant, equity to its employees and members of its Board of Directors under its long-term incentive plan. The exchange for NCLH ordinary shares and restricted shares, per the Management Exchange Agreement, resulted in no incremental expense after applying the modification accounting treatment as substantially all key terms and conditions remained consistent. The termination of employment may result in forfeiture of any non-vested TBUs and all PBUs. TBUs that were vested can be either continued by the Company or cancelled and paid to the employee. Cancellation could take place any time after termination but not before two years after the grant date. As a result of NCLH’s secondary offering during August 2015, the last hurdle amount specified in the profits sharing agreement was reached and as such all outstanding PBUs vested. Share Option Awards In January 2013, the Company adopted a 2013 performance incentive plan which provides for the issuance of up to 15,035,106 of NCLH’s share options and ordinary shares, with no more than 5,000,000 shares being granted to one individual in any calendar year. Share options are generally granted with an exercise price equal to the closing market price of NCLH shares at the date of grant. The vesting period is typically set at 3, 4 or 5 years with a contractual life ranging from 7 to 10 years. Forfeited awards are added back to the approved reserve. In July 2015, NCLH granted 3.5 million share option awards to our employees at an exercise price of $56.19 with a contractual term of ten years. The share options vest equally over three years. In August 2015, NCLH granted 0.7 million share option awards to our employees at an exercise price of $59.43 with a contractual term of ten years. The share options vest equally over three years. In addition, on August 4, 2015, NCLH entered into an amendment to the employment agreement with our President and Chief Executive Officer pursuant to which we awarded 625,000 time-based share option awards, 416,667 performance-based share option awards and 208,333 market-based share option awards at an exercise price of $59.43 and contractual term of ten years. The time-based share option awards vest 50% on June 30, 2017 and 50% on June 30, 2019. The performance-based and market-based share option awards vest upon the achievement of certain performance and market-related metrics during the term of the employment agreement. The performance-based awards are subject to performance conditions such that the number of awards that ultimately vest depends on the Adjusted EPS and adjusted return on invested capital (“Adjusted ROIC”) achieved by NCLH during the performance period compared to targets established at the award date. Because the terms of the performance-based awards provide discretion to make certain adjustments to the performance calculation, the service inception date of these awards precedes the grant date. Accordingly, the Company recognizes compensation expense beginning on the service inception date and remeasures the fair value of the awards until a grant date is established. The estimate of the awards’ fair value will be fixed in the period in which the grant date occurs, and cumulative compensation expense will be adjusted based on the fair value at the grant date. The fair value of each time-based option award is estimated on the date of grant using the Black-Scholes option-pricing model. The estimated fair value of the share options, less estimated forfeitures, is amortized over the vesting period using the straight-line vesting method. The assumptions used within the option-pricing model for the time-based awards are as follows:
2015 2014 2013
Dividend yield —% —% —%
Expected share price volatility 32.32%-45.33% 48.30%-49.90% 50.40%-54.80%
Risk-free interest rate 1.34%-1.92% 1.80%-2.02% 0.8%-1.82%
Expected term 6.00-6.50 years 6.25 years 5.00-6.25 years Expected volatility was determined based on the historical share prices in our industry. The risk-free rate was based on U.S. Treasury zero coupon issues with a remaining term equal to the expected option term at grant date. The expected term was calculated under the simplified method. Our forfeiture assumption is derived from historical turnover rates and those estimates are revised as appropriate to reflect the actual forfeiture results. As a grant date is not established for the performance-based awards, their fair value is estimated on the last date of the reporting period using the Black-Scholes option-pricing model. The estimated fair value of the share options is amortized over the requisite service period using the straight-line vesting method. The assumptions used within the option-pricing model for the performance-based awards for which share-based compensation was recognized during 2015 are as follows:
2015
Dividend yield 0%
Expected share price volatility 29.31%-29.86%
Risk-free interest rate 1.76%
Expected term 4.88-5.38 years Expected volatility was determined based on the historical share prices in our industry. The risk-free rate was based on U.S. Treasury zero coupon issues with a remaining term equal to the expected option term at grant date. The expected term was calculated under the simplified method. The fair value of the market-based share option awards is estimated using a Monte-Carlo model which values financial instruments whose value is dependent on share price by sampling random paths for share price. The key inputs for the simulation include current share price, risk free rate, and share price volatility. For each simulated path, the model checks if the simulated share price reaches the vesting threshold during the performance period. For each path that reaches the vesting threshold, the payoff upon vesting is calculated. The fair value of the equity grant is determined by averaging the expected payoff across all simulated paths and discounting the average to the valuation date. The below table summarizes the key inputs used in the Monte-Carlo simulation:
2015
Dividend yield 0%
Expected share price volatility 30.00%
Risk-free interest rate 1.34%
Expected term Mid-point from vesting to assumed options expiration Expected volatility was determined based on the historical share prices in our industry. The risk-free rate was based on U.S. Treasury zero coupon issues with a remaining term equal to the remaining term of the measurement period. The following is a summary of share option activity under our share option plan for the year ended December 31, 2015 (excludes the impact of 416,667 performance based awards as no grant date has been established):
Number of Share Option Weighted-Average Exercise Weighted-
Aggregate Intrinsic Value
Time- Performance- Market- Time- Performance- Market- (years) (in thousands)
Outstanding as of January 1, 2015 6,079,881 1,457,314 — $ 29.92 $ 19.00 $ — 7.61 $ 142,831
Granted 5,130,000 — 208,333 56.64 — 59.43 — —
Exercised (2,144,702 ) (546,951 ) — 27.39 19.00 — — —
Forfeited and cancelled (1,363,108 ) (477,611 ) — 37.49 19.00 — — —
Outstanding as of December 31, 2015 7,702,071 432,752 208,333 $ 47.35 $ 19.00 $ 59.43 8.59 $ 104,864
Vested and expected to vest as of December 31, 2015 7,351,098 432,752 208,333 $ 47.22 $ 19.00 $ 59.43 8.47 $ 101,824
Exercisable as of December 31, 2015 808,794 432,752 — $ 29.23 $ 19.00 $ — 5.84 $ 40,890 The weighted-average grant-date fair value of time-based options granted during the years 2015, 2014 and 2013 was $20.90, $16.86 and $6.38 respectively. The weighted-average reporting period date fair value of performance-based options for which share-based compensation was recognized during 2015 was $17.07. The weighted-average grant-date fair value of market-based options granted during the year 2015 was $12.37. The total intrinsic value of share options exercised during the year 2015, 2014 and 2013 was $68.0 million, $4.5 million and $1.4 million and total cash received by NCLH from exercises was $69.1 million, $6.1 million and $2.0 million, respectively. As of December 31, 2015, there was approximately $106.1 million, $0, and $2.0 million of total unrecognized compensation cost net of estimate forfeitures, related to time-based, performance-based with an established grant date, and market-based options, respectively, granted under our share-based incentive plans which is expected to be recognized over a weighted-average period of 2.57 years, 0 years, and 1.95 years, respectively. Restricted Ordinary Share Awards The following is a summary of restricted share activity of NCLH shares for the year ended December 31, 2015:
Number of Weighted- Number of Weighted-
Non-vested as of January 1, 2015 196,644 $ 3.43 1,208,608 $ 3.37
Granted 6,881 50.23 — —
Vested (83,958 ) 6.68 (620,739 ) 3.92
Forfeited or expired (75,914 ) 2.68 (587,869 ) 2.79
Non-vested and expected to vest as of December 31, 2015 43,653 $ 5.87 — $ — As of December 31, 2015, there was $0.2 million of total unrecognized compensation cost related to non-vested restricted ordinary share awards. The cost is expected to be recognized over a weighted-average period of 1.2 years. Restricted shares, with the exception of those related to the Management Exchange Agreement, which maintain their original vesting conditions of time and performance, vest in substantially equal quarterly installments over 1 or 2 years or in annual installments over 4 years. The total fair value of shares vested during the year ended December 31, 2015 was $40.9 million. Restricted Share Units (“RSUs”) On August 4, 2015, we entered into an amendment to the employment agreement with our President and Chief Executive Officer pursuant to which NCLH awarded 150,000 time-based RSUs, 100,000 performance-based RSUs and 50,000 market-based RSUs. The time-based RSUs vest equally on June 30, 2016, 2017, 2018 and 2019, respectively. The performance-based and market-based RSUs vest upon the achievement of certain performance and market-related metrics during the term of the employment agreement. The fair value of the time-based and performance-based RSUs is equal to the closing market price of NCLH shares at the date of grant. The performance-based RSUs are subject to performance conditions such that the number of awards that ultimately vest depends on the Adjusted EPS and Adjusted ROIC achieved by NCLH during the performance period compared to targets established at the award date. Because the terms of the performance-based awards provide discretion to make certain adjustments to the performance calculation, the service inception date of these awards precedes the grant date. Accordingly, the Company recognizes share-based compensation expense beginning on the service inception date and remeasures the fair value of the awards until a grant date occurs. The estimate of the awards’ fair value will be fixed in the period in which the grant date occurs, and cumulative share-based compensation expense will be adjusted based on the fair value at the grant date. The fair value of the market-based RSUs is estimated using a Monte-Carlo model which values financial instruments whose value is dependent on share price by sampling random paths for share price. The key inputs for the simulation include current share price, risk free rate, and share price volatility. For each simulated path, the model checks if the simulated share price reaches the vesting threshold during the performance period. For each path that reaches the vesting threshold, the payoff upon vesting is calculated. The fair value of the equity grant is determined by averaging the expected payoff across all simulated paths and discounting the average to the valuation date. The below table summarizes the key inputs used in the Monte-Carlo simulation:
2015
Dividend yield 0%
Expected share price volatility 30.00%
Risk-free interest rate 1.34%
Expected term Mid-point from vesting to assumed awards expiration Expected volatility was determined based on the historical share prices in our industry. The risk-free rate was based on U.S. Treasury zero coupon issues with a remaining term equal to the remaining term of the measurement period. The following is a summary of NCLH’s RSUs activity for the year ended December 31, 2015 (excludes the impact of 100,000 performance-based RSUs as no grant date was established):
Number of Weighted- Number of Weighted-
Non-vested as of January 1, 2015
Granted 150,000 $ 59.43 50,000 $ 59.43
Vested — — — —
Forfeited or expired — — — —
Non-vested and expected to vest as of December 31, 2015 150,000 $ 59.43 50,000 $ 59.43 As of December 31, 2015, there was $7.9 million and $1.1 million of total unrecognized compensation cost related to non-vested time-based and market-based RSUs, respectively. The cost is expected to be recognized over a weighted-average period of 3.50 years and 1.54 years, respectively, for the time-based and market-based RSUs. The share-based compensation expense for the years ended December 31, 2015, 2014 and 2013 was $41.8 million, $20.6 million, which includes $6.0 million of non-recurring charges associated with the Management Exchange Agreement and $23.1 million, which includes $18.5 million of non-recurring charges associated with the Corporate Reorganization, respectively, and was recorded in marketing general and administrative expense. Employee Benefit Plans We maintain annual incentive bonus plans for our executive officers and other key employees. Bonuses under these plans become earned and payable based on NCLH’s performance during the applicable performance period and the individual’s continued employment. Company performance criteria include the attainment of certain financial targets and other strategic objectives. Certain employees are employed pursuant to agreements that provide for severance payments. Severance is generally only payable upon an involuntary termination of the employment by us without cause or a termination by the employee for good reason. Severance generally includes a cash payment based on the employee’s base salary (and in some cases, bonus), and our payment of the employee’s continued medical benefits for the applicable severance period. We maintain a 401(k) Plan for our shoreside employees, including our executive officers. Participants may contribute up to 100% of eligible compensation each pay period, subject to certain limitations. We make matching contributions equal to 100% of the first 3% and 50% of amounts greater than 3% to and including 10% of each participant’s contributions subject to certain limitations. In addition, we may make discretionary supplemental contributions to the Plan, which shall be allocated to each eligible participant on a pro-rata basis based on the compensation of the participant to the total compensation of all participants. Our matching contributions are vested according to a five-year schedule. The 401(k) Plan is subject to the provisions of ERISA and is intended to be qualified under section 401(a) of the U.S. Internal Revenue Code (the “Code”). Our contributions are reduced by contributions forfeited by those employees who leave the 401(k) Plan prior to vesting fully in the contributions. Forfeited contributions of $0.4 million, $0.1 million and $0.1 million were utilized in the years ended December 31, 2015, 2014 and 2013, respectively. We maintained a Supplemental Executive Retirement Plan (“SERP”), which is a legacy unfunded defined contribution plan for certain executives who were employed by the Company in an executive capacity prior to 2008. The SERP was frozen to future participation following that date. The SERP provided for Company contributions on behalf of the participants to compensate them for the benefits that are limited under the 401(k) Plan. We credited participants under the SERP for amounts that would have been contributed by us to the Company’s previous Defined Contribution Retirement Plan and the former 401(k) Plan without regard to any limitations imposed by the Code. Participants did not make any elective contributions under this plan. As of December 31, 2015 and 2014, the aggregate balance of participants’ deferred compensation accounts under the SERP Plan was $0.5 million and $0.4 million, respectively. We have discontinued this plan following the 2015 contributions and will pay the deferred contributions to participants in early 2017 following the expiration of the required twelve month period. We recorded expenses related to the above 401(k) Plan and SERP of $5.3 million, $3.7 million and $3.3 million for the years ended December 31, 2015, 2014 and 2013, respectively. We maintained a Senior Management Retirement Savings Plan (“SMRSP”), which was a legacy unfunded defined contribution plan for certain employees who were employed by the Company prior to 2001. The SMRSP provided for Company contributions on behalf of the participants to compensate them for the difference between the qualified plan benefits that were previously available under the Company’s cash balance pension plan and the redesigned 401(k) Plan. We credited participants under the SMRSP Plan for the difference in the amount that would have been contributed by us to the Company’s previous Norwegian Cruise Line Pension Plan and the qualified plan maximums of the new 401(k) Plan. We have discontinued this plan following the 2015 contributions and will pay the deferred contributions to participants in early 2017 following the expiration of the required twelve month period. Effective January 2009, we implemented the Shipboard Retirement Plan which computes benefits based on years of service, subject to eligibility requirements of the Shipboard Retirement Plan. The Shipboard Retirement Plan is unfunded with no plan assets. The current portion of the projected benefit obligation of $1.1 million and $0.9 million was included in accrued expenses and other liabilities as of December 31, 2015 and 2014, respectively and $20.0 million and $18.8 million was included in other long-term liabilities in our consolidated balance sheet as of December 31, 2015 and 2014, respectively. The amounts related to the Shipboard Retirement Plan were as follows (in thousands):
As of or for the Year Ended December 31,
2015 2014 2013
Pension expense:
Service cost $ 1,793 $ 1,393 $ 1,498
Interest cost 738 728 603
Amortization of prior service cost 378 378 378
Amortization of actuarial loss 99 — 90
Total pension expense $ 3,008 $ 2,499 $ 2,569
Change in projected benefit obligation:
Projected benefit obligation at beginning of year $ 19,730 $ 15,570 $ 16,221
Service cost 1,793 1,393 1,498
Interest cost 738 728 603
Actuarial gain (loss) (625 ) 2,689 (2,070 )
Direct benefit payments (558 ) (650 ) (682 )
Projected benefit obligation at end of year $ 21,078 $ 19,730 $ 15,570
Amounts recognized in the consolidated balance sheets:
Projected benefit obligation $ 21,078 $ 19,730 $ 15,570
As of or for the Year Ended December 31,
2015 2014 2013
Amounts recognized in accumulated other comprehensive income (loss):
Prior service cost $ (5,293 ) $ (5,671 ) $ (6,049 )
Accumulated actuarial loss (3,126 ) (3,849 ) (1,160 )
Accumulated other comprehensive income (loss) $ (8,419 ) $ (9,520 ) $ (7,209 ) The discount rates used in the net periodic benefit cost calculation for the years ended December 31, 2015, 2014 and 2013 were 3.8%, 4.8% and 3.8%, respectively, and the actuarial loss is amortized over 18.95 years. The discount rate is used to measure and recognize obligations, including adjustments to other comprehensive income (loss), and to determine expense during the periods. It is determined by using bond indices which reflect yields on a broad maturity and industry universe of high-quality corporate bonds. The pension benefits expected to be paid in each of the next five years and in aggregate for the five years thereafter are as follows (in thousands):
Year Amount
2016 $ 1,128
2017 1,079
2018 1,092
2019 1,170
2020 1,211
Next five years 7,750 Employee Stock Purchase Plan (“ESPP”) In April 2014, NCLH’s shareholders approved the ESPP. The purpose of the ESPP is to provide eligible employees with an opportunity to purchase NCLH’s ordinary shares at a favorable price and upon favorable terms in consideration of the participating employees’ continued services. A maximum of 2,000,000 of NCLH’s ordinary shares may be purchased under the ESPP. To be eligible to participate in an offering period, on the Grant Date of that period, an individual must be customarily employed by the Company or a participating subsidiary for more than twenty hours per week and for more than five months per calendar year. Participation in the ESPP is also subject to certain limitations. The ESPP is considered to be compensatory based on: a) the 15% purchase price discount, and b) the look-back purchase price feature. Since the plan is compensatory, compensation expense must be recorded in the consolidated statements of operations on a straight-line basis over the six-month withholding period. For the years ended December 31, 2015, 2014 and 2013 the compensation expense was $0.4 million, $90 thousand, and $0, respectively. As of December 31, 2015 and 2014, we had a $1.1 million and $0.3 million liability, respectively, for payroll withholdings received. Other Employee Matters On January 8, 2015, Kevin M. Sheehan resigned as President and Chief Executive Officer of the Company, together with all of his positions and offices with the Company and its subsidiaries or affiliates, effective immediately. In connection with Mr. Sheehan’s resignation from the Company, Mr. Sheehan and the Company entered into a Separation Agreement and Release (the “Separation Agreement”). The Separation Agreement sets forth the terms of Mr. Sheehan’s resignation from the Company, including, among other things, a general release of claims in favor of the Company and certain non-competition, non-solicitation, confidentiality and cooperation undertakings. The Separation Agreement also provides that Mr. Sheehan will receive (i) all of his accrued and unpaid base salary (and accrued and unpaid vacation time) through January 8, 2015 (the “Effective Date”), (ii) his previously approved bonus payment for fiscal year 2014 of $1,627,500, (iii) a one-time cash separation payment in an amount equal to his base salary and target bonus and (iv) vesting of a portion of his outstanding unvested equity-based awards as of the Effective Date, and all remaining unvested equity-based awards shall immediately terminate, expire and be forfeited as of the Effective Date. This resulted in a total severance expense of $13.4 million of which $8.2 million was due to the acceleration of the equity-based awards which was recorded in marketing, general and administrative expense in January 2015. Frank J. Del Rio was appointed President and Chief Executive Officer of the Company as of January 8, 2015.</t>
  </si>
  <si>
    <t>Income Taxes</t>
  </si>
  <si>
    <t>Income Tax Disclosure [Abstract]</t>
  </si>
  <si>
    <t>11. Income Taxes We are incorporated in Bermuda. Under current Bermuda law, we are not subject to tax on income and capital gains. We have received from the Minister of Finance under The Exempted Undertakings Tax Protection Act 1966, as amended, an assurance that, in the event that Bermuda enacts legislation imposing tax computed on profits, income, any capital asset, gain or appreciation, or any tax in the nature of estate duty or inheritance, then the imposition of any such tax shall not be applicable to us or to any of our operations or shares, debentures or other obligations, until March 31, 2035. All of our net income before income tax benefit (expense) is from foreign operations. In January 2008, NCLC became a partnership for U.S. federal income tax purposes and therefore incurred no U.S. federal or state income tax liability for the year 2014. Each partner was required to take into account its allocable share of items of income, gain, loss and deduction of the partnership in computing its U.S. federal income tax liability, regardless of whether or not cash distributions are made. For the taxable year ended 2015, NCLC was treated as a disregarded entity for U.S. federal income tax purposes and will be going forward. One of NCLC’s subsidiaries files a U.S. federal and Hawaii income tax return. Deferred tax assets and liabilities were as follows:
As of December 31,
2015 2014
Deferred tax assets:
Loss carryforwards $ 85,443 $ 75,701
Shares in foreign subsidiary — 17,808
Other 1,460 1,121
Valuation allowance (61,437 ) (81,704 )
As of December 31,
2015 2014
Total deferred tax assets 25,466 12,926
Deferred tax liabilities:
Property and equipment (26,569 ) (14,392 )
Total deferred tax liabilities (26,569 ) (14,392 )
Net deferred tax liability $ (1,103 ) $ (1,466 ) NCLC has U.S. net operating loss carryforwards of $197.0 million and $158.6 million, for the years ended December 31, 2015 and 2014, respectively, which begin to expire in 2023. In 2014, based on the weight of available evidence, the Company recorded a valuation allowance in the amount of $10.6 million with respect to the U.S. deferred tax assets of one of its U.S. subsidiaries. Included above are deferred tax assets associated with our operations in Norway for which we have provided a full valuation allowance. NCLC has Norway net operating loss carryforwards of $35.1 million and $58.8 million for the years ended December 31, 2015 and 2014, respectively, which can be carried forward indefinitely. On November 19, 2014, we acquired the stock of Prestige. Included above are deferred tax assets associated with Prestige, including U.S. net operating loss carryforwards of $126.9 million and 104.3 million for the years ended December 31, 2015 and 2014, respectively, which begin to expire in 2023. In prior years, we recorded a valuation allowance of $36.5 million with respect to the Prestige deferred tax assets based on the weight of available evidence. Section 382 may limit the amount of taxable income that can be offset by the Prestige NOL carryforwards. As of December 31, 2015, we had a $1.4 million unrecognized tax benefit, which if recognized, our effective tax rate would be affected. We believe that there will not be a significant increase or decrease to the tax positions within 12 months of the reporting date. We recognize interest and penalties related to unrecognized tax benefits in income tax expense. We had an income tax benefit of $22 thousand for the year ended December 31, 2015 and income tax expense of $5.7 million for the year ended December 31, 2014. We derive our income from the international operation of ships. We are engaged in a trade or business in the U.S., and receive income from sources within the U.S. Under Section 883, certain foreign corporations are exempt from U.S. federal income or branch profits tax on U.S.-source income derived from or incidental to the international operation of ships. Applicable U.S. treasury regulations provide that a foreign corporation will qualify for the benefits of Section 883, if in relevant part: (i) the foreign country in which the foreign corporation is organized grants an equivalent exemption for income from the international operation of ships to corporations organized in the U.S; and (ii) the foreign corporation has one or more classes of stock that are “primarily and regularly traded on an established securities market” in the U.S. or another qualifying country. We believe that we qualify for the benefits of Section 883 because we are incorporated in qualifying countries and our ordinary shares are primarily and regularly traded on an established securities market in the U.S.</t>
  </si>
  <si>
    <t>Commitments and Contingencies</t>
  </si>
  <si>
    <t>Commitments And Contingencies Disclosure [Abstract]</t>
  </si>
  <si>
    <t>12. Commitments and Contingencies Operating Leases Total expense under non-cancelable operating lease commitments, primarily for offices, motor vehicles and office equipment was $12.6 million, $9.2 million and $9.4 million for the years ended December 31, 2015, 2014 and 2013, respectively. As of December 31, 2015, minimum annual rentals for non-cancelable leases with initial or remaining terms in excess of one year were as follows (in thousands):
Year Amount
2016 $ 12,448
2017 13,606
2018 13,662
2019 13,660
2020 14,490
Thereafter 88,814
Total minimum annual rentals $ 156,680 Rental payments applicable to such operating leases are recognized on a straight-line basis over the term of the lease. Ship Construction Contracts We have orders with Meyer Werft for three Breakaway Plus Class Ships for delivery in the spring of 2017, spring of 2018 and fall of 2019. These ships will be the largest in our fleet, reaching approximately 164,600 Gross Tons and approximately 4,100 to 4,350 Berths each and will be similar in design and innovation to our Breakaway Class Ships. The combined contract price of these three ships is approximately €2.5 billion, or $2.7 billion based on the euro/U.S. dollar exchange rate as of December 31, 2015. We have export credit financing in place that provides financing for 80% of their contract prices. We also have a contract with Fincantieri shipyard to build a cruise ship to be named Seven Seas Explorer. The original contract price of this ship is approximately €343.0 million, or approximately $372.6 million, based on the euro/U.S. dollar exchange rate as of December 31, 2015. We have export credit financing in place that provides financing for 80% of the ship’s contract price. Seven Seas Explorer is expected to be delivered in the summer of 2016. In connection with the contracts to build the ships, we do not anticipate any contractual breaches or cancellation to occur. However, if any would occur, it could result in, among other things, the forfeiture of prior deposits or payments made by us and potential claims and impairment losses which may materially impact our business, financial condition and results of operations. As of December 31, 2015, minimum annual payments for non-cancelable ship construction contracts with initial or remaining terms in excess of one year were as follows (in thousands):
Year Amount
2016 $ 536,815
2017 806,681
2018 890,447
2019 758,114
2020 —
Thereafter —
Total minimum annual payments $ 2,992,057 Port Facility Commitments As of December 31, 2015, future commitments to pay for usage of certain port facilities were as follows (in thousands):
Year Amount
2016 $ 33,217
2017 29,141
2018 20,403
2019 20,858
2020 21,326
Thereafter 60,889
Total port facility future commitments $ 185,834 The FMC requires evidence of financial responsibility for those offering transportation on passenger ships operating out of U.S. ports to indemnify passengers in the event of non-performance of the transportation. Accordingly, each of our three brands are required to maintain a $30.0 million third-party performance guarantee in respect of liabilities for non-performance of transportation and other obligations to passengers. The guarantee requirements are subject to additional consumer price index-based adjustments. Also, each of our brands has a legal requirement to maintain a security guarantee based on cruise business originated from the U.K. and, accordingly, has established separate bonds with the Association of British Travel Agents currently valued at approximately British Pound Sterling 6.5 million in the aggregate. We also are required to establish financial responsibility by other jurisdictions to meet liability in the event of non-performance of our obligations to passengers from those jurisdictions. From time to time, various other regulatory and legislative changes have been or may in the future be proposed that may have an effect on our operations in the U.S. and the cruise industry in general. Litigation In 2015, the Alaska Department of Environmental Conservation issued Notices of Violations to major cruise lines that operated in the state of Alaska, including NCLH, for alleged violations of the Alaska Marine Vessel Visible Emission Standards that occurred over the last several years. We are cooperating with the Alaska Department of Environmental Conservation and conducting our own internal investigation into these matters. However, we do not believe the ultimate outcome will have a material impact on our financial condition, results of operations or cash flows. In the normal course of our business, various claims and lawsuits have been filed or are pending against us. Most of these claims and lawsuits are covered by insurance and, accordingly, the maximum amount of our liability is typically limited to our deductible amount. Nonetheless, the ultimate outcome of these claims and lawsuits that are not covered by insurance cannot be determined at this time. We have evaluated our overall exposure with respect to all of our threatened and pending litigation and, to the extent required, we have accrued amounts for all estimable probable losses associated with our deemed exposure. We are currently unable to estimate any other potential contingent losses beyond those accrued, as discovery is not complete nor is adequate information available to estimate such range of loss or potential recovery. We intend to vigorously defend our legal position on all claims and, to the extent necessary, seek recovery.</t>
  </si>
  <si>
    <t>Restructuring Costs</t>
  </si>
  <si>
    <t>Restructuring Costs [Abstract]</t>
  </si>
  <si>
    <t>13. Restructuring Costs Due to the Acquisition of Prestige, a number of employee positions were consolidated. As of December 31, 2015, we had an accrual balance of $4.1 million for restructuring costs for severance and other employee-related costs. The expense of $15.0 million for the year ended December 31, 2015 is included in marketing general and administrative expense. The following table summarizes changes in the accrual for restructuring costs (in thousands):
Restructuring costs
Accrued expense balance as of December 31, 2014 $ (7,956 )
Amounts paid 18,815
Additional accrued expense (15,003 )
Accrued expense balance as of December 31, 2015 $ (4,144 )</t>
  </si>
  <si>
    <t>Concentration Risk</t>
  </si>
  <si>
    <t>Risks and Uncertainties [Abstract]</t>
  </si>
  <si>
    <t>14. Concentration Risk We contract with a single vendor to provide many of our hotel and restaurant services including both food and labor costs. We incurred expenses of $122.4 million and $22.5 million for the years ended December 31, 2015 and 2014, respectively, which are recorded in payroll and related and food expenses in our consolidated statements of income.</t>
  </si>
  <si>
    <t>Supplemental Cash Flow Information</t>
  </si>
  <si>
    <t>Supplemental Cash Flow Elements [Abstract]</t>
  </si>
  <si>
    <t>15. Supplemental Cash Flow Information For the years ended December 31, 2015, 2014 and 2013 we paid interest and related fees of $218.3 million, $233.5 million and $316.9 million, respectively. For the year ended December 31, 2014, we had a non-cash investing and financing activity related to a seller financed capital expenditure of $82.0 million. For the year ended December 31, 2015 and 2013 we had non-cash investing activities in connection with capital leases of $31.1 million and $15.5 million, respectively. For the years ended December 31, 2015, 2014 and 2013 we paid income taxes of $10.3 million, $9.8 million and $1.1 million, respectively. For the year ended December 31, 2015 and 2014 we had non-cash investing activities for capital expenditures of $41.1 million and $13.0 million, respectively. For the year ended December 31, 2013, we had a non-cash financing activity of $10.0 million in connection with the modification of certain fully-vested Management NCL Corporation Units from liability to equity award status. Upon the IPO this liability award was fully vested at the time of the settlement and was reclassified to equity in the balance sheet resulting in a non-cash financing activity. We refer you to Note—4 “The Acquisition of Prestige” for non-cash transactions in conjunction with the Acquisition of Prestige.</t>
  </si>
  <si>
    <t>Revisions to the Consolidated Statement of Cash Flows</t>
  </si>
  <si>
    <t>Revision To Consolidated Statement Of Cash Flows [Abstract]</t>
  </si>
  <si>
    <t>16. Revisions to the Consolidated Statement of Cash Flows During the three months ended September 30, 2015, we determined that for the three months ended March 31, 2015 and six months ended June 30, 2015, cash payments related to property and equipment were reported as a decrease in cash flows from operating activities related to the change in accrued expenses and other liabilities and prepaid and other assets when it should have been reported as a decrease in cash flows from investing activities related to additions to property and equipment. The Consolidated Statements of Cash Flows for the three months ended March 31, 2015 and six months ended June 30, 2015 will be revised in future Form 10-Q filings, to increase cash from operating activities related to the change in accrued expenses and other liabilities and prepaid and other assets and increase investing cash outflow from additions to property and equipment by $14.6 million and 18.5 million, respectively. We have determined that the revision is not material to our consolidated financial statements individually and in the aggregate. During the three months ended June 30, 2015, we determined that for the year ended December 31, 2014, non-cash transactions related to the financing of one of our ships was reported as cash used for additions to property and equipment and cash provided by proceeds from long-term debt. The Consolidated Statement of Cash Flows, for the year ended December 31, 2014, has been revised in this annual report on Form 10-K by decreasing cash used for additions to property and equipment and cash provided by proceeds from long-term debt by $82.0 million. We have determined that the revision is not material to our consolidated financial statements.</t>
  </si>
  <si>
    <t>Subsequent Events</t>
  </si>
  <si>
    <t>Subsequent Events [Abstract]</t>
  </si>
  <si>
    <t>17. Subsequent Event In the first quarter of 2016, we executed a purchase and sale agreement for our interest in certain land-based operations in Hawaii. The amount of the transaction is considered immaterial to our consolidated financial statements.</t>
  </si>
  <si>
    <t>Quarterly Selected Financial Data (Unaudited)</t>
  </si>
  <si>
    <t>Quarterly Financial Information Disclosure [Abstract]</t>
  </si>
  <si>
    <t>Quarterly Selected Financial Data (Unaudited) (in thousands)</t>
  </si>
  <si>
    <t>18. Quarterly Selected Financial Data (Unaudited) (in thousands)
First Quarter Second Quarter Third Quarter Fourth Quarter
2015 2014 2015 2014 2015 2014 2015 2014
Total revenue $ 938,182 $ 664,028 $ 1,085,433 $ 765,927 $ 1,284,910 $ 907,017 $ 1,036,523 $ 788,908
Operating income 61,006 75,395 218,201 149,246 307,611 235,657 119,487 47,155
Net income (loss) (20,023 ) 42,891 161,836 114,952 256,293 210,254 39,694 (28,992 ) The seasonality of the North American cruise industry generally results in the greatest demand for cruises during the Northern Hemisphere’s summer months. This predictable seasonality in demand has resulted in fluctuations in our revenue and results of operations. The seasonality of our results is increased due to ships being taken out of service for regularly scheduled Dry-docks, which we typically scheduled during non-peak demand periods.</t>
  </si>
  <si>
    <t>Summary of Significant Accounting Policies (Policies)</t>
  </si>
  <si>
    <t>Basis of Presentation</t>
  </si>
  <si>
    <t>Basis of Presentation Our consolidated financial statements have been prepared in accordance with accounting principles generally accepted in the United States of America and contain all normal recurring adjustments necessary for a fair statement of the results for the periods presented. Estimates are required for the preparation of consolidated financial statements in accordance with generally accepted accounting principles and actual results could differ from these estimates. All significant intercompany accounts and transactions are eliminated in consolidation.</t>
  </si>
  <si>
    <t>Reclassification</t>
  </si>
  <si>
    <t>Reclassification Certain amounts in prior periods have been reclassified to conform to the current period presentation.</t>
  </si>
  <si>
    <t>Cash and Cash Equivalents</t>
  </si>
  <si>
    <t>Cash and Cash Equivalents Cash and cash equivalents are stated at cost, and include cash and investments with original maturities of three months or less at acquisition and also include amounts due from credit card processors.</t>
  </si>
  <si>
    <t>Restricted Cash</t>
  </si>
  <si>
    <t>Restricted Cash Restricted cash consists of cash collateral in respect of certain agreements and is included in prepaid expenses and other assets and other long-term assets in our consolidated balance sheets.</t>
  </si>
  <si>
    <t>Accounts Receivable, Net</t>
  </si>
  <si>
    <t>Accounts Receivable, Net Accounts receivable are shown net of an allowance for doubtful accounts of $3.7 million and $2.8 million as of December 31, 2015 and 2014, respectively.</t>
  </si>
  <si>
    <t>Inventories Inventories mainly consist of provisions, supplies and fuel and are carried at the lower of cost or market using the first-in, first-out method of accounting.</t>
  </si>
  <si>
    <t>Advertising Costs</t>
  </si>
  <si>
    <t>Advertising Costs Advertising costs are expensed as incurred except for those that result in tangible assets, including brochures, which are treated as prepaid expenses and charged to expense as consumed. Advertising costs of $12.5 million and $14.3 million as of December 31, 2015 and 2014, respectively, are included in prepaid expenses and other assets. Expenses related to advertising costs totaled $232.2 million, $122.5 million and $89.0 million for the years ended December 31, 2015, 2014 and 2013, respectively.</t>
  </si>
  <si>
    <t>Property and Equipment, Net Property and equipment are recorded at cost. Major renewals and improvements that we believe add value to our ships are capitalized as a cost of the ship while costs of repairs and maintenance, including Dry-dock costs, are charged to expense as incurred. During ship construction, certain interest is capitalized as a cost of the ship. Gains or losses on the sale of property and equipment are recorded as a component of operating income (expense) in our consolidated statements of operations. Depreciation is computed on the straight-line basis over the estimated useful lives of the assets and after a 15% reduction for the estimated residual values of ships as follows:
Useful Life
Ships 30 years
Computer hardware and software 3-10 years
Other property and equipment 3-40 years
Leasehold improvements Shorter of lease term or asset life Leasehold improvements are amortized on a straight-line basis over the shorter of the lease term or related asset life. Long-lived assets are reviewed for impairment, based on estimated future cash flows, whenever events or changes in circumstances indicate that the carrying amount of an asset may not be recoverable. Assets are grouped and evaluated at the lowest level for which there are identifiable cash flows that are largely independent of the cash flows of other groups of assets. We consider historical performance and future estimated results in our evaluation of potential impairment and then compare the carrying amount of the asset to the estimated future cash flows expected to result from the use of the asset. If the carrying amount of the asset exceeds estimated expected undiscounted future cash flows, we measure the amount of the impairment by comparing the carrying amount of the asset to its fair value. We estimate fair value based on the best information available making whatever estimates, judgments and projections are considered necessary. The estimation of fair value is generally measured by discounting expected future cash flows at discount rates commensurate with the risk involved.</t>
  </si>
  <si>
    <t>Goodwill and Tradenames</t>
  </si>
  <si>
    <t>Goodwill and Tradenames Goodwill represents the excess of cost over the fair value of net assets acquired. Goodwill and other indefinite-lived assets, principally tradenames, are reviewed for impairment on an annual basis or earlier if there is an event or change in circumstances that would indicate that the carrying value of these assets could not be fully recovered. We use the Step 0 Test which allows us to first assess qualitative factors to determine whether it is more likely than not (i.e., more than 50%) that the fair value of a reporting unit is less than its carrying value. In order to make this evaluation, we consider the following circumstances as well as others:
· General macroeconomic conditions such as a deterioration in general economic conditions; limitations on accessing capital; fluctuations in foreign exchange rates; or other developments in equity and credit markets;
· Industry and market conditions such as a deterioration in the environment in which an entity operates; an increased competitive environment; a decline in market-dependent multiples or metrics (in both absolute terms and relative to peers); a change in the market for an entity’s products or services; or a regulatory or political development;
· Changes in cost factors that have a negative effect on earnings and cash flows;
· Overall financial performance (for both actual and expected performance);
· Entity and reporting unit specific events such as changes in management, key personnel, strategy, or customers; litigation; or a change in the composition or carrying amount of net assets; and
· Share price (in both absolute terms and relative to peers). We also may conduct a quantitative assessment comparing the fair value of each reporting unit to its carrying value, including goodwill. This is called the Step I Test which consists of a combined approach using the expected future cash flows and market multiples to determine the fair value of the reporting units. Our discounted cash flow valuation reflects our projection for growth and profitability, taking into account our assessment of future market conditions and demand, as well as a determination of a cost of capital that incorporates both business and financial risks. We believe that the combined approach is the most representative method to assess fair value as it utilizes expectations of long-term growth as well as current market conditions. We have concluded that our business has three reporting units. Each brand, Oceania Cruises, Regent and Norwegian, constitutes a business for which discrete financial information is available and management regularly reviews the operating results and, therefore, each brand is considered an operating segment.</t>
  </si>
  <si>
    <t>Revenue and Expense Recognition</t>
  </si>
  <si>
    <t>Revenue and Expense Recognition Deposits received from guests for future voyages are recorded as advance ticket sales and are subsequently recognized as passenger ticket revenue along with onboard and other revenue, and all associated direct costs of a voyage are recognized as cruise operating expenses on a pro-rata basis over the period of the voyage. Revenue and expenses include port fees and taxes. The amounts included on a gross basis are $242.1 million, $212.3 million and $172.5 million for the years ended December 31, 2015, 2014 and 2013, respectively.</t>
  </si>
  <si>
    <t>Foreign Currency</t>
  </si>
  <si>
    <t>Foreign Currency The majority of our transactions are settled in U.S. dollars. We translate assets and liabilities of our foreign subsidiaries at exchange rates in effect at the balance sheet date. Gains or losses resulting from transactions denominated in other currencies are recognized in our consolidated statements of operations within other income (expense) and such gains were approximately $11.0 million, $6.0 million and $0.4 million for the years ended December 31, 2015, 2014 and 2013, respectively.</t>
  </si>
  <si>
    <t>Derivative Instruments and Hedging Activity</t>
  </si>
  <si>
    <t>Derivative Instruments and Hedging Activity We enter into derivative contracts to reduce our exposure to fluctuations in foreign currency exchange rates, interest rates and fuel prices. The criteria used to determine whether a transaction qualifies for hedge accounting treatment includes the correlation between fluctuations in the fair value of the hedged item and the fair value of the related derivative instrument and its effectiveness as a hedge. As the derivative is marked to fair value, we elected an accounting policy to net the fair value of our derivatives when a master netting arrangement exists with our counterparties. A derivative instrument that hedges a forecasted transaction or the variability of cash flows related to a recognized asset or liability may be designated as a cash flow hedge. Changes in fair value of derivative instruments that are designated as cash flow hedges are recorded as a component of accumulated other comprehensive income (loss) until the underlying hedged transactions are recognized in earnings. To the extent that an instrument is not effective as a hedge, gains and losses are recognized in other income (expense) in our consolidated statements of operations. Realized gains and losses related to our effective fuel hedges are recognized in fuel expense. For presentation in our consolidated statements of cash flows, we have elected to classify the cash flows from our cash flow hedges in the same category as the cash flows from the items being hedged.</t>
  </si>
  <si>
    <t>Concentrations of Credit Risk</t>
  </si>
  <si>
    <t>Concentrations of Credit Risk We monitor concentrations of credit risk associated with financial and other institutions with which we conduct significant business. Credit risk, including but not limited to counterparty non-performance under derivative instruments, our revolving credit facility and new ship progress payment guarantees, is not considered significant, as we primarily conduct business with large, well-established financial institutions and insurance companies that we have well-established relationships with and that have credit risks acceptable to us or the credit risk is spread out among a large number of creditors. We do not anticipate non-performance by any of our significant counterparties.</t>
  </si>
  <si>
    <t>Insurance</t>
  </si>
  <si>
    <t>Insurance We use a combination of insurance and self-insurance for a number of risks including claims related to crew and guests, hull and machinery, war risk, workers’ compensation, property damage and general liability. Liabilities associated with certain of these risks, including crew and passenger claims, are estimated actuarially based upon known facts, historical trends and a reasonable estimate of future expenses. While we believe these accruals are adequate, the ultimate losses incurred may differ from those recorded.</t>
  </si>
  <si>
    <t>Income Taxes Deferred tax assets and liabilities are calculated in accordance with the liability method. Deferred taxes are recorded using the currently enacted tax rates that apply in the periods that the differences are expected to reverse. Deferred taxes are not discounted. We provide a valuation allowance on deferred tax assets when it is more likely than not that such assets will not be realized. With respect to acquired deferred tax assets, future reversals of the valuation allowance will first be applied against goodwill and other intangible assets before recognition of a benefit in our consolidated statements of operations.</t>
  </si>
  <si>
    <t>Share-Based Compensation</t>
  </si>
  <si>
    <t>Share-Based Compensation We recognize expense for our share-based compensation awards using a fair-value-based method. Share-based compensation expense is recognized over the requisite service period for awards that are based on service period and not contingent upon any future performance. We refer you to Note 10—“Employee Benefits and Share Option Plans.”</t>
  </si>
  <si>
    <t>Segment Reporting</t>
  </si>
  <si>
    <t>Segment Reporting We have concluded that our business has a single reportable segment. Each brand, Oceania Cruises, Regent and Norwegian, constitutes a business for which discrete financial information is available and management regularly reviews the operating results and, therefore, each brand is considered an operating segment. Our operating segments have similar economic and qualitative characteristics, including similar margins and similar products and services; therefore, we aggregate all of the operating segments into one reportable segment. Although we sell cruises on an international basis, our passenger ticket revenue is primarily attributed to U.S.-sourced guests. Revenue attributable to U.S.-sourced guests was 75%, 73 % and 74% for the years ended December 31, 2015, 2014 and 2013, respectively. No other individual country’s revenues exceeded 10% in any of our last three years. Substantially all of our long–lived assets are located outside of the U.S. and consist primarily of our ships. We have 16 ships with Bahamas registry with a carrying value of $7.2 billion and $6.4 billion as of December 31, 2015 and 2014, respectively. We have five ships with Marshall Island registry with a carrying value of $1.4 billion as of December 31, 2015 and 2014. We also have one ship with U.S. registry with a carrying value of $0.3 billion as of December 31, 2015 and 2014 and one ship with Bermuda registry with a carrying value of $0.08 billion as of December 31, 2015 and 2014.</t>
  </si>
  <si>
    <t>Recently Issued Accounting Policies</t>
  </si>
  <si>
    <t>Recently Issued Accounting Policies In July 2015, the Financial Accounting Standards Board (“FASB”) issued Accounting Standards Update (“ASU”) No. 2015-11 to simplify the measurement of inventory for all entities. This applies to all inventory that is measured using either the first-in, first-out or average cost method. The guidance requires an entity to measure inventory at the lower of cost or net realizable value. The guidance must be applied prospectively and will be effective for our interim and annual reporting periods beginning after December 15, 2016. Early adoption is permitted as of the beginning of an interim or annual reporting period. We are currently evaluating the impact of the adoption of this newly issued guidance to our consolidated financial statements. In April 2015, the FASB issued ASU No. 2015-05 to clarify a customer’s accounting for fees paid in a cloud computing arrangement. The amendments provide guidance to customers about whether a cloud computing arrangement includes a software license or if the arrangement should be accounted for as a service contract. This guidance will impact the accounting of software licenses but will not change a customer’s accounting for service contracts. The guidance will be effective for annual periods, including interim periods within those annual periods, beginning after December 15, 2015. Early adoption is permitted. An entity can elect to adopt the amendments either prospectively or retrospectively. We are currently evaluating the impact, if any, of the adoption of this newly issued guidance to our consolidated financial statements. In May 2014, FASB issued ASU No. 2014-09 which requires entities to recognize revenue through the application of a five-step model, including identification of the contract, identification of the performance obligations, determination of the transaction price, allocation of the transaction price to the performance obligation and recognition of revenue as the entity satisfies the performance obligations. Entities have the option of using either a full retrospective or a modified approach to adopt the guidance. In August 2015, the FASB issued ASU No. 2015-14 deferring the effective date for one year. We can elect to adopt the provisions of ASU No. 2014-09 for annual periods beginning after December 15, 2017 including interim periods within that reporting period or we can elect to early adopt the guidance as of the original effective date. We are currently evaluating the impact of the adoption of this newly issued guidance to our consolidated financial statements.</t>
  </si>
  <si>
    <t>Summary of Significant Accounting Policies (Tables)</t>
  </si>
  <si>
    <t>Schedule of estimated residual values of ships</t>
  </si>
  <si>
    <t>Useful Life
Ships 30 years
Computer hardware and software 3-10 years
Other property and equipment 3-40 years
Leasehold improvements Shorter of lease term or asset life</t>
  </si>
  <si>
    <t>Goodwill and Intangible Assets (Tables)</t>
  </si>
  <si>
    <t>Schedule of gross carrying amounts included within goodwill and intangible assets, related accumulated amortization and the weighted average amortization periods of intangible assets</t>
  </si>
  <si>
    <t xml:space="preserve">December 31, 2015
Gross Accumulated Net Carrying Weighted-
Customer relationship $ 120,000 $ (15,527 ) $ 104,473 6.0
Backlog 70,000 (70,000 ) — 1.0
Licenses 3,368 (208 ) 3,160 5.6
Total intangible assets subject to amortization $ 193,368 $ (85,735 ) $ 107,633
License (Indefinite-lived) $ 4,427 $ — $ —
December 31, 2014
Gross Accumulated Net Carrying Weighted-
Customer relationship $ 120,000 $ (4,556 ) $ 115,444 6.0
Backlog 70,000 (7,972 ) 62,028 1.0
Total intangible assets subject to amortization $ 190,000 $ (12,528 ) $ 177,472
License (Indefinite-lived) $ 4,427 $ — $ — </t>
  </si>
  <si>
    <t>Schedule of Aggregate amortization expense</t>
  </si>
  <si>
    <t xml:space="preserve">Year Ended
2015 2014
Amortization expense $ 73,207 $ 12,528 </t>
  </si>
  <si>
    <t>Schedule of changes in amortization of intangibles</t>
  </si>
  <si>
    <t xml:space="preserve">Year ended December 31, Amortization
2016 $ 21,659
2017 31,177
2018 26,058
2019 18,489
2020 9,906 </t>
  </si>
  <si>
    <t>The Acquisition of Prestige (Tables)</t>
  </si>
  <si>
    <t>Schedule of purchase price allocation</t>
  </si>
  <si>
    <t xml:space="preserve">Accounts receivable $ 6,916
Inventories 12,579
Prepaid expenses and other assets 48,670
Amortizable intangible assets 190,000
Property and equipment 2,175,039
Goodwill and tradenames 1,595,126
Other long-term assets 15,607
Current portion of long-term debt (97,006 )
Accounts payable (14,880 )
Accrued expenses and other liabilities (190,256 )
Advance ticket sales (439,313 )
Long-term debt (1,456,038 )
Other long-term liabilities (142,216 )
Total consideration allocated, net of $295.8 million of cash acquired $ 1,704,228 </t>
  </si>
  <si>
    <t>Schedule of goodwill and intangible assets acquired</t>
  </si>
  <si>
    <t xml:space="preserve">Goodwill $ 985,126
Tradenames (indefinite lived) 610,000
Backlog (1 year amortization period) 70,000
Customer relationships (6 year amortization period) 120,000 </t>
  </si>
  <si>
    <t>Schedule of Pro forma financial information</t>
  </si>
  <si>
    <t xml:space="preserve">Year Ended December 31,
2014 2013
Total revenue $ 4,310,079 $ 3,704,692
Net income 499,061 16,280 </t>
  </si>
  <si>
    <t>Schedule of changes in the fair value of the contingent consideration liability</t>
  </si>
  <si>
    <t xml:space="preserve">Contingent
Balance as of December 31, 2014 $ 43,400
Fair value adjustment (Level 3) (43,400 )
Balance as of December 31, 2015 $ — </t>
  </si>
  <si>
    <t>Accumulated Other Comprehensive Income (Loss) (Tables)</t>
  </si>
  <si>
    <t>Schedule of accumulated other comprehensive income (loss)</t>
  </si>
  <si>
    <t>Accumulated other comprehensive income (loss) for the year ended December 31, 2015 was as follows (in thousands):
Accumulated Change Change
Accumulated other comprehensive income (loss) at beginning of period $ (244,355 ) $ (234,835 ) $ (9,520 )
Current period other comprehensive loss before reclassifications (262,227 ) (262,852 ) 625
Amounts reclassified 92,219 91,742 (1) 477 (2)
Accumulated other comprehensive income (loss) at end of period $ (414,363 ) $ (405,945 )(3) $ (8,418 )
(1) We refer you to Note 9—“Fair Value Measurements and Derivatives” for the affected line items in the consolidated statements of operations.
(2) Amortization of prior-service cost and actuarial loss reclassified to payroll and related expense.
(3) Of the existing amounts related to derivatives designated as cash flow hedges, approximately $135.2 million of loss is expected to be reclassified into earnings in the next 12 months. Accumulated other comprehensive income (loss) for year ended December 31, 2014 was as follows (in thousands):
Accumulated Change Change
Accumulated other comprehensive income (loss) at beginning of period $ (16,962 ) $ (9,753 ) $ (7,209 )
Current period other comprehensive loss before reclassifications (241,125 ) (238,436 ) (2,689 )
Amounts reclassified 13,732 13,354 (1) 378 (2)
Accumulated other comprehensive income (loss) at end of period $ (244,355 ) $ (234,835 )(3) $ (9,520 )
(1) We refer you to Note 9—“Fair Value Measurements and Derivatives” for the affected line items in the consolidated statements of operations.
(2) Amortization of prior-service cost and actuarial loss reclassified to payroll and related expense. Accumulated other comprehensive income (loss) for year ended December 31, 2013 was as follows (in thousands):
Accumulated Change Change
Accumulated other comprehensive income (loss) at beginning of period $ (17,619 ) $ (7,872 ) $ (9,747 )
Current period other comprehensive income before reclassifications 4,317 2,247 2,070
Amounts reclassified (3,660 ) (4,128 )(1) 468 (2)
Accumulated other comprehensive income (loss) at end of period $ (16,962 ) $ (9,753 ) $ (7,209 )
(1) We refer you to Note 9— “Fair Value Measurements and Derivatives” for the affected line items in the consolidated statements of operations.
(2) Amortization of prior-service cost and actuarial loss reclassified to payroll and related expense.</t>
  </si>
  <si>
    <t>Property and Equipment, Net (Tables)</t>
  </si>
  <si>
    <t>Schedule of property and equipment</t>
  </si>
  <si>
    <t xml:space="preserve">December 31,
2015 2014
Ships $ 10,765,525 $ 9,706,093
Ships under construction 300,575 290,381
Land 1,009 1,009
Other 434,881 351,377
11,501,990 10,348,860
Less: accumulated depreciation and amortization (2,043,185 ) (1,725,087 )
Property and Equipment, Net $ 9,458,805 $ 8,623,773 </t>
  </si>
  <si>
    <t>Long-Term Debt (Tables)</t>
  </si>
  <si>
    <t>Schedule of long-term debt</t>
  </si>
  <si>
    <t>Interest Rate Maturities Balance
2015 2014 Through 2015 2014
(in thousands)
$600.0 million 4.625% senior unsecured notes 4.625 % — % 2020 $ 590,037 $ —
€662.9 million Norwegian Epic term loan (1) 2.43 % 2.02 % 2022 460,870 524,006
$625.0 million senior secured revolving credit facility 2.78 % 2.16 % 2018 75,000 200,000
$350.0 million senior secured term loan facility 4.00 % 4.00 % 2021 338,353 340,474
$1,375.0 million term loan facility 2.85 % 2.17 % 2018 1,185,720 1,301,210
€308.1 million Pride of Hawai’i loan (1) 1.27 % 1.18 % 2018 89,867 123,638
$300.0 million 5.00% senior unsecured notes (2) — 5.00 % 2018 — 294,746
$334.1 million Norwegian Jewel term loan 1.28 % 1.18 % 2017 53,534 78,545
€258.0 million Pride of America Hermes loan (1) 1.64 % 1.19 % 2017 37,778 61,313
€529.8 million Breakaway one loan (1) 1.92 % 1.84 % 2025 522,859 576,266
€529.8 million Breakaway two loan (1) 4.50 % 4.50 % 2026 592,531 647,258
€590.5 million Breakaway three loan (1) 2.98 % 2.98 % 2027 711,187 121,278
€590.5 million Breakaway four loan (1) 2.98 % 2.98 % 2029 108,964 35,057
€126 million Norwegian Jewel term loan (1) 1.27 % 1.18 % 2017 28,649 56,382
€126 million Norwegian Jade term loan (1) 1.27 % 1.18 % 2017 29,149 56,991
€666 million Seahawk 1 term loan (1) 3.92 % 3.92 % 2030 40,845 40,845
€666 million Seahawk 2 term loan (1) 3.92 % 3.92 % 2031 40,845 40,845
$680 million 5.25% senior unsecured notes 5.25 % 5.25 % 2019 670,059 667,559
Sirena loan 2.75 % 2.75 % 2019 53,229 82,000
Marina newbuild loan (3) 1.01 % 0.88 % 2023 335,135 379,868
Riviera newbuild loan (4) 1.08 % 0.87 % 2024 382,173 427,184
Capital lease and license obligations 1.62%-12.56 % 1.62%-12.935 % 2022 50,753 24,558
Total debt 6,397,537 6,080,023
Less: current portion of long-term debt (629,840 ) (576,947 )
Total long-term debt $ 5,767,697 $ 5,503,076
(1) Currently U.S. dollar-denominated.
(2) Net of unamortized original issue discount of $1.1 million as of December 31, 2014.
(3) Includes premium of $0.3 million and $0.4 million as of December 31, 2015 and 2014, respectively.
(4) Includes premium of $0.4 million and $0.5 million as of December 31, 2015 and 2014, respectively.</t>
  </si>
  <si>
    <t>Reconciliation Of Changes To Long Term Debt Due To The Adoption Of Asu [Table Text Block]</t>
  </si>
  <si>
    <t xml:space="preserve">December 31,
2015 2014
Long-term debt balance prior to the adoption of ASU No. 2015-03 $ 6,502,834 $ 6,184,104
Less: changes due to the adoption of the ASU No. 2015-03 105,297 104,081
Long-term debt balance $ 6,397,537 $ 6,080,023 </t>
  </si>
  <si>
    <t>Schedule of principal repayments on long-term debt</t>
  </si>
  <si>
    <t xml:space="preserve">Year Amount
2016 $ 629,840
2017 591,270
2018 1,383,186
2019 1,051,847
2020 963,797
Thereafter 1,882,894
Total $ 6,502,834 </t>
  </si>
  <si>
    <t>Related Party Disclosures (Tables)</t>
  </si>
  <si>
    <t>Schedule of transactions with Genting HK, the Apollo Funds and the TPG Viking Funds</t>
  </si>
  <si>
    <t>As of December 31, 2015, the ownership percentages of NCLH’s ordinary shares were as follows:
Shareholder Number of Percentage
Genting HK (1) 25,398,307 11.1 %
Apollo Holders (2) 36,103,782 15.8 %
TPG Viking Funds (3) 5,329,834 2.4 %
(1) Genting HK owns our ordinary shares indirectly through Star NCLC Holdings Ltd., a Bermuda wholly-owned subsidiary.
(2) The Apollo Holders include AAA Guarantor—Co-Invest VI (B), L.P., AIF VI NCL (AIV), L.P., AIF VI NCL (AIV II), L.P., AIF VI NCL (AIV III), L.P., AIF VI NCL (AIV IV), L.P., Apollo Overseas Partners (Delaware) VI, L.P., Apollo Overseas Partners (Delaware 892) VI, L.P., Apollo Overseas Partners VI, L.P., Apollo Overseas Partners (Germany) VI, L.P., AAA Guarantor—Co-Invest VII, L.P., AIF VI Euro Holdings, L.P., AIF VII Euro Holdings, L.P., Apollo Alternative Assets, L.P., Apollo Management VI, L.P. and Apollo Management VII, L.P.
(3) The TPG Viking Funds include TPG Viking, L.P., a Delaware limited partnership, TPG Viking AIV I, L.P., a Cayman Islands exempted limited partnership, TPG Viking AIV II, L.P., a Cayman Islands exempted limited partnership and TPG Viking AIV III, L.P., a Delaware limited partnership.</t>
  </si>
  <si>
    <t>Fair Value Measurements and Derivatives (Tables)</t>
  </si>
  <si>
    <t>Schedule of derivatives measured at fair value</t>
  </si>
  <si>
    <t xml:space="preserve">Asset Liability
Balance Sheet location December 31, December 31, December 31, December 31,
Fuel swaps designated as hedging instruments
Accrued expenses and other liabilities $ — $ — $ 128,740 $ 111,304
Other long-term liabilities — 190 132,494 77,250
Foreign currency forward contracts designated as hedging instruments
Other long-term assets 3,446 — 1,370 —
Accrued expenses and other liabilities — — 8,737 29,498
Other long-term liabilities 551 — 24,181 118
Foreign currency collar not designated as a hedging instrument
Accrued expenses and other liabilities — — 42,993 —
Other long-term liabilities — — — 16,744
Interest rate swaps designated as hedging instruments
Accrued expenses and other liabilities — — 4,079 5,736
Other long-term liabilities — — 3,395 3,104
Interest rate swap not designated as a hedging instrument
Accrued expenses and other liabilities — — — 3,823 </t>
  </si>
  <si>
    <t>Schedule of gross and net amounts recognized within assets and liabilities</t>
  </si>
  <si>
    <t xml:space="preserve">December 31, 2015 Gross Amounts Gross Total Net Gross Net Amounts
Assets $ 3,446 $ (1,370 ) $ 2,076 $ (2,043 ) $ 33
Liabilities 344,619 (551 ) 344,068 (336,645 ) 7,423
December 31, 2014 Gross Amounts Gross Total Net Gross Net Amounts
Liabilities $ 247,577 $ (190 ) $ 247,387 $ (59,023 ) $ 188,364 </t>
  </si>
  <si>
    <t>Designated as Hedging Instrument | Fuel Swaps</t>
  </si>
  <si>
    <t>Schedule of effects of derivatives designated as cash flow hedges</t>
  </si>
  <si>
    <t>Year Ended December 31,
2015 2014 2013
Gain (loss) recognized in other comprehensive income (loss) – effective portion $ (173,513 ) $ (198,595 ) $ 8,532
Loss recognized in other income (expense) – ineffective portion (16,011 ) (5,753 ) (345 )
Amount reclassified from accumulated other comprehensive income (loss) into fuel expense 75,808 8,388 (6,250 )</t>
  </si>
  <si>
    <t>Designated as Hedging Instrument | Fuel Collars and Options</t>
  </si>
  <si>
    <t xml:space="preserve">Year Ended December 31,
2015 2014 2013
Loss recognized in other comprehensive income (loss) – effective portion $ — $ (1,024 ) $ (1,152 )
Loss recognized in other income (expense) – ineffective portion — (292 ) (26 )
Amount reclassified from accumulated other comprehensive income (loss) into fuel expense 248 1,888 1,547 </t>
  </si>
  <si>
    <t>Designated as Hedging Instrument | Foreign Currency Options</t>
  </si>
  <si>
    <t xml:space="preserve">Year Ended December 31,
2015 2014 2013
Loss recognized in other comprehensive income (loss) – effective portion $ — $ (1,157 ) $ (3,304 )
Loss recognized in other income (expense) – ineffective portion — (241 ) (97 )
Amount reclassified from accumulated comprehensive income (loss) into depreciation and amortization expense 1,320 1,269 470 </t>
  </si>
  <si>
    <t>Designated as Hedging Instrument | Foreign Currency Forward Contracts</t>
  </si>
  <si>
    <t>Year Ended December 31,
2015 2014 2013
Loss recognized in other comprehensive income (loss) – effective portion $ (84,187 ) $ (30,686 ) $ (2,983 )
Gain (loss) recognized in other income (expense) – ineffective portion (343 ) (7 ) 67
Amount reclassified from accumulated comprehensive income (loss) into depreciation and amortization expense 116 (243 ) (84 )</t>
  </si>
  <si>
    <t>Designated as Hedging Instrument | Foreign Currency Collar</t>
  </si>
  <si>
    <t xml:space="preserve">Year Ended December 31,
2015 2014 2013
Gain (loss) recognized in other comprehensive income (loss) – effective portion $ — $ (1,588 ) $ 4,350
Amount reclassified from accumulated comprehensive income (loss) into depreciation and amortization expense (364 ) (333 ) — </t>
  </si>
  <si>
    <t>Designated as Hedging Instrument | Interest Rate Swaps</t>
  </si>
  <si>
    <t>Year Ended December 31,
2015 2014 2013
Loss recognized in other comprehensive income (loss) – effective portion $ (5,152 ) $ (5,386 ) $ (3,196 )
Loss recognized in other income (expense) – ineffective portion (23 ) — —
Amount reclassified from other comprehensive income (loss) into interest expense, net 4,614 2,385 189</t>
  </si>
  <si>
    <t>Dedesignated as hedging instrument | Fuel Swaps</t>
  </si>
  <si>
    <t>Schedule of effective of derivative dedesignated as cash flow hedges</t>
  </si>
  <si>
    <t>Year Ended December 31,
2015 2014 2013
Amount reclassified from accumulated other comprehensive income (loss) into other income (expense) $ 10,000 $ — $ —
Loss recognized in other income (expense) (4,727 ) — —</t>
  </si>
  <si>
    <t>Not Designated as Hedging Instrument | Fuel Collars and Options</t>
  </si>
  <si>
    <t>Schedule of effects of derivatives not designated as cash flow hedges</t>
  </si>
  <si>
    <t xml:space="preserve">Year Ended December 31,
2015 2014 2013
Gain (loss) recognized in other income (expense) $ — $ (864 ) $ 1,340 </t>
  </si>
  <si>
    <t>Not Designated as Hedging Instrument | Foreign Currency Forward Contracts</t>
  </si>
  <si>
    <t xml:space="preserve">Year Ended December 31,
2015 2014 2013
Gain recognized in other income (expense) $ 684 $ — $ 20 </t>
  </si>
  <si>
    <t>Not Designated as Hedging Instrument | Foreign Currency Collar</t>
  </si>
  <si>
    <t xml:space="preserve">Year Ended December 31,
2015 2014 2013
Loss recognized in other income (expense) $ (26,249 ) $ (6,980 ) $ — </t>
  </si>
  <si>
    <t>Not Designated as Hedging Instrument | Interest Rate Swaps</t>
  </si>
  <si>
    <t xml:space="preserve">Year Ended December 31,
2015 2014 2013
Loss recognized in other income (expense) $ (2 ) $ (3 ) $ — </t>
  </si>
  <si>
    <t>Employee Benefits and Share Option Plans (Tables)</t>
  </si>
  <si>
    <t>Share-based Compensation Arrangement by Share-based Payment Award [Line Items]</t>
  </si>
  <si>
    <t>Schedule of summary of option activity</t>
  </si>
  <si>
    <t xml:space="preserve">Number of Share Option Weighted-Average Exercise Weighted-
Aggregate Intrinsic Value
Time- Performance- Market- Time- Performance- Market- (years) (in thousands)
Outstanding as of January 1, 2015 6,079,881 1,457,314 — $ 29.92 $ 19.00 $ — 7.61 $ 142,831
Granted 5,130,000 — 208,333 56.64 — 59.43 — —
Exercised (2,144,702 ) (546,951 ) — 27.39 19.00 — — —
Forfeited and cancelled (1,363,108 ) (477,611 ) — 37.49 19.00 — — —
Outstanding as of December 31, 2015 7,702,071 432,752 208,333 $ 47.35 $ 19.00 $ 59.43 8.59 $ 104,864
Vested and expected to vest as of December 31, 2015 7,351,098 432,752 208,333 $ 47.22 $ 19.00 $ 59.43 8.47 $ 101,824
Exercisable as of December 31, 2015 808,794 432,752 — $ 29.23 $ 19.00 $ — 5.84 $ 40,890 </t>
  </si>
  <si>
    <t>Schedule of restricted share activity of NCLH shares</t>
  </si>
  <si>
    <t xml:space="preserve">Number of Weighted- Number of Weighted-
Non-vested as of January 1, 2015 196,644 $ 3.43 1,208,608 $ 3.37
Granted 6,881 50.23 — —
Vested (83,958 ) 6.68 (620,739 ) 3.92
Forfeited or expired (75,914 ) 2.68 (587,869 ) 2.79
Non-vested and expected to vest as of December 31, 2015 43,653 $ 5.87 — $ — </t>
  </si>
  <si>
    <t>Schedule of amounts related to the Shipboard Retirement Plan</t>
  </si>
  <si>
    <t>As of or for the Year Ended December 31,
2015 2014 2013
Pension expense:
Service cost $ 1,793 $ 1,393 $ 1,498
Interest cost 738 728 603
Amortization of prior service cost 378 378 378
Amortization of actuarial loss 99 — 90
Total pension expense $ 3,008 $ 2,499 $ 2,569
Change in projected benefit obligation:
Projected benefit obligation at beginning of year $ 19,730 $ 15,570 $ 16,221
Service cost 1,793 1,393 1,498
Interest cost 738 728 603
Actuarial gain (loss) (625 ) 2,689 (2,070 )
Direct benefit payments (558 ) (650 ) (682 )
Projected benefit obligation at end of year $ 21,078 $ 19,730 $ 15,570
Amounts recognized in the consolidated balance sheets:
Projected benefit obligation $ 21,078 $ 19,730 $ 15,570
As of or for the Year Ended December 31,
2015 2014 2013
Amounts recognized in accumulated other comprehensive income (loss):
Prior service cost $ (5,293 ) $ (5,671 ) $ (6,049 )
Accumulated actuarial loss (3,126 ) (3,849 ) (1,160 )
Accumulated other comprehensive income (loss) $ (8,419 ) $ (9,520 ) $ (7,209 )</t>
  </si>
  <si>
    <t>Schedule of pension benefits expected to be paid in each of the next five years and in aggregate for the five years thereafter</t>
  </si>
  <si>
    <t xml:space="preserve">Year Amount
2016 $ 1,128
2017 1,079
2018 1,092
2019 1,170
2020 1,211
Next five years 7,750 </t>
  </si>
  <si>
    <t>Time-based RSUs</t>
  </si>
  <si>
    <t>Schedule of assumptions used within the option-pricing model</t>
  </si>
  <si>
    <t>2015 2014 2013
Dividend yield —% —% —%
Expected share price volatility 32.32%-45.33% 48.30%-49.90% 50.40%-54.80%
Risk-free interest rate 1.34%-1.92% 1.80%-2.02% 0.8%-1.82%
Expected term 6.00-6.50 years 6.25 years 5.00-6.25 years</t>
  </si>
  <si>
    <t>Performance-Based Units</t>
  </si>
  <si>
    <t>2015
Dividend yield 0%
Expected share price volatility 29.31%-29.86%
Risk-free interest rate 1.76%
Expected term 4.88-5.38 years</t>
  </si>
  <si>
    <t>Market based share option awards</t>
  </si>
  <si>
    <t>2015
Dividend yield 0%
Expected share price volatility 30.00%
Risk-free interest rate 1.34%
Expected term Mid-point from vesting to assumed options expiration</t>
  </si>
  <si>
    <t>Restricted stock units (RSUs)</t>
  </si>
  <si>
    <t>2015
Dividend yield 0%
Expected share price volatility 30.00%
Risk-free interest rate 1.34%
Expected term Mid-point from vesting to assumed awards expiration</t>
  </si>
  <si>
    <t xml:space="preserve">Number of Weighted- Number of Weighted-
Non-vested as of January 1, 2015
Granted 150,000 $ 59.43 50,000 $ 59.43
Vested — — — —
Forfeited or expired — — — —
Non-vested and expected to vest as of December 31, 2015 150,000 $ 59.43 50,000 $ 59.43 </t>
  </si>
  <si>
    <t>Income Taxes (Tables)</t>
  </si>
  <si>
    <t>Schedule of deferred tax assets and liabilities</t>
  </si>
  <si>
    <t>As of December 31,
2015 2014
Deferred tax assets:
Loss carryforwards $ 85,443 $ 75,701
Shares in foreign subsidiary — 17,808
Other 1,460 1,121
Valuation allowance (61,437 ) (81,704 )
As of December 31,
2015 2014
Total deferred tax assets 25,466 12,926
Deferred tax liabilities:
Property and equipment (26,569 ) (14,392 )
Total deferred tax liabilities (26,569 ) (14,392 )
Net deferred tax liability $ (1,103 ) $ (1,466 )</t>
  </si>
  <si>
    <t>Commitments and Contingencies (Tables)</t>
  </si>
  <si>
    <t>Schedule of minimum annual payments</t>
  </si>
  <si>
    <t xml:space="preserve">Year Amount
2016 $ 12,448
2017 13,606
2018 13,662
2019 13,660
2020 14,490
Thereafter 88,814
Total minimum annual rentals $ 156,680 </t>
  </si>
  <si>
    <t>Ship Construction Contracts</t>
  </si>
  <si>
    <t xml:space="preserve">Year Amount
2016 $ 536,815
2017 806,681
2018 890,447
2019 758,114
2020 —
Thereafter —
Total minimum annual payments $ 2,992,057 </t>
  </si>
  <si>
    <t>Port Facility Commitments</t>
  </si>
  <si>
    <t xml:space="preserve">Year Amount
2016 $ 33,217
2017 29,141
2018 20,403
2019 20,858
2020 21,326
Thereafter 60,889
Total port facility future commitments $ 185,834 </t>
  </si>
  <si>
    <t>Restructuring Costs (Tables)</t>
  </si>
  <si>
    <t>Schedule of changes in accrual for restructuring costs</t>
  </si>
  <si>
    <t>Restructuring costs
Accrued expense balance as of December 31, 2014 $ (7,956 )
Amounts paid 18,815
Additional accrued expense (15,003 )
Accrued expense balance as of December 31, 2015 $ (4,144 )</t>
  </si>
  <si>
    <t>Quarterly Selected Financial Data (Tables)</t>
  </si>
  <si>
    <t>Schedule of Quarterly Financial Information</t>
  </si>
  <si>
    <t>First Quarter Second Quarter Third Quarter Fourth Quarter
2015 2014 2015 2014 2015 2014 2015 2014
Total revenue $ 938,182 $ 664,028 $ 1,085,433 $ 765,927 $ 1,284,910 $ 907,017 $ 1,036,523 $ 788,908
Operating income 61,006 75,395 218,201 149,246 307,611 235,657 119,487 47,155
Net income (loss) (20,023 ) 42,891 161,836 114,952 256,293 210,254 39,694 (28,992 )</t>
  </si>
  <si>
    <t>Description of Business and Organization (Detail Textuals) $ / shares in Units, $ in Thousands</t>
  </si>
  <si>
    <t>1 Months Ended</t>
  </si>
  <si>
    <t>3 Months Ended</t>
  </si>
  <si>
    <t>Jan. 24, 2013USD ($)</t>
  </si>
  <si>
    <t>Feb. 28, 2011$ / sharesshares</t>
  </si>
  <si>
    <t>Dec. 31, 2014$ / shares</t>
  </si>
  <si>
    <t>Dec. 31, 2015DestinationCruiseShipBerth$ / shares</t>
  </si>
  <si>
    <t>Dec. 31, 2013USD ($)</t>
  </si>
  <si>
    <t>Jan. 31, 2008</t>
  </si>
  <si>
    <t>Organization And Basis Of Presentation [Line Items]</t>
  </si>
  <si>
    <t>Number of cruises ships | CruiseShip</t>
  </si>
  <si>
    <t>Capacity of ship, berths | Berth</t>
  </si>
  <si>
    <t>Number of additional ships introduce through 2019 | CruiseShip</t>
  </si>
  <si>
    <t>Number of worldwide destinations | Destination</t>
  </si>
  <si>
    <t>Contribution to NCLC | $</t>
  </si>
  <si>
    <t>Ordinary shares, par value (in dollars per share) | $ / shares</t>
  </si>
  <si>
    <t>Management | IPO</t>
  </si>
  <si>
    <t>Percentage of economic interest</t>
  </si>
  <si>
    <t>2.70%</t>
  </si>
  <si>
    <t>Apollo Funds</t>
  </si>
  <si>
    <t>Ordinary shares ownership percentage</t>
  </si>
  <si>
    <t>15.80%</t>
  </si>
  <si>
    <t>[1]</t>
  </si>
  <si>
    <t>50.00%</t>
  </si>
  <si>
    <t>TPG Viking Funds</t>
  </si>
  <si>
    <t>2.40%</t>
  </si>
  <si>
    <t>[2]</t>
  </si>
  <si>
    <t>12.50%</t>
  </si>
  <si>
    <t>Norwegian Cruise Line Holdings Ltd.</t>
  </si>
  <si>
    <t>Number of ordinary shares issued (in shares) | shares</t>
  </si>
  <si>
    <t>100.00%</t>
  </si>
  <si>
    <t>Norwegian Cruise Line Holdings Ltd. | IPO</t>
  </si>
  <si>
    <t>Share exchange ratio</t>
  </si>
  <si>
    <t>1.0 to 8.42565</t>
  </si>
  <si>
    <t>97.30%</t>
  </si>
  <si>
    <t>Norwegian Cruise Line Holdings Ltd. | Sponsors</t>
  </si>
  <si>
    <t>29.30%</t>
  </si>
  <si>
    <t>The Apollo Holders include AAA Guarantor-Co-Invest VI (B), L.P., AIF VI NCL (AIV), L.P., AIF VI NCL (AIV II), L.P., AIF VI NCL (AIV III), L.P., AIF VI NCL (AIV IV), L.P., Apollo Overseas Partners (Delaware) VI, L.P., Apollo OverseasPartners (Delaware 892) VI, L.P., Apollo Overseas Partners VI, L.P., Apollo Overseas Partners (Germany) VI, L.P., AAA Guarantor-Co-Invest VII, L.P., AIF VI Euro Holdings, L.P., AIF VII Euro Holdings, L.P., Apollo Alternative Assets, L.P., Apollo Management VI, L.P. and Apollo Management VII, L.P.</t>
  </si>
  <si>
    <t>The TPG Viking Funds include TPG Viking, L.P., a Delaware limited partnership, TPG Viking AIV I, L.P., a Cayman Islands exempted limited partnership, TPG Viking AIV II, L.P., a Cayman Islands exempted limited partnership and TPG Viking AIV III, L.P., a Delaware limited partnership.</t>
  </si>
  <si>
    <t>Summary of Significant Accounting Policies - Summary of estimated useful lives of assets (Detail)</t>
  </si>
  <si>
    <t>Ships</t>
  </si>
  <si>
    <t>Property, Plant and Equipment [Line Items]</t>
  </si>
  <si>
    <t>Property plant and equipment, useful life</t>
  </si>
  <si>
    <t>30 years</t>
  </si>
  <si>
    <t>Computer hardware and software | Minimum</t>
  </si>
  <si>
    <t>3 years</t>
  </si>
  <si>
    <t>Computer hardware and software | Maximum</t>
  </si>
  <si>
    <t>10 years</t>
  </si>
  <si>
    <t>Other property and equipment | Minimum</t>
  </si>
  <si>
    <t>Other property and equipment | Maximum</t>
  </si>
  <si>
    <t>40 years</t>
  </si>
  <si>
    <t>Leasehold improvements</t>
  </si>
  <si>
    <t>Shorter of lease term or asset life</t>
  </si>
  <si>
    <t>Summary of Significant Accounting Policies (Detail Textuals) $ in Millions</t>
  </si>
  <si>
    <t>Dec. 31, 2015USD ($)CruiseShipSegment</t>
  </si>
  <si>
    <t>Dec. 31, 2014USD ($)</t>
  </si>
  <si>
    <t>Schedule Of Significant Accounting Policies [Line Items]</t>
  </si>
  <si>
    <t>Allowance for doubtful accounts receivable</t>
  </si>
  <si>
    <t>Advertising costs included in prepaid expenses and other assets</t>
  </si>
  <si>
    <t>Expenses related to advertising costs</t>
  </si>
  <si>
    <t>Reduction in estimated residual values, percentage</t>
  </si>
  <si>
    <t>15.00%</t>
  </si>
  <si>
    <t>Gross basis revenue and expenses include port fees and taxes</t>
  </si>
  <si>
    <t>Foreign currency transaction gain</t>
  </si>
  <si>
    <t>Number of reportable segments | Segment</t>
  </si>
  <si>
    <t>Bahamas registry</t>
  </si>
  <si>
    <t>Ship, carrying value</t>
  </si>
  <si>
    <t>Marshall Island registry</t>
  </si>
  <si>
    <t>U.S. registry</t>
  </si>
  <si>
    <t>Bermuda registry</t>
  </si>
  <si>
    <t>Percentage of revenue attributable to U.S.- sourced passengers</t>
  </si>
  <si>
    <t>75.00%</t>
  </si>
  <si>
    <t>73.00%</t>
  </si>
  <si>
    <t>74.00%</t>
  </si>
  <si>
    <t>Concentration risk, benchmark</t>
  </si>
  <si>
    <t>No other individual country’s revenues exceeded 10% in any of our last three years</t>
  </si>
  <si>
    <t>Goodwill and Intangible Assets - Summary of gross carrying amounts included within goodwill and intangible assets (Detail) - USD ($) $ in Thousands</t>
  </si>
  <si>
    <t>Finite And Infinite Lived Intangible Assets [Line Items]</t>
  </si>
  <si>
    <t>Gross Carrying Amount</t>
  </si>
  <si>
    <t>Accumulated Amortization</t>
  </si>
  <si>
    <t>Net Carrying Amount</t>
  </si>
  <si>
    <t>License (Indefinite-lived)</t>
  </si>
  <si>
    <t>Indefinite-Lived Intangible Assets</t>
  </si>
  <si>
    <t>Customer relationships</t>
  </si>
  <si>
    <t>Weighted-Average Amortization Period (Years)</t>
  </si>
  <si>
    <t>6 years</t>
  </si>
  <si>
    <t>Backlog</t>
  </si>
  <si>
    <t>1 year</t>
  </si>
  <si>
    <t>Licenses</t>
  </si>
  <si>
    <t>5 years 7 months 6 days</t>
  </si>
  <si>
    <t>Goodwill and Intangible Assets - Summary of changes in goodwill due to Acquisition (Detail 1) - USD ($) $ in Thousands</t>
  </si>
  <si>
    <t>Amortization expense</t>
  </si>
  <si>
    <t>Goodwill and Intangible Assets - Summary of amortization of intangible assets (Detail 2) $ in Thousands</t>
  </si>
  <si>
    <t>Dec. 31, 2015USD ($)</t>
  </si>
  <si>
    <t>Amortization Expense</t>
  </si>
  <si>
    <t>Goodwill and Intangible Assets (Detail Textuals) - USD ($) $ in Thousands</t>
  </si>
  <si>
    <t>Schedule Of Intangible Assets [Line Items]</t>
  </si>
  <si>
    <t>The Acquisition of Prestige - Purchase price allocation (Details) - Prestige $ in Thousands</t>
  </si>
  <si>
    <t>Nov. 19, 2014USD ($)</t>
  </si>
  <si>
    <t>Business Acquisition [Line Items]</t>
  </si>
  <si>
    <t>Accounts receivable</t>
  </si>
  <si>
    <t>Amortizable intangible assets</t>
  </si>
  <si>
    <t>Property and equipment</t>
  </si>
  <si>
    <t>Goodwill and tradenames</t>
  </si>
  <si>
    <t>Total consideration allocated, net of $295.8 million of cash acquired</t>
  </si>
  <si>
    <t>The Acquisition of Prestige - Purchase price allocation (Parentheticals) (Details) $ in Millions</t>
  </si>
  <si>
    <t>Prestige</t>
  </si>
  <si>
    <t>Cash Acquired from Acquisition</t>
  </si>
  <si>
    <t>The Acquisition of Prestige - Goodwill and intangible assets acquired (Details 1) - USD ($) $ in Thousands</t>
  </si>
  <si>
    <t>Nov. 19, 2014</t>
  </si>
  <si>
    <t>Prestige | Tradenames</t>
  </si>
  <si>
    <t>Intangible Assets, Other than Goodwill, Acquired</t>
  </si>
  <si>
    <t>Prestige | Backlog</t>
  </si>
  <si>
    <t>Prestige | Customer relationships</t>
  </si>
  <si>
    <t>The Acquisition of Prestige - Goodwill and intangible assets acquired (Parentheticals) (Details 1) - Prestige</t>
  </si>
  <si>
    <t>Amortization period</t>
  </si>
  <si>
    <t>The Acquisition of Prestige - Unaudited pro forma financial information (Details 2) - Prestige - USD ($) $ in Thousands</t>
  </si>
  <si>
    <t>The Acquisition of Prestige - Change in fair value of contingent consideration liability (Detail 3) $ in Thousands</t>
  </si>
  <si>
    <t>Business Combinations</t>
  </si>
  <si>
    <t>Balance as of December 31, 2014</t>
  </si>
  <si>
    <t>Fair value adjustment (Level 3)</t>
  </si>
  <si>
    <t>Balance as of December 31, 2015</t>
  </si>
  <si>
    <t>The Acquisition of Prestige (Details Textuals) - USD ($) $ in Thousands</t>
  </si>
  <si>
    <t>Sep. 30, 2015</t>
  </si>
  <si>
    <t>Mar. 31, 2015</t>
  </si>
  <si>
    <t>Sep. 30, 2014</t>
  </si>
  <si>
    <t>Jun. 30, 2014</t>
  </si>
  <si>
    <t>Mar. 31, 2014</t>
  </si>
  <si>
    <t>Sep. 02, 2014</t>
  </si>
  <si>
    <t>Amortization of acquired intangible assets</t>
  </si>
  <si>
    <t>Fair value maximum amount</t>
  </si>
  <si>
    <t>Minimum percentage required for payout</t>
  </si>
  <si>
    <t>98.00%</t>
  </si>
  <si>
    <t>Fair value adjustment recognized</t>
  </si>
  <si>
    <t>Business acquisition cash consideration</t>
  </si>
  <si>
    <t>Equity ownership percentage</t>
  </si>
  <si>
    <t>Debt assumed</t>
  </si>
  <si>
    <t>Prestige | Acquisition-related costs</t>
  </si>
  <si>
    <t>Acquisition related expenses within marketing, general and administrative expense</t>
  </si>
  <si>
    <t>Purchase price adjustment decreasing passenger ticket revenue</t>
  </si>
  <si>
    <t>Expenses related to financing transactions</t>
  </si>
  <si>
    <t>Prestige | Norwegian Cruise Line Holdings Ltd.</t>
  </si>
  <si>
    <t>Non cash considerations ordinary shares issued (in shares)</t>
  </si>
  <si>
    <t>Non cash considerations value of ordinary shares issued</t>
  </si>
  <si>
    <t>Contingent consideration</t>
  </si>
  <si>
    <t>Contingent consideration additional cash payment</t>
  </si>
  <si>
    <t>Accumulated Other Comprehensive Income (Loss) (Detail) - USD ($) $ in Thousands</t>
  </si>
  <si>
    <t>AOCI Attributable to Parent, Net of Tax [Roll Forward]</t>
  </si>
  <si>
    <t>Accumulated other comprehensive income (loss) at beginning of period</t>
  </si>
  <si>
    <t>Accumulated other comprehensive income (loss) at end of period</t>
  </si>
  <si>
    <t>Current period other comprehensive loss before reclassifications</t>
  </si>
  <si>
    <t>Amounts reclassified</t>
  </si>
  <si>
    <t>Change Related to Cash Flow Hedges</t>
  </si>
  <si>
    <t>Change Related to Shipboard Retirement Plan</t>
  </si>
  <si>
    <t>[3]</t>
  </si>
  <si>
    <t>We refer you to Note 9-"Fair Value Measurements and Derivatives" for the affected line items in the consolidated statements of operations.</t>
  </si>
  <si>
    <t>Of the existing amounts related to derivatives designated as cash flow hedges, approximately $135.2 million of loss is expected to be reclassified into earnings in the next 12 months.</t>
  </si>
  <si>
    <t>Amortization of prior-service cost and actuarial loss reclassified to payroll and related expense.</t>
  </si>
  <si>
    <t>Accumulated Other Comprehensive Income (Loss) (Parenthetical) (Detail) $ in Millions</t>
  </si>
  <si>
    <t>Accumulated Other Comprehensive Income (Loss) [Line Items]</t>
  </si>
  <si>
    <t>Amount expected to be reclassified into earnings</t>
  </si>
  <si>
    <t>Property and Equipment, Net (Detail) - USD ($) $ in Thousands</t>
  </si>
  <si>
    <t>Property plant and equipment, gross</t>
  </si>
  <si>
    <t>Less: accumulated depreciation and amortization</t>
  </si>
  <si>
    <t>Ships under construction</t>
  </si>
  <si>
    <t>Land</t>
  </si>
  <si>
    <t>Property and Equipment, Net (Details Textuals) - USD ($) $ in Thousands</t>
  </si>
  <si>
    <t>Repairs and maintenance expenses including Dry-docking expenses</t>
  </si>
  <si>
    <t>Interest costs associated with construction of ship</t>
  </si>
  <si>
    <t>Long-Term Debt (Detail) - USD ($) $ in Thousands</t>
  </si>
  <si>
    <t>Debt Instrument [Line Items]</t>
  </si>
  <si>
    <t>Less: current portion of long-term debt</t>
  </si>
  <si>
    <t>Total long-term debt</t>
  </si>
  <si>
    <t>4.625% senior unsecured notes</t>
  </si>
  <si>
    <t>Debt instrument, interest rate</t>
  </si>
  <si>
    <t>4.625%</t>
  </si>
  <si>
    <t>Debt instrument, maturity year</t>
  </si>
  <si>
    <t>Norwegian Epic Term Loan</t>
  </si>
  <si>
    <t>2.43%</t>
  </si>
  <si>
    <t>2.02%</t>
  </si>
  <si>
    <t>Senior secured revolving credit facility</t>
  </si>
  <si>
    <t>2.78%</t>
  </si>
  <si>
    <t>2.16%</t>
  </si>
  <si>
    <t>Senior secured term loan facility</t>
  </si>
  <si>
    <t>4.00%</t>
  </si>
  <si>
    <t>Term loan facility</t>
  </si>
  <si>
    <t>2.85%</t>
  </si>
  <si>
    <t>2.17%</t>
  </si>
  <si>
    <t>Pride of Hawaii Loan</t>
  </si>
  <si>
    <t>1.27%</t>
  </si>
  <si>
    <t>1.18%</t>
  </si>
  <si>
    <t>5.00% senior unsecured notes</t>
  </si>
  <si>
    <t>5.00%</t>
  </si>
  <si>
    <t>Norwegian Jewel term loan</t>
  </si>
  <si>
    <t>1.28%</t>
  </si>
  <si>
    <t>Pride of America Hermes Loan</t>
  </si>
  <si>
    <t>1.64%</t>
  </si>
  <si>
    <t>1.19%</t>
  </si>
  <si>
    <t>Breakaway one loan</t>
  </si>
  <si>
    <t>1.92%</t>
  </si>
  <si>
    <t>1.84%</t>
  </si>
  <si>
    <t>Breakaway two loan</t>
  </si>
  <si>
    <t>4.50%</t>
  </si>
  <si>
    <t>Breakaway three loan</t>
  </si>
  <si>
    <t>2.98%</t>
  </si>
  <si>
    <t>Breakaway four loan</t>
  </si>
  <si>
    <t>Norwegian Jade Term Loan</t>
  </si>
  <si>
    <t>Seahawk 1 term loan</t>
  </si>
  <si>
    <t>3.92%</t>
  </si>
  <si>
    <t>Seahawk 2 term loan</t>
  </si>
  <si>
    <t>5.25% senior unsecured notes</t>
  </si>
  <si>
    <t>5.25%</t>
  </si>
  <si>
    <t>Sirena loan</t>
  </si>
  <si>
    <t>2.75%</t>
  </si>
  <si>
    <t>Marina newbuild loan</t>
  </si>
  <si>
    <t>1.01%</t>
  </si>
  <si>
    <t>0.88%</t>
  </si>
  <si>
    <t>Riviera newbuild loan</t>
  </si>
  <si>
    <t>[4]</t>
  </si>
  <si>
    <t>1.08%</t>
  </si>
  <si>
    <t>0.87%</t>
  </si>
  <si>
    <t>Capital lease obligations</t>
  </si>
  <si>
    <t>Capital lease obligations | Minimum</t>
  </si>
  <si>
    <t>1.62%</t>
  </si>
  <si>
    <t>Capital lease obligations | Maximum</t>
  </si>
  <si>
    <t>12.56%</t>
  </si>
  <si>
    <t>12.935%</t>
  </si>
  <si>
    <t>Currently U.S. dollar-denominated.</t>
  </si>
  <si>
    <t>Net of unamortized original issue discount of $1.1 million as of December 31, 2014.</t>
  </si>
  <si>
    <t>Includes premium of $0.3 million and $0.4 million as of December 31, 2015 and 2014, respectively.</t>
  </si>
  <si>
    <t>Includes premium of $0.4 million and $0.5 million as of December 31, 2015 and 2014, respectively.</t>
  </si>
  <si>
    <t>Long-Term Debt (Parenthetical) (Detail) € in Millions, $ in Millions</t>
  </si>
  <si>
    <t>Dec. 31, 2015EUR (€)</t>
  </si>
  <si>
    <t>Long term debt, principal amount | $</t>
  </si>
  <si>
    <t>Long term debt, principal amount</t>
  </si>
  <si>
    <t>Debt instrument, unamortized discount | $</t>
  </si>
  <si>
    <t>Debt instrument, unamortized premium | $</t>
  </si>
  <si>
    <t>Long-Term Debt (Details 1) - USD ($) $ in Thousands</t>
  </si>
  <si>
    <t>Item Effected [Line Items]</t>
  </si>
  <si>
    <t>Long-term debt balance prior to the adoption of ASU No. 2015-03</t>
  </si>
  <si>
    <t>Changes due to the adoption of the ASU No. 2015-03</t>
  </si>
  <si>
    <t>Long-Term Debt - Summary of principal repayments on Long-Term Debt (Detail 2) $ in Thousands</t>
  </si>
  <si>
    <t>Thereafter</t>
  </si>
  <si>
    <t>Long-Term Debt (Details Textuals) $ in Thousands, € in Millions</t>
  </si>
  <si>
    <t>Nov. 30, 2015USD ($)</t>
  </si>
  <si>
    <t>Oct. 31, 2015USD ($)</t>
  </si>
  <si>
    <t>Amortization of debt</t>
  </si>
  <si>
    <t>Loss on extinguishment of debt</t>
  </si>
  <si>
    <t>Accrued interest liability</t>
  </si>
  <si>
    <t>Long term debt, principal amount | €</t>
  </si>
  <si>
    <t>Debt instrument. drawn amount</t>
  </si>
  <si>
    <t>Proceeds from amended and increased long term debt | €</t>
  </si>
  <si>
    <t>Redemption amount of debt</t>
  </si>
  <si>
    <t>Prestige Cruises International Inc | Acquisition-related costs</t>
  </si>
  <si>
    <t>Related Party Disclosures - Summary of shareholders and share ownership (Detail) - shares</t>
  </si>
  <si>
    <t>Related Party Transaction [Line Items]</t>
  </si>
  <si>
    <t>Number of shares</t>
  </si>
  <si>
    <t>Genting HK</t>
  </si>
  <si>
    <t>Percentage Ownership</t>
  </si>
  <si>
    <t>11.10%</t>
  </si>
  <si>
    <t>Genting HK owns our ordinary shares indirectly through Star NCLC Holdings Ltd., a Bermuda wholly-owned subsidiary.</t>
  </si>
  <si>
    <t>Related Party Disclosures (Details Textuals) $ in Thousands</t>
  </si>
  <si>
    <t>Sep. 30, 2014USD ($)</t>
  </si>
  <si>
    <t>Jun. 30, 2012USD ($)Periodic_payment</t>
  </si>
  <si>
    <t>Dec. 31, 2015USD ($)shares</t>
  </si>
  <si>
    <t>Amount payable within fourteen days of IPO effective date</t>
  </si>
  <si>
    <t>Business acquisition payable</t>
  </si>
  <si>
    <t>Note payable period after issuance of IPO</t>
  </si>
  <si>
    <t>14 days</t>
  </si>
  <si>
    <t>Repayment in connection with the Norwegian Sky purchase agreement</t>
  </si>
  <si>
    <t>Genting HK | Norwegian Sky</t>
  </si>
  <si>
    <t>Purchase price of acquisition</t>
  </si>
  <si>
    <t>Debt instrument number of periodic payment | Periodic_payment</t>
  </si>
  <si>
    <t>Semi-annual payments beginning date</t>
  </si>
  <si>
    <t>2013 June</t>
  </si>
  <si>
    <t>Weighted average interest rate</t>
  </si>
  <si>
    <t>1.52%</t>
  </si>
  <si>
    <t>Fair value of notes payable</t>
  </si>
  <si>
    <t>Debt instrument, imputed interest rate</t>
  </si>
  <si>
    <t>2.26%</t>
  </si>
  <si>
    <t>Apollo Holders And Genting Hk | Norwegian Cruise Line Holdings Ltd. | Secondary Equity Offering</t>
  </si>
  <si>
    <t>Stock repurchase, shares | shares</t>
  </si>
  <si>
    <t>Stock repurchase,value</t>
  </si>
  <si>
    <t>Apollo Funds | Norwegian Cruise Line Holdings Ltd. | Merger Agreement</t>
  </si>
  <si>
    <t>Fair Value Measurements and Derivatives - Derivatives Measured at Fair Value and Disclosed by Balance Sheet Location (Detail) - USD ($) $ in Thousands</t>
  </si>
  <si>
    <t>Derivatives, Fair Value [Line Items]</t>
  </si>
  <si>
    <t>Assets</t>
  </si>
  <si>
    <t>Liability</t>
  </si>
  <si>
    <t>Fuel Swaps | Designated as Hedging Instrument | Accrued expenses and other liabilities</t>
  </si>
  <si>
    <t>Fuel Swaps | Designated as Hedging Instrument | Other long-term liabilities</t>
  </si>
  <si>
    <t>Foreign Currency Forward Contracts | Designated as Hedging Instrument | Other long-term assets</t>
  </si>
  <si>
    <t>Foreign Currency Forward Contracts | Designated as Hedging Instrument | Accrued expenses and other liabilities</t>
  </si>
  <si>
    <t>Foreign Currency Forward Contracts | Designated as Hedging Instrument | Other long-term liabilities</t>
  </si>
  <si>
    <t>Foreign Currency Collar | Not Designated as Hedging Instrument | Accrued expenses and other liabilities</t>
  </si>
  <si>
    <t>Foreign Currency Collar | Not Designated as Hedging Instrument | Other long-term liabilities</t>
  </si>
  <si>
    <t>Interest Rate Swaps | Designated as Hedging Instrument | Accrued expenses and other liabilities</t>
  </si>
  <si>
    <t>Interest Rate Swaps | Designated as Hedging Instrument | Other long-term liabilities</t>
  </si>
  <si>
    <t>Interest Rate Swaps | Not Designated as Hedging Instrument | Accrued expenses and other liabilities</t>
  </si>
  <si>
    <t>Fair Value Measurements and Derivatives - Amounts Recognized Within Assets and Liabilities Based on Right of Offset (Detail 1) - USD ($) $ in Thousands</t>
  </si>
  <si>
    <t>Fair Value Disclosures [Abstract]</t>
  </si>
  <si>
    <t>Assets, Gross Amounts</t>
  </si>
  <si>
    <t>Assets, Gross Amounts Offset</t>
  </si>
  <si>
    <t>Assets, Total Net Amounts</t>
  </si>
  <si>
    <t>Assets, Gross Amounts Not Offset</t>
  </si>
  <si>
    <t>Assets, Net Amounts</t>
  </si>
  <si>
    <t>Liabilities, Gross Amounts</t>
  </si>
  <si>
    <t>Liabilities, Gross Amounts Offset</t>
  </si>
  <si>
    <t>Liabilities, Total Net Amounts</t>
  </si>
  <si>
    <t>Liabilities, Gross Amount Not Offset</t>
  </si>
  <si>
    <t>Liabilities, Net Amounts</t>
  </si>
  <si>
    <t>Fair Value Measurements and Derivatives - Effects of Fuel swap Derivatives Designated as Cash flow Hedges (Detail 2) - Designated as Hedging Instrument - Cash Flow Hedging - Fuel Swaps - USD ($) $ in Thousands</t>
  </si>
  <si>
    <t>Derivative Instruments, Gain (Loss) [Line Items]</t>
  </si>
  <si>
    <t>Gain (loss) recognized in other comprehensive income (loss) - effective portion</t>
  </si>
  <si>
    <t>Loss recognized in other income (expense) - ineffective portion</t>
  </si>
  <si>
    <t>Amount reclassified from accumulated other comprehensive income (loss) into fuel expense</t>
  </si>
  <si>
    <t>Fair Value Measurements and Derivatives - Effects on the consolidated financial statements of the fuel swaps (Details 3) - Dedesignated as hedging instrument - Cash Flow Hedging - Fuel Swaps - USD ($) $ in Thousands</t>
  </si>
  <si>
    <t>Derivative Instruments Gain Loss [Line Items]</t>
  </si>
  <si>
    <t>Amount reclassified from accumulated other comprehensive income (loss) into other income (expense)</t>
  </si>
  <si>
    <t>Loss recognized in other income (expense)</t>
  </si>
  <si>
    <t>Fair Value Measurements and Derivatives - Effects of Fuel Collars Designated as Cash flow Hedges (Detail 4) - Designated as Hedging Instrument - Cash Flow Hedging - Fuel Collars and Options - USD ($) $ in Thousands</t>
  </si>
  <si>
    <t>Loss recognized in other comprehensive income (loss) - effective portion</t>
  </si>
  <si>
    <t>Fair Value Measurements and Derivatives - Effects of Fuel Options Which Were Not Designated as Hedging Instruments (Detail 5) - USD ($) $ in Thousands</t>
  </si>
  <si>
    <t>Not Designated as Hedging Instrument | Fuel Options</t>
  </si>
  <si>
    <t>Gain (loss) recognized in other income (expense)</t>
  </si>
  <si>
    <t>Fair Value Measurements and Derivatives - Effects of Foreign Currency Options Designated as Cash flow Hedges (Detail 6) - Designated as Hedging Instrument - Cash Flow Hedging - Foreign Currency Options - USD ($) $ in Thousands</t>
  </si>
  <si>
    <t>Amount reclassified from accumulated comprehensive income (loss) into depreciation and amortization expense</t>
  </si>
  <si>
    <t>Fair Value Measurements and Derivatives - Effects of Foreign Currency Forward Contracts Designated as Cash flow Hedges (Detail 7) - Designated as Hedging Instrument - Cash Flow Hedging - Foreign Currency Forward Contracts - USD ($) $ in Thousands</t>
  </si>
  <si>
    <t>Gain (loss) recognized in other income (expense) - ineffective portion</t>
  </si>
  <si>
    <t>Fair Value Measurements and Derivatives - Effects of Foreign Currency Forward Contracts Not Designated as Cash flow Hedges (Detail 8) - USD ($) $ in Thousands</t>
  </si>
  <si>
    <t>Gain recognized in other income (expense)</t>
  </si>
  <si>
    <t>Fair Value Measurements and Derivatives - Effects of Foreign Currency Collar Designated as Cash Flow Hedges (Detail 9) - Designated as Hedging Instrument - Cash Flow Hedging - Foreign Currency Collar - USD ($) $ in Thousands</t>
  </si>
  <si>
    <t>Fair Value Measurements and Derivatives - Effects of Foreign Currency Collar not Designated as hedging instrument (Detail 10) - USD ($) $ in Thousands</t>
  </si>
  <si>
    <t>Fair Value Measurements and Derivatives - Effects of Interest Rates Swaps Designated as Cash flow Hedges (Detail 11) - Designated as Hedging Instrument - Cash Flow Hedging - Interest Rate Swaps - USD ($) $ in Thousands</t>
  </si>
  <si>
    <t>Amount reclassified from other comprehensive income (loss) into interest expense, net</t>
  </si>
  <si>
    <t>Fair Value Measurements and Derivatives - Effects of Interest Rates Swaps not Designated as hedging instrument (Detail 11) - USD ($) $ in Thousands</t>
  </si>
  <si>
    <t>Fair Value Measurements and Derivatives (Details Textuals) € in Millions, Metric_Ton in Millions, $ in Millions</t>
  </si>
  <si>
    <t>Dec. 31, 2015USD ($)Metric_Ton</t>
  </si>
  <si>
    <t>Dec. 31, 2015EUR (€)Metric_Ton</t>
  </si>
  <si>
    <t>Foreign Currency Forward Contracts</t>
  </si>
  <si>
    <t>Fair Value, Balance Sheet Grouping, Financial Statement Captions [Line Items]</t>
  </si>
  <si>
    <t>Notional amount</t>
  </si>
  <si>
    <t>Interest Rate Swaps</t>
  </si>
  <si>
    <t>Fuel Swaps</t>
  </si>
  <si>
    <t>Projected fuel purchases | Metric_Ton</t>
  </si>
  <si>
    <t>Foreign Currency Collar</t>
  </si>
  <si>
    <t>Fair value of long-term debt</t>
  </si>
  <si>
    <t>Increase in goodwill</t>
  </si>
  <si>
    <t>Increase in intangibles on acquisition</t>
  </si>
  <si>
    <t>Maximum</t>
  </si>
  <si>
    <t>Fair value of long-term debt in excess of carrying value</t>
  </si>
  <si>
    <t>Minimum</t>
  </si>
  <si>
    <t>Employee Benefits and Share Option Plans - Summary of assumptions used within Option-Pricing Model (Detail)</t>
  </si>
  <si>
    <t>Time Based Options</t>
  </si>
  <si>
    <t>Dividend yield</t>
  </si>
  <si>
    <t>0.00%</t>
  </si>
  <si>
    <t>Expected stock price volatility, minimum</t>
  </si>
  <si>
    <t>32.32%</t>
  </si>
  <si>
    <t>48.30%</t>
  </si>
  <si>
    <t>50.40%</t>
  </si>
  <si>
    <t>Expected stock price volatility, maximum</t>
  </si>
  <si>
    <t>45.33%</t>
  </si>
  <si>
    <t>49.90%</t>
  </si>
  <si>
    <t>54.80%</t>
  </si>
  <si>
    <t>Risk-free interest rate, minimum</t>
  </si>
  <si>
    <t>1.34%</t>
  </si>
  <si>
    <t>1.80%</t>
  </si>
  <si>
    <t>0.80%</t>
  </si>
  <si>
    <t>Risk-free interest rate, maximum</t>
  </si>
  <si>
    <t>1.82%</t>
  </si>
  <si>
    <t>Expected term</t>
  </si>
  <si>
    <t>6 years 3 months</t>
  </si>
  <si>
    <t>Time Based Options | Minimum</t>
  </si>
  <si>
    <t>5 years</t>
  </si>
  <si>
    <t>Time Based Options | Maximum</t>
  </si>
  <si>
    <t>6 years 6 months</t>
  </si>
  <si>
    <t>Performance Based Options</t>
  </si>
  <si>
    <t>29.31%</t>
  </si>
  <si>
    <t>29.86%</t>
  </si>
  <si>
    <t>Risk-free interest rate</t>
  </si>
  <si>
    <t>1.76%</t>
  </si>
  <si>
    <t>Performance Based Options | Minimum</t>
  </si>
  <si>
    <t>4 years 10 months 17 days</t>
  </si>
  <si>
    <t>Performance Based Options | Maximum</t>
  </si>
  <si>
    <t>5 years 4 months 17 days</t>
  </si>
  <si>
    <t>Expected stock price volatility</t>
  </si>
  <si>
    <t>30.00%</t>
  </si>
  <si>
    <t>Expected term, description</t>
  </si>
  <si>
    <t>Mid-point from vesting to assumed options expiration</t>
  </si>
  <si>
    <t>Employee Benefits and Share Option Plans - Summary of Option activity (Detail 1) - USD ($) $ / shares in Units, $ in Thousands</t>
  </si>
  <si>
    <t>Weighted Average Remaining Term (Years)</t>
  </si>
  <si>
    <t>Outstanding as of January 1, 2015</t>
  </si>
  <si>
    <t>8 years 7 months 2 days</t>
  </si>
  <si>
    <t>7 years 7 months 10 days</t>
  </si>
  <si>
    <t>Vested and expected to vest as of December 31, 2015</t>
  </si>
  <si>
    <t>8 years 5 months 19 days</t>
  </si>
  <si>
    <t>Exercisable as of December 31, 2015</t>
  </si>
  <si>
    <t>5 years 10 months 2 days</t>
  </si>
  <si>
    <t>Aggregate intrinsic Value</t>
  </si>
  <si>
    <t>Number of Share Option Awards</t>
  </si>
  <si>
    <t>Granted</t>
  </si>
  <si>
    <t>Exercised</t>
  </si>
  <si>
    <t>Forfeited and cancelled</t>
  </si>
  <si>
    <t>Outstanding as of December 31, 2015</t>
  </si>
  <si>
    <t>Weighted-Average Exercise Price</t>
  </si>
  <si>
    <t>Forfeited</t>
  </si>
  <si>
    <t>Employee Benefits and Share Option Plans - Summary of Restricted Share Awards (Detail 2) - Norwegian Cruise Line Holdings Ltd.</t>
  </si>
  <si>
    <t>Dec. 31, 2015$ / sharesshares</t>
  </si>
  <si>
    <t>Time-based RSUs | Restricted Stock</t>
  </si>
  <si>
    <t>Number of Restricted Share Awards</t>
  </si>
  <si>
    <t>Non-vested as of January 1, 2015 | shares</t>
  </si>
  <si>
    <t>Granted | shares</t>
  </si>
  <si>
    <t>Vested | shares</t>
  </si>
  <si>
    <t>Forfeited or expired | shares</t>
  </si>
  <si>
    <t>Non-vested and expected to vest as of December 31, 2015 | shares</t>
  </si>
  <si>
    <t>Weighted-Average Grant-Date Fair Value</t>
  </si>
  <si>
    <t>Non-vested as of January 1, 2015 | $ / shares</t>
  </si>
  <si>
    <t>Granted | $ / shares</t>
  </si>
  <si>
    <t>Vested | $ / shares</t>
  </si>
  <si>
    <t>Forfeited | $ / shares</t>
  </si>
  <si>
    <t>Non-vested and expected to vest as of December 31, 2015 | $ / shares</t>
  </si>
  <si>
    <t>Time-based RSUs | Restricted stock units (RSUs)</t>
  </si>
  <si>
    <t>Performance-Based Awards | Restricted Stock</t>
  </si>
  <si>
    <t>Market-based RSUs | Restricted stock units (RSUs)</t>
  </si>
  <si>
    <t>Employee Benefits and Share Option Plans - Summary related to Shipboard Retirement Plan (Detail 3) - Shipboard Retirement Plan - USD ($) $ in Thousands</t>
  </si>
  <si>
    <t>Pension expense:</t>
  </si>
  <si>
    <t>Service cost</t>
  </si>
  <si>
    <t>Interest cost</t>
  </si>
  <si>
    <t>Amortization of prior service cost</t>
  </si>
  <si>
    <t>Amortization of actuarial loss</t>
  </si>
  <si>
    <t>Total pension expense</t>
  </si>
  <si>
    <t>Change in projected benefit obligation:</t>
  </si>
  <si>
    <t>Projected benefit obligation at beginning of year</t>
  </si>
  <si>
    <t>Actuarial gain (loss)</t>
  </si>
  <si>
    <t>Direct benefit payments</t>
  </si>
  <si>
    <t>Projected benefit obligation at end of year</t>
  </si>
  <si>
    <t>Amounts recognized in the consolidated balance sheets:</t>
  </si>
  <si>
    <t>Projected benefit obligation</t>
  </si>
  <si>
    <t>Amounts recognized in accumulated other comprehensive income (loss):</t>
  </si>
  <si>
    <t>Prior service cost</t>
  </si>
  <si>
    <t>Accumulated actuarial loss</t>
  </si>
  <si>
    <t>Employee Benefits and Share Option Plans - Summary of pension benefits expected to be paid (Detail 4) $ in Thousands</t>
  </si>
  <si>
    <t>Next five years</t>
  </si>
  <si>
    <t>Employee Benefits and Share Option Plans - (Detail Textuals) - USD ($) $ / shares in Units, $ in Millions</t>
  </si>
  <si>
    <t>Aug. 04, 2015</t>
  </si>
  <si>
    <t>Aug. 31, 2015</t>
  </si>
  <si>
    <t>Jul. 31, 2015</t>
  </si>
  <si>
    <t>Jan. 31, 2013</t>
  </si>
  <si>
    <t>Total intrinsic value of options exercised</t>
  </si>
  <si>
    <t>Restricted Stock</t>
  </si>
  <si>
    <t>Share based award, vesting period</t>
  </si>
  <si>
    <t>4 years</t>
  </si>
  <si>
    <t>Total unrecognized compensation cost related to share options granted</t>
  </si>
  <si>
    <t>Weighted average period for recognition of unrecognized compensation expense</t>
  </si>
  <si>
    <t>1 year 2 months 12 days</t>
  </si>
  <si>
    <t>Total fair value of shares vested</t>
  </si>
  <si>
    <t>Share Option Awards</t>
  </si>
  <si>
    <t>Incremental cost associated with vested awards</t>
  </si>
  <si>
    <t>Number of shares granted</t>
  </si>
  <si>
    <t>Exercise price per share</t>
  </si>
  <si>
    <t>Contractual term of shares granted</t>
  </si>
  <si>
    <t>Weighted-average grant-date fair value of options granted</t>
  </si>
  <si>
    <t>2 years 6 months 26 days</t>
  </si>
  <si>
    <t>3 years 6 months</t>
  </si>
  <si>
    <t>Time-based RSUs | Amended Employment Agreement | Vested June 30, 2017</t>
  </si>
  <si>
    <t>Vesting percentage of stock option</t>
  </si>
  <si>
    <t>Time-based RSUs | Amended Employment Agreement | Vested June 30, 2019</t>
  </si>
  <si>
    <t>Time-based RSUs | Amended Employment Agreement | President and Chief Executive Officer</t>
  </si>
  <si>
    <t>0 years</t>
  </si>
  <si>
    <t>Performance-Based Units | Amended Employment Agreement | President and Chief Executive Officer</t>
  </si>
  <si>
    <t>1 year 11 months 12 days</t>
  </si>
  <si>
    <t>Market based share option awards | Restricted stock units (RSUs)</t>
  </si>
  <si>
    <t>1 year 6 months 15 days</t>
  </si>
  <si>
    <t>Market based share option awards | Amended Employment Agreement | President and Chief Executive Officer</t>
  </si>
  <si>
    <t>NCLH</t>
  </si>
  <si>
    <t>Proceeds from the exercise of share options</t>
  </si>
  <si>
    <t>NCLH | Performance Incentive Plan</t>
  </si>
  <si>
    <t>Share options and ordinary shares, authorized</t>
  </si>
  <si>
    <t>Maximum number of shares that can be granted to one individual</t>
  </si>
  <si>
    <t>NCLH | Performance Incentive Plan | Minimum</t>
  </si>
  <si>
    <t>7 years</t>
  </si>
  <si>
    <t>NCLH | Performance Incentive Plan | Maximum</t>
  </si>
  <si>
    <t>NCLH | Share Option Awards</t>
  </si>
  <si>
    <t>NCLH | Time-based RSUs | Amended Employment Agreement | President and Chief Executive Officer | Restricted stock units (RSUs)</t>
  </si>
  <si>
    <t>NCLH | Performance-Based Units | Amended Employment Agreement | President and Chief Executive Officer | Restricted stock units (RSUs)</t>
  </si>
  <si>
    <t>NCLH | Market based share option awards | Amended Employment Agreement | President and Chief Executive Officer | Restricted stock units (RSUs)</t>
  </si>
  <si>
    <t>Employee Benefits and Share Option Plans - (Detail Textuals 1) - USD ($) $ in Thousands</t>
  </si>
  <si>
    <t>Apr. 30, 2014</t>
  </si>
  <si>
    <t>Matching contributions to vest period</t>
  </si>
  <si>
    <t>Forfeited contributions utilized</t>
  </si>
  <si>
    <t>Discount rates used in net periodic benefit cost calculation</t>
  </si>
  <si>
    <t>3.80%</t>
  </si>
  <si>
    <t>4.80%</t>
  </si>
  <si>
    <t>Amortization period of actuarial gain</t>
  </si>
  <si>
    <t>18 years 11 months 12 days</t>
  </si>
  <si>
    <t>Employee Stock Purchase Plan</t>
  </si>
  <si>
    <t>Share based compensation expense</t>
  </si>
  <si>
    <t>Maximum ordinary shares purchased</t>
  </si>
  <si>
    <t>Percentage of purchase price discount</t>
  </si>
  <si>
    <t>Accrued payroll liability</t>
  </si>
  <si>
    <t>First 3% of Each Participant's Contributions</t>
  </si>
  <si>
    <t>Employer matching contribution percent</t>
  </si>
  <si>
    <t>Defined contribution plan, percentage of employee contribution</t>
  </si>
  <si>
    <t>3.00%</t>
  </si>
  <si>
    <t>Next 4% - 10% of Each Participants Contribution</t>
  </si>
  <si>
    <t>Supplemental Executive Retirement Plan</t>
  </si>
  <si>
    <t>Deferred compensation amount under Supplemental Executive retirement Plan</t>
  </si>
  <si>
    <t>Recorded expenses related to 401k plan and SERP</t>
  </si>
  <si>
    <t>Projected benefit obligation included in accrued expenses and other liabilities</t>
  </si>
  <si>
    <t>Projected benefit obligation included in other long-term liabilities</t>
  </si>
  <si>
    <t>Minimum | Next 4% - 10% of Each Participants Contribution</t>
  </si>
  <si>
    <t>Contribution percentage of employee eligible compensation</t>
  </si>
  <si>
    <t>Maximum | Next 4% - 10% of Each Participants Contribution</t>
  </si>
  <si>
    <t>10.00%</t>
  </si>
  <si>
    <t>Employee Benefits and Share Option Plans - (Detail Textuals 2) - USD ($)</t>
  </si>
  <si>
    <t>Jan. 08, 2015</t>
  </si>
  <si>
    <t>Jan. 31, 2015</t>
  </si>
  <si>
    <t>Marketing general and administrative expense</t>
  </si>
  <si>
    <t>Acceleration of certain equity awards of the former President and Chief Executive Officer</t>
  </si>
  <si>
    <t>Separation Agreement | Kevin M. Sheehan</t>
  </si>
  <si>
    <t>Accrued Bonuses</t>
  </si>
  <si>
    <t>Severance Costs</t>
  </si>
  <si>
    <t>Income Taxes - Summary of Deferred Tax Assets and Liabilities (Detail) - USD ($) $ in Thousands</t>
  </si>
  <si>
    <t>Deferred tax assets:</t>
  </si>
  <si>
    <t>Loss carryforwards</t>
  </si>
  <si>
    <t>Shares in foreign subsidiary</t>
  </si>
  <si>
    <t>Valuation allowance</t>
  </si>
  <si>
    <t>Total deferred tax assets</t>
  </si>
  <si>
    <t>Deferred tax liabilities:</t>
  </si>
  <si>
    <t>Total deferred tax liabilities</t>
  </si>
  <si>
    <t>Net deferred tax liability</t>
  </si>
  <si>
    <t>Income Taxes (Detail Textuals) - USD ($) $ in Thousands</t>
  </si>
  <si>
    <t>Income Taxes [Line Items]</t>
  </si>
  <si>
    <t>Net operating loss carryforwards</t>
  </si>
  <si>
    <t>Unrecognized tax benefits</t>
  </si>
  <si>
    <t>Income tax expense</t>
  </si>
  <si>
    <t>U.S. federal and state net operating loss carryforwards, expiration year</t>
  </si>
  <si>
    <t>NORWAY</t>
  </si>
  <si>
    <t>NCLC</t>
  </si>
  <si>
    <t>Commitments and Contingencies - Summary of minimum annual rentals for non-cancelable leases (Detail) $ in Thousands</t>
  </si>
  <si>
    <t>Total minimum annual rentals</t>
  </si>
  <si>
    <t>Commitments and Contingencies - Summary of minimum annual payments for Non-Cancelable Ship Construction Contracts (Detail 1) - Ship Construction Contracts $ in Thousands</t>
  </si>
  <si>
    <t>Commitments [Line Items]</t>
  </si>
  <si>
    <t>Total minimum annual payments</t>
  </si>
  <si>
    <t>Commitments and Contingencies -Summary of future commitments to pay for usage of certain port facilities (Detail 2) - Port Facility Commitments $ in Thousands</t>
  </si>
  <si>
    <t>Total port facility future commitments</t>
  </si>
  <si>
    <t>Commitments and Contingencies (Detail Textuals) € in Millions, £ in Millions, $ in Millions</t>
  </si>
  <si>
    <t>Dec. 31, 2015USD ($)Gross_TonCruiseShipBerth</t>
  </si>
  <si>
    <t>Dec. 31, 2015EUR (€)Gross_Ton</t>
  </si>
  <si>
    <t>Dec. 31, 2015GBP (£)Gross_Ton</t>
  </si>
  <si>
    <t>Commitments and Contingencies Disclosure [Line Items]</t>
  </si>
  <si>
    <t>Expenses under non-cancelable operating lease commitments | $</t>
  </si>
  <si>
    <t>Capacity of ship, berths</t>
  </si>
  <si>
    <t>Effective on April 2, 2015</t>
  </si>
  <si>
    <t>Performance guarantee required to be maintained | $</t>
  </si>
  <si>
    <t>British Travel Agents</t>
  </si>
  <si>
    <t>Aggregate contract price of new ships | £</t>
  </si>
  <si>
    <t>Scheduled delivery date of ships under construction</t>
  </si>
  <si>
    <t xml:space="preserve"> spring of 2017, spring of 2018 and fall of 2019</t>
  </si>
  <si>
    <t>Cruising ships to be built | CruiseShip</t>
  </si>
  <si>
    <t>Capacity of ship, tons | Gross_Ton</t>
  </si>
  <si>
    <t>Aggregate contract price of new ships</t>
  </si>
  <si>
    <t>Export credit facility financing as percentage of contract price</t>
  </si>
  <si>
    <t>80.00%</t>
  </si>
  <si>
    <t>Ship Construction Contracts | Maximum</t>
  </si>
  <si>
    <t>Ship Construction Contracts | Minimum</t>
  </si>
  <si>
    <t>Ship Construction Contracts | Fincantieri shipyard</t>
  </si>
  <si>
    <t>Restructuring Costs (Details) $ in Thousands</t>
  </si>
  <si>
    <t>Restructuring Reserve [Roll Forward]</t>
  </si>
  <si>
    <t>Accrued expense balance as of December 31, 2014</t>
  </si>
  <si>
    <t>Amounts paid</t>
  </si>
  <si>
    <t>Additional accrued expense</t>
  </si>
  <si>
    <t>Accrued expense balance as of December 31, 2015</t>
  </si>
  <si>
    <t>Restructuring Costs (Detail Textuals) - USD ($) $ in Thousands</t>
  </si>
  <si>
    <t>Restructuring Cost and Reserve [Line Items]</t>
  </si>
  <si>
    <t>Accrual balance for restructuring costs for severance and other employee-related costs</t>
  </si>
  <si>
    <t>Restructuring expense</t>
  </si>
  <si>
    <t>Concentration Risk (Details) - USD ($) $ in Millions</t>
  </si>
  <si>
    <t>Food and labor cost</t>
  </si>
  <si>
    <t>Supplemental Cash Flow Information (Detail Textuals) - USD ($) $ in Millions</t>
  </si>
  <si>
    <t>Interest and related fees</t>
  </si>
  <si>
    <t>Non-cash investing activity in connection with capital leases</t>
  </si>
  <si>
    <t>Income taxes paid</t>
  </si>
  <si>
    <t>Non-cash investing activities for capital expenditures</t>
  </si>
  <si>
    <t>Non-cash financing activity</t>
  </si>
  <si>
    <t>Non-cash investing and financing activity related to a seller financed capital expenditure</t>
  </si>
  <si>
    <t>Revisions to the Consolidated Statement of Cash Flows (Details) - USD ($) $ in Thousands</t>
  </si>
  <si>
    <t>6 Months Ended</t>
  </si>
  <si>
    <t>Additions to property and equipment</t>
  </si>
  <si>
    <t>Quarterly Selected Financial Data (Detail) - USD ($) $ in Thousands</t>
  </si>
  <si>
    <t>Revenues</t>
  </si>
  <si>
    <t>Operating Income (Loss)</t>
  </si>
  <si>
    <t>Net Income (Loss) Attributable to Parent</t>
  </si>
</sst>
</file>

<file path=xl/styles.xml><?xml version="1.0" encoding="utf-8"?>
<styleSheet xmlns="http://schemas.openxmlformats.org/spreadsheetml/2006/main">
  <numFmts count="9">
    <numFmt formatCode="_(&quot;$ &quot;#,##0_);_(&quot;$ &quot;(#,##0)" numFmtId="165"/>
    <numFmt formatCode="_(&quot;$ &quot;#,##0.0000_);_(&quot;$ &quot;(#,##0.0000)" numFmtId="166"/>
    <numFmt formatCode="_(&quot;$ &quot;#,##0.000_);_(&quot;$ &quot;(#,##0.000)" numFmtId="167"/>
    <numFmt formatCode="_(&quot;$ &quot;#,##0.0_);_(&quot;$ &quot;(#,##0.0)" numFmtId="168"/>
    <numFmt formatCode="#,##0.0_);(#,##0.0)" numFmtId="169"/>
    <numFmt formatCode="_(&quot;€ &quot;#,##0.0_);_(&quot;€ &quot;(#,##0.0)" numFmtId="170"/>
    <numFmt formatCode="_(&quot;€ &quot;#,##0_);_(&quot;€ &quot;(#,##0)" numFmtId="171"/>
    <numFmt formatCode="_(&quot;$ &quot;#,##0.00_);_(&quot;$ &quot;(#,##0.00)" numFmtId="172"/>
    <numFmt formatCode="_(&quot;£ &quot;#,##0.0_);_(&quot;£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31874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2</v>
      </c>
    </row>
    <row r="12" spans="1:4">
      <c r="A12" s="4" t="s">
        <v>20</v>
      </c>
      <c r="C12" s="6" t="n">
        <v>31164004</v>
      </c>
    </row>
    <row r="13" spans="1:4">
      <c r="A13" s="4" t="s">
        <v>21</v>
      </c>
      <c r="D13" s="7" t="n">
        <v>0</v>
      </c>
    </row>
    <row r="14" spans="1:4">
      <c r="A14" s="4" t="s">
        <v>22</v>
      </c>
      <c r="B14" s="4" t="s">
        <v>23</v>
      </c>
    </row>
    <row r="15" spans="1:4">
      <c r="A15" s="4" t="s">
        <v>24</v>
      </c>
      <c r="B15" s="4" t="s">
        <v>25</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39</v>
      </c>
      <c r="B1" s="2" t="s">
        <v>1</v>
      </c>
    </row>
    <row r="2" spans="1:2">
      <c r="B2" s="2" t="s">
        <v>2</v>
      </c>
    </row>
    <row r="3" spans="1:2">
      <c r="A3" s="3" t="s">
        <v>163</v>
      </c>
    </row>
    <row r="4" spans="1:2">
      <c r="A4" s="4" t="s">
        <v>139</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3129075</v>
      </c>
      <c r="C4" s="7" t="n">
        <v>2176153</v>
      </c>
      <c r="D4" s="7" t="n">
        <v>1784439</v>
      </c>
    </row>
    <row r="5" spans="1:4">
      <c r="A5" s="4" t="s">
        <v>36</v>
      </c>
      <c r="B5" s="6" t="n">
        <v>1215973</v>
      </c>
      <c r="C5" s="6" t="n">
        <v>949728</v>
      </c>
      <c r="D5" s="6" t="n">
        <v>785855</v>
      </c>
    </row>
    <row r="6" spans="1:4">
      <c r="A6" s="4" t="s">
        <v>37</v>
      </c>
      <c r="B6" s="6" t="n">
        <v>4345048</v>
      </c>
      <c r="C6" s="6" t="n">
        <v>3125881</v>
      </c>
      <c r="D6" s="6" t="n">
        <v>2570294</v>
      </c>
    </row>
    <row r="7" spans="1:4">
      <c r="A7" s="3" t="s">
        <v>38</v>
      </c>
    </row>
    <row r="8" spans="1:4">
      <c r="A8" s="4" t="s">
        <v>39</v>
      </c>
      <c r="B8" s="6" t="n">
        <v>765298</v>
      </c>
      <c r="C8" s="6" t="n">
        <v>503722</v>
      </c>
      <c r="D8" s="6" t="n">
        <v>455816</v>
      </c>
    </row>
    <row r="9" spans="1:4">
      <c r="A9" s="4" t="s">
        <v>36</v>
      </c>
      <c r="B9" s="6" t="n">
        <v>272802</v>
      </c>
      <c r="C9" s="6" t="n">
        <v>224000</v>
      </c>
      <c r="D9" s="6" t="n">
        <v>195526</v>
      </c>
    </row>
    <row r="10" spans="1:4">
      <c r="A10" s="4" t="s">
        <v>40</v>
      </c>
      <c r="B10" s="6" t="n">
        <v>666110</v>
      </c>
      <c r="C10" s="6" t="n">
        <v>452647</v>
      </c>
      <c r="D10" s="6" t="n">
        <v>340430</v>
      </c>
    </row>
    <row r="11" spans="1:4">
      <c r="A11" s="4" t="s">
        <v>41</v>
      </c>
      <c r="B11" s="6" t="n">
        <v>358650</v>
      </c>
      <c r="C11" s="6" t="n">
        <v>326231</v>
      </c>
      <c r="D11" s="6" t="n">
        <v>303439</v>
      </c>
    </row>
    <row r="12" spans="1:4">
      <c r="A12" s="4" t="s">
        <v>42</v>
      </c>
      <c r="B12" s="6" t="n">
        <v>179641</v>
      </c>
      <c r="C12" s="6" t="n">
        <v>168240</v>
      </c>
      <c r="D12" s="6" t="n">
        <v>136785</v>
      </c>
    </row>
    <row r="13" spans="1:4">
      <c r="A13" s="4" t="s">
        <v>43</v>
      </c>
      <c r="B13" s="6" t="n">
        <v>412948</v>
      </c>
      <c r="C13" s="6" t="n">
        <v>271784</v>
      </c>
      <c r="D13" s="6" t="n">
        <v>225663</v>
      </c>
    </row>
    <row r="14" spans="1:4">
      <c r="A14" s="4" t="s">
        <v>44</v>
      </c>
      <c r="B14" s="6" t="n">
        <v>2655449</v>
      </c>
      <c r="C14" s="6" t="n">
        <v>1946624</v>
      </c>
      <c r="D14" s="6" t="n">
        <v>1657659</v>
      </c>
    </row>
    <row r="15" spans="1:4">
      <c r="A15" s="3" t="s">
        <v>45</v>
      </c>
    </row>
    <row r="16" spans="1:4">
      <c r="A16" s="4" t="s">
        <v>46</v>
      </c>
      <c r="B16" s="6" t="n">
        <v>551180</v>
      </c>
      <c r="C16" s="6" t="n">
        <v>398659</v>
      </c>
      <c r="D16" s="6" t="n">
        <v>298265</v>
      </c>
    </row>
    <row r="17" spans="1:4">
      <c r="A17" s="4" t="s">
        <v>47</v>
      </c>
      <c r="B17" s="6" t="n">
        <v>432114</v>
      </c>
      <c r="C17" s="6" t="n">
        <v>273147</v>
      </c>
      <c r="D17" s="6" t="n">
        <v>215593</v>
      </c>
    </row>
    <row r="18" spans="1:4">
      <c r="A18" s="4" t="s">
        <v>48</v>
      </c>
      <c r="B18" s="6" t="n">
        <v>983294</v>
      </c>
      <c r="C18" s="6" t="n">
        <v>671806</v>
      </c>
      <c r="D18" s="6" t="n">
        <v>513858</v>
      </c>
    </row>
    <row r="19" spans="1:4">
      <c r="A19" s="4" t="s">
        <v>49</v>
      </c>
      <c r="B19" s="6" t="n">
        <v>706305</v>
      </c>
      <c r="C19" s="6" t="n">
        <v>507451</v>
      </c>
      <c r="D19" s="6" t="n">
        <v>398777</v>
      </c>
    </row>
    <row r="20" spans="1:4">
      <c r="A20" s="3" t="s">
        <v>50</v>
      </c>
    </row>
    <row r="21" spans="1:4">
      <c r="A21" s="4" t="s">
        <v>51</v>
      </c>
      <c r="B21" s="6" t="n">
        <v>-221859</v>
      </c>
      <c r="C21" s="6" t="n">
        <v>-151754</v>
      </c>
      <c r="D21" s="6" t="n">
        <v>-282602</v>
      </c>
    </row>
    <row r="22" spans="1:4">
      <c r="A22" s="4" t="s">
        <v>52</v>
      </c>
      <c r="B22" s="6" t="n">
        <v>-46668</v>
      </c>
      <c r="C22" s="6" t="n">
        <v>-10853</v>
      </c>
      <c r="D22" s="6" t="n">
        <v>1403</v>
      </c>
    </row>
    <row r="23" spans="1:4">
      <c r="A23" s="4" t="s">
        <v>53</v>
      </c>
      <c r="B23" s="6" t="n">
        <v>-268527</v>
      </c>
      <c r="C23" s="6" t="n">
        <v>-162607</v>
      </c>
      <c r="D23" s="6" t="n">
        <v>-281199</v>
      </c>
    </row>
    <row r="24" spans="1:4">
      <c r="A24" s="4" t="s">
        <v>54</v>
      </c>
      <c r="B24" s="6" t="n">
        <v>437778</v>
      </c>
      <c r="C24" s="6" t="n">
        <v>344844</v>
      </c>
      <c r="D24" s="6" t="n">
        <v>117578</v>
      </c>
    </row>
    <row r="25" spans="1:4">
      <c r="A25" s="4" t="s">
        <v>55</v>
      </c>
      <c r="B25" s="6" t="n">
        <v>22</v>
      </c>
      <c r="C25" s="6" t="n">
        <v>-5739</v>
      </c>
      <c r="D25" s="6" t="n">
        <v>2237</v>
      </c>
    </row>
    <row r="26" spans="1:4">
      <c r="A26" s="4" t="s">
        <v>56</v>
      </c>
      <c r="B26" s="7" t="n">
        <v>437800</v>
      </c>
      <c r="C26" s="7" t="n">
        <v>339105</v>
      </c>
      <c r="D26" s="7" t="n">
        <v>11981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r="A1" s="1" t="s">
        <v>205</v>
      </c>
      <c r="B1" s="2" t="s">
        <v>1</v>
      </c>
    </row>
    <row r="2" spans="1:2">
      <c r="B2" s="2" t="s">
        <v>2</v>
      </c>
    </row>
    <row r="3" spans="1:2">
      <c r="A3" s="3" t="s">
        <v>153</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71</v>
      </c>
      <c r="B9" s="4" t="s">
        <v>216</v>
      </c>
    </row>
    <row r="10" spans="1:2">
      <c r="A10" s="4" t="s">
        <v>217</v>
      </c>
      <c r="B10" s="4" t="s">
        <v>218</v>
      </c>
    </row>
    <row r="11" spans="1:2">
      <c r="A11" s="4" t="s">
        <v>165</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180</v>
      </c>
      <c r="B18" s="4" t="s">
        <v>232</v>
      </c>
    </row>
    <row r="19" spans="1:2">
      <c r="A19" s="4" t="s">
        <v>233</v>
      </c>
      <c r="B19" s="4" t="s">
        <v>234</v>
      </c>
    </row>
    <row r="20" spans="1:2">
      <c r="A20" s="4" t="s">
        <v>235</v>
      </c>
      <c r="B20" s="4" t="s">
        <v>236</v>
      </c>
    </row>
    <row r="21" spans="1:2">
      <c r="A21" s="4" t="s">
        <v>237</v>
      </c>
      <c r="B21"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9</v>
      </c>
      <c r="B1" s="2" t="s">
        <v>1</v>
      </c>
    </row>
    <row r="2" spans="1:2">
      <c r="B2" s="2" t="s">
        <v>2</v>
      </c>
    </row>
    <row r="3" spans="1:2">
      <c r="A3" s="3" t="s">
        <v>153</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158</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161</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57</v>
      </c>
      <c r="B1" s="2" t="s">
        <v>1</v>
      </c>
    </row>
    <row r="2" spans="1:4">
      <c r="B2" s="2" t="s">
        <v>2</v>
      </c>
      <c r="C2" s="2" t="s">
        <v>32</v>
      </c>
      <c r="D2" s="2" t="s">
        <v>33</v>
      </c>
    </row>
    <row r="3" spans="1:4">
      <c r="A3" s="3" t="s">
        <v>58</v>
      </c>
    </row>
    <row r="4" spans="1:4">
      <c r="A4" s="4" t="s">
        <v>56</v>
      </c>
      <c r="B4" s="7" t="n">
        <v>437800</v>
      </c>
      <c r="C4" s="7" t="n">
        <v>339105</v>
      </c>
      <c r="D4" s="7" t="n">
        <v>119815</v>
      </c>
    </row>
    <row r="5" spans="1:4">
      <c r="A5" s="3" t="s">
        <v>59</v>
      </c>
    </row>
    <row r="6" spans="1:4">
      <c r="A6" s="4" t="s">
        <v>60</v>
      </c>
      <c r="B6" s="6" t="n">
        <v>1102</v>
      </c>
      <c r="C6" s="6" t="n">
        <v>-2311</v>
      </c>
      <c r="D6" s="6" t="n">
        <v>2538</v>
      </c>
    </row>
    <row r="7" spans="1:4">
      <c r="A7" s="3" t="s">
        <v>61</v>
      </c>
    </row>
    <row r="8" spans="1:4">
      <c r="A8" s="4" t="s">
        <v>62</v>
      </c>
      <c r="B8" s="6" t="n">
        <v>-262852</v>
      </c>
      <c r="C8" s="6" t="n">
        <v>-238436</v>
      </c>
      <c r="D8" s="6" t="n">
        <v>2247</v>
      </c>
    </row>
    <row r="9" spans="1:4">
      <c r="A9" s="4" t="s">
        <v>63</v>
      </c>
      <c r="B9" s="6" t="n">
        <v>91742</v>
      </c>
      <c r="C9" s="6" t="n">
        <v>13354</v>
      </c>
      <c r="D9" s="6" t="n">
        <v>-4128</v>
      </c>
    </row>
    <row r="10" spans="1:4">
      <c r="A10" s="4" t="s">
        <v>64</v>
      </c>
      <c r="B10" s="6" t="n">
        <v>-170008</v>
      </c>
      <c r="C10" s="6" t="n">
        <v>-227393</v>
      </c>
      <c r="D10" s="6" t="n">
        <v>657</v>
      </c>
    </row>
    <row r="11" spans="1:4">
      <c r="A11" s="4" t="s">
        <v>65</v>
      </c>
      <c r="B11" s="7" t="n">
        <v>267792</v>
      </c>
      <c r="C11" s="7" t="n">
        <v>111712</v>
      </c>
      <c r="D11" s="7" t="n">
        <v>12047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58</v>
      </c>
      <c r="B1" s="2" t="s">
        <v>1</v>
      </c>
    </row>
    <row r="2" spans="1:2">
      <c r="B2" s="2" t="s">
        <v>2</v>
      </c>
    </row>
    <row r="3" spans="1:2">
      <c r="A3" s="3" t="s">
        <v>163</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61</v>
      </c>
      <c r="B1" s="2" t="s">
        <v>1</v>
      </c>
    </row>
    <row r="2" spans="1:2">
      <c r="B2" s="2" t="s">
        <v>2</v>
      </c>
    </row>
    <row r="3" spans="1:2">
      <c r="A3" s="3" t="s">
        <v>166</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v>
      </c>
    </row>
    <row r="3" spans="1:2">
      <c r="A3" s="3" t="s">
        <v>169</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1</v>
      </c>
      <c r="B1" s="2" t="s">
        <v>1</v>
      </c>
    </row>
    <row r="2" spans="1:2">
      <c r="B2" s="2" t="s">
        <v>2</v>
      </c>
    </row>
    <row r="3" spans="1:2">
      <c r="A3" s="3" t="s">
        <v>172</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5"/>
    <col customWidth="1" max="2" min="2" width="80"/>
  </cols>
  <sheetData>
    <row r="1" spans="1:2">
      <c r="A1" s="1" t="s">
        <v>274</v>
      </c>
      <c r="B1" s="2" t="s">
        <v>1</v>
      </c>
    </row>
    <row r="2" spans="1:2">
      <c r="B2" s="2" t="s">
        <v>2</v>
      </c>
    </row>
    <row r="3" spans="1:2">
      <c r="A3" s="4" t="s">
        <v>275</v>
      </c>
      <c r="B3" s="4" t="s">
        <v>276</v>
      </c>
    </row>
    <row r="4" spans="1:2">
      <c r="A4" s="4" t="s">
        <v>277</v>
      </c>
      <c r="B4" s="4" t="s">
        <v>278</v>
      </c>
    </row>
    <row r="5" spans="1:2">
      <c r="A5" s="4" t="s">
        <v>279</v>
      </c>
    </row>
    <row r="6" spans="1:2">
      <c r="A6" s="4" t="s">
        <v>280</v>
      </c>
      <c r="B6" s="4" t="s">
        <v>281</v>
      </c>
    </row>
    <row r="7" spans="1:2">
      <c r="A7" s="4" t="s">
        <v>282</v>
      </c>
    </row>
    <row r="8" spans="1:2">
      <c r="A8" s="4" t="s">
        <v>280</v>
      </c>
      <c r="B8" s="4" t="s">
        <v>283</v>
      </c>
    </row>
    <row r="9" spans="1:2">
      <c r="A9" s="4" t="s">
        <v>284</v>
      </c>
    </row>
    <row r="10" spans="1:2">
      <c r="A10" s="4" t="s">
        <v>280</v>
      </c>
      <c r="B10" s="4" t="s">
        <v>285</v>
      </c>
    </row>
    <row r="11" spans="1:2">
      <c r="A11" s="4" t="s">
        <v>286</v>
      </c>
    </row>
    <row r="12" spans="1:2">
      <c r="A12" s="4" t="s">
        <v>280</v>
      </c>
      <c r="B12" s="4" t="s">
        <v>287</v>
      </c>
    </row>
    <row r="13" spans="1:2">
      <c r="A13" s="4" t="s">
        <v>288</v>
      </c>
    </row>
    <row r="14" spans="1:2">
      <c r="A14" s="4" t="s">
        <v>280</v>
      </c>
      <c r="B14" s="4" t="s">
        <v>289</v>
      </c>
    </row>
    <row r="15" spans="1:2">
      <c r="A15" s="4" t="s">
        <v>290</v>
      </c>
    </row>
    <row r="16" spans="1:2">
      <c r="A16" s="4" t="s">
        <v>280</v>
      </c>
      <c r="B16" s="4" t="s">
        <v>291</v>
      </c>
    </row>
    <row r="17" spans="1:2">
      <c r="A17" s="4" t="s">
        <v>292</v>
      </c>
    </row>
    <row r="18" spans="1:2">
      <c r="A18" s="4" t="s">
        <v>293</v>
      </c>
      <c r="B18" s="4" t="s">
        <v>294</v>
      </c>
    </row>
    <row r="19" spans="1:2">
      <c r="A19" s="4" t="s">
        <v>295</v>
      </c>
    </row>
    <row r="20" spans="1:2">
      <c r="A20" s="4" t="s">
        <v>296</v>
      </c>
      <c r="B20" s="4" t="s">
        <v>297</v>
      </c>
    </row>
    <row r="21" spans="1:2">
      <c r="A21" s="4" t="s">
        <v>298</v>
      </c>
    </row>
    <row r="22" spans="1:2">
      <c r="A22" s="4" t="s">
        <v>296</v>
      </c>
      <c r="B22" s="4" t="s">
        <v>299</v>
      </c>
    </row>
    <row r="23" spans="1:2">
      <c r="A23" s="4" t="s">
        <v>300</v>
      </c>
    </row>
    <row r="24" spans="1:2">
      <c r="A24" s="4" t="s">
        <v>296</v>
      </c>
      <c r="B24" s="4" t="s">
        <v>301</v>
      </c>
    </row>
    <row r="25" spans="1:2">
      <c r="A25" s="4" t="s">
        <v>302</v>
      </c>
    </row>
    <row r="26" spans="1:2">
      <c r="A26" s="4" t="s">
        <v>296</v>
      </c>
      <c r="B26"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row r="6" spans="1:2">
      <c r="A6" s="4" t="s">
        <v>310</v>
      </c>
      <c r="B6" s="4" t="s">
        <v>311</v>
      </c>
    </row>
    <row r="7" spans="1:2">
      <c r="A7" s="4" t="s">
        <v>312</v>
      </c>
      <c r="B7" s="4" t="s">
        <v>313</v>
      </c>
    </row>
    <row r="8" spans="1:2">
      <c r="A8" s="4" t="s">
        <v>314</v>
      </c>
    </row>
    <row r="9" spans="1:2">
      <c r="A9" s="3" t="s">
        <v>305</v>
      </c>
    </row>
    <row r="10" spans="1:2">
      <c r="A10" s="4" t="s">
        <v>315</v>
      </c>
      <c r="B10" s="4" t="s">
        <v>316</v>
      </c>
    </row>
    <row r="11" spans="1:2">
      <c r="A11" s="4" t="s">
        <v>317</v>
      </c>
    </row>
    <row r="12" spans="1:2">
      <c r="A12" s="3" t="s">
        <v>305</v>
      </c>
    </row>
    <row r="13" spans="1:2">
      <c r="A13" s="4" t="s">
        <v>315</v>
      </c>
      <c r="B13" s="4" t="s">
        <v>318</v>
      </c>
    </row>
    <row r="14" spans="1:2">
      <c r="A14" s="4" t="s">
        <v>319</v>
      </c>
    </row>
    <row r="15" spans="1:2">
      <c r="A15" s="3" t="s">
        <v>305</v>
      </c>
    </row>
    <row r="16" spans="1:2">
      <c r="A16" s="4" t="s">
        <v>306</v>
      </c>
      <c r="B16" s="4" t="s">
        <v>320</v>
      </c>
    </row>
    <row r="17" spans="1:2">
      <c r="A17" s="4" t="s">
        <v>321</v>
      </c>
    </row>
    <row r="18" spans="1:2">
      <c r="A18" s="3" t="s">
        <v>305</v>
      </c>
    </row>
    <row r="19" spans="1:2">
      <c r="A19" s="4" t="s">
        <v>306</v>
      </c>
      <c r="B19" s="4" t="s">
        <v>322</v>
      </c>
    </row>
    <row r="20" spans="1:2">
      <c r="A20" s="4" t="s">
        <v>308</v>
      </c>
      <c r="B20"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24</v>
      </c>
      <c r="B1" s="2" t="s">
        <v>1</v>
      </c>
    </row>
    <row r="2" spans="1:2">
      <c r="B2" s="2" t="s">
        <v>2</v>
      </c>
    </row>
    <row r="3" spans="1:2">
      <c r="A3" s="3" t="s">
        <v>181</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80"/>
  </cols>
  <sheetData>
    <row r="1" spans="1:2">
      <c r="A1" s="1" t="s">
        <v>327</v>
      </c>
      <c r="B1" s="2" t="s">
        <v>1</v>
      </c>
    </row>
    <row r="2" spans="1:2">
      <c r="B2" s="2" t="s">
        <v>2</v>
      </c>
    </row>
    <row r="3" spans="1:2">
      <c r="A3" s="4" t="s">
        <v>328</v>
      </c>
      <c r="B3" s="4" t="s">
        <v>329</v>
      </c>
    </row>
    <row r="4" spans="1:2">
      <c r="A4" s="4" t="s">
        <v>330</v>
      </c>
    </row>
    <row r="5" spans="1:2">
      <c r="A5" s="4" t="s">
        <v>328</v>
      </c>
      <c r="B5" s="4" t="s">
        <v>331</v>
      </c>
    </row>
    <row r="6" spans="1:2">
      <c r="A6" s="4" t="s">
        <v>332</v>
      </c>
    </row>
    <row r="7" spans="1:2">
      <c r="A7" s="4" t="s">
        <v>328</v>
      </c>
      <c r="B7"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34</v>
      </c>
      <c r="B1" s="2" t="s">
        <v>1</v>
      </c>
    </row>
    <row r="2" spans="1:2">
      <c r="B2" s="2" t="s">
        <v>2</v>
      </c>
    </row>
    <row r="3" spans="1:2">
      <c r="A3" s="3" t="s">
        <v>187</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37</v>
      </c>
      <c r="B1" s="2" t="s">
        <v>1</v>
      </c>
    </row>
    <row r="2" spans="1:2">
      <c r="B2" s="2" t="s">
        <v>2</v>
      </c>
    </row>
    <row r="3" spans="1:2">
      <c r="A3" s="3" t="s">
        <v>202</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v>
      </c>
      <c r="B1" s="2" t="s">
        <v>2</v>
      </c>
      <c r="C1" s="2" t="s">
        <v>32</v>
      </c>
    </row>
    <row r="2" spans="1:3">
      <c r="A2" s="3" t="s">
        <v>67</v>
      </c>
    </row>
    <row r="3" spans="1:3">
      <c r="A3" s="4" t="s">
        <v>68</v>
      </c>
      <c r="B3" s="7" t="n">
        <v>113183</v>
      </c>
      <c r="C3" s="7" t="n">
        <v>82862</v>
      </c>
    </row>
    <row r="4" spans="1:3">
      <c r="A4" s="4" t="s">
        <v>69</v>
      </c>
      <c r="B4" s="6" t="n">
        <v>44996</v>
      </c>
      <c r="C4" s="6" t="n">
        <v>32432</v>
      </c>
    </row>
    <row r="5" spans="1:3">
      <c r="A5" s="4" t="s">
        <v>70</v>
      </c>
      <c r="C5" s="6" t="n">
        <v>3082</v>
      </c>
    </row>
    <row r="6" spans="1:3">
      <c r="A6" s="4" t="s">
        <v>71</v>
      </c>
      <c r="B6" s="6" t="n">
        <v>58173</v>
      </c>
      <c r="C6" s="6" t="n">
        <v>56555</v>
      </c>
    </row>
    <row r="7" spans="1:3">
      <c r="A7" s="4" t="s">
        <v>72</v>
      </c>
      <c r="B7" s="6" t="n">
        <v>121259</v>
      </c>
      <c r="C7" s="6" t="n">
        <v>109883</v>
      </c>
    </row>
    <row r="8" spans="1:3">
      <c r="A8" s="4" t="s">
        <v>73</v>
      </c>
      <c r="B8" s="6" t="n">
        <v>337611</v>
      </c>
      <c r="C8" s="6" t="n">
        <v>284814</v>
      </c>
    </row>
    <row r="9" spans="1:3">
      <c r="A9" s="4" t="s">
        <v>74</v>
      </c>
      <c r="B9" s="6" t="n">
        <v>9458805</v>
      </c>
      <c r="C9" s="6" t="n">
        <v>8623773</v>
      </c>
    </row>
    <row r="10" spans="1:3">
      <c r="A10" s="4" t="s">
        <v>75</v>
      </c>
      <c r="B10" s="6" t="n">
        <v>1388931</v>
      </c>
      <c r="C10" s="6" t="n">
        <v>1388931</v>
      </c>
    </row>
    <row r="11" spans="1:3">
      <c r="A11" s="4" t="s">
        <v>76</v>
      </c>
      <c r="B11" s="6" t="n">
        <v>817525</v>
      </c>
      <c r="C11" s="6" t="n">
        <v>817525</v>
      </c>
    </row>
    <row r="12" spans="1:3">
      <c r="A12" s="4" t="s">
        <v>77</v>
      </c>
      <c r="B12" s="6" t="n">
        <v>237472</v>
      </c>
      <c r="C12" s="6" t="n">
        <v>332183</v>
      </c>
    </row>
    <row r="13" spans="1:3">
      <c r="A13" s="4" t="s">
        <v>78</v>
      </c>
      <c r="B13" s="6" t="n">
        <v>12240344</v>
      </c>
      <c r="C13" s="6" t="n">
        <v>11447226</v>
      </c>
    </row>
    <row r="14" spans="1:3">
      <c r="A14" s="3" t="s">
        <v>79</v>
      </c>
    </row>
    <row r="15" spans="1:3">
      <c r="A15" s="4" t="s">
        <v>80</v>
      </c>
      <c r="B15" s="6" t="n">
        <v>629840</v>
      </c>
      <c r="C15" s="6" t="n">
        <v>576947</v>
      </c>
    </row>
    <row r="16" spans="1:3">
      <c r="A16" s="4" t="s">
        <v>81</v>
      </c>
      <c r="B16" s="6" t="n">
        <v>51352</v>
      </c>
      <c r="C16" s="6" t="n">
        <v>101983</v>
      </c>
    </row>
    <row r="17" spans="1:3">
      <c r="A17" s="4" t="s">
        <v>82</v>
      </c>
      <c r="B17" s="6" t="n">
        <v>637743</v>
      </c>
      <c r="C17" s="6" t="n">
        <v>545103</v>
      </c>
    </row>
    <row r="18" spans="1:3">
      <c r="A18" s="4" t="s">
        <v>83</v>
      </c>
      <c r="B18" s="6" t="n">
        <v>20769</v>
      </c>
      <c r="C18" s="6" t="n">
        <v>37948</v>
      </c>
    </row>
    <row r="19" spans="1:3">
      <c r="A19" s="4" t="s">
        <v>84</v>
      </c>
      <c r="B19" s="6" t="n">
        <v>32732</v>
      </c>
    </row>
    <row r="20" spans="1:3">
      <c r="A20" s="4" t="s">
        <v>85</v>
      </c>
      <c r="B20" s="6" t="n">
        <v>1023973</v>
      </c>
      <c r="C20" s="6" t="n">
        <v>817207</v>
      </c>
    </row>
    <row r="21" spans="1:3">
      <c r="A21" s="4" t="s">
        <v>86</v>
      </c>
      <c r="B21" s="6" t="n">
        <v>2396409</v>
      </c>
      <c r="C21" s="6" t="n">
        <v>2079188</v>
      </c>
    </row>
    <row r="22" spans="1:3">
      <c r="A22" s="4" t="s">
        <v>87</v>
      </c>
      <c r="B22" s="6" t="n">
        <v>5767697</v>
      </c>
      <c r="C22" s="6" t="n">
        <v>5503076</v>
      </c>
    </row>
    <row r="23" spans="1:3">
      <c r="A23" s="4" t="s">
        <v>83</v>
      </c>
      <c r="C23" s="6" t="n">
        <v>18544</v>
      </c>
    </row>
    <row r="24" spans="1:3">
      <c r="A24" s="4" t="s">
        <v>88</v>
      </c>
      <c r="B24" s="6" t="n">
        <v>332879</v>
      </c>
      <c r="C24" s="6" t="n">
        <v>327061</v>
      </c>
    </row>
    <row r="25" spans="1:3">
      <c r="A25" s="4" t="s">
        <v>89</v>
      </c>
      <c r="B25" s="7" t="n">
        <v>8496985</v>
      </c>
      <c r="C25" s="7" t="n">
        <v>7927869</v>
      </c>
    </row>
    <row r="26" spans="1:3">
      <c r="A26" s="4" t="s">
        <v>90</v>
      </c>
      <c r="B26" s="4" t="s">
        <v>91</v>
      </c>
      <c r="C26" s="4" t="s">
        <v>91</v>
      </c>
    </row>
    <row r="27" spans="1:3">
      <c r="A27" s="3" t="s">
        <v>92</v>
      </c>
    </row>
    <row r="28" spans="1:3">
      <c r="A28" s="4" t="s">
        <v>93</v>
      </c>
      <c r="B28" s="7" t="n">
        <v>37</v>
      </c>
      <c r="C28" s="7" t="n">
        <v>37</v>
      </c>
    </row>
    <row r="29" spans="1:3">
      <c r="A29" s="4" t="s">
        <v>94</v>
      </c>
      <c r="B29" s="6" t="n">
        <v>3729628</v>
      </c>
      <c r="C29" s="6" t="n">
        <v>3687419</v>
      </c>
    </row>
    <row r="30" spans="1:3">
      <c r="A30" s="4" t="s">
        <v>95</v>
      </c>
      <c r="B30" s="6" t="n">
        <v>-414363</v>
      </c>
      <c r="C30" s="6" t="n">
        <v>-244355</v>
      </c>
    </row>
    <row r="31" spans="1:3">
      <c r="A31" s="4" t="s">
        <v>96</v>
      </c>
      <c r="B31" s="6" t="n">
        <v>428057</v>
      </c>
      <c r="C31" s="6" t="n">
        <v>76256</v>
      </c>
    </row>
    <row r="32" spans="1:3">
      <c r="A32" s="4" t="s">
        <v>97</v>
      </c>
      <c r="B32" s="6" t="n">
        <v>3743359</v>
      </c>
      <c r="C32" s="6" t="n">
        <v>3519357</v>
      </c>
    </row>
    <row r="33" spans="1:3">
      <c r="A33" s="4" t="s">
        <v>98</v>
      </c>
      <c r="B33" s="7" t="n">
        <v>12240344</v>
      </c>
      <c r="C33" s="7" t="n">
        <v>1144722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24"/>
    <col customWidth="1" max="5" min="5" width="50"/>
    <col customWidth="1" max="6" min="6" width="4"/>
    <col customWidth="1" max="7" min="7" width="21"/>
    <col customWidth="1" max="8" min="8" width="14"/>
  </cols>
  <sheetData>
    <row r="1" spans="1:8">
      <c r="A1" s="1" t="s">
        <v>340</v>
      </c>
      <c r="B1" s="2" t="s">
        <v>341</v>
      </c>
      <c r="D1" s="2" t="s">
        <v>342</v>
      </c>
      <c r="E1" s="2" t="s">
        <v>1</v>
      </c>
    </row>
    <row r="2" spans="1:8">
      <c r="B2" s="2" t="s">
        <v>343</v>
      </c>
      <c r="C2" s="2" t="s">
        <v>344</v>
      </c>
      <c r="D2" s="2" t="s">
        <v>345</v>
      </c>
      <c r="E2" s="2" t="s">
        <v>346</v>
      </c>
      <c r="G2" s="2" t="s">
        <v>347</v>
      </c>
      <c r="H2" s="2" t="s">
        <v>348</v>
      </c>
    </row>
    <row r="3" spans="1:8">
      <c r="A3" s="3" t="s">
        <v>349</v>
      </c>
    </row>
    <row r="4" spans="1:8">
      <c r="A4" s="4" t="s">
        <v>350</v>
      </c>
      <c r="E4" s="6" t="n">
        <v>22</v>
      </c>
    </row>
    <row r="5" spans="1:8">
      <c r="A5" s="4" t="s">
        <v>351</v>
      </c>
      <c r="E5" s="6" t="n">
        <v>45000</v>
      </c>
    </row>
    <row r="6" spans="1:8">
      <c r="A6" s="4" t="s">
        <v>352</v>
      </c>
      <c r="E6" s="6" t="n">
        <v>5</v>
      </c>
    </row>
    <row r="7" spans="1:8">
      <c r="A7" s="4" t="s">
        <v>353</v>
      </c>
      <c r="E7" s="6" t="n">
        <v>510</v>
      </c>
    </row>
    <row r="8" spans="1:8">
      <c r="A8" s="4" t="s">
        <v>354</v>
      </c>
      <c r="G8" s="7" t="n">
        <v>460000</v>
      </c>
    </row>
    <row r="9" spans="1:8">
      <c r="A9" s="4" t="s">
        <v>355</v>
      </c>
      <c r="D9" s="8" t="n">
        <v>0.0012</v>
      </c>
      <c r="E9" s="8" t="n">
        <v>0.0012</v>
      </c>
    </row>
    <row r="10" spans="1:8">
      <c r="A10" s="4" t="s">
        <v>356</v>
      </c>
    </row>
    <row r="11" spans="1:8">
      <c r="A11" s="3" t="s">
        <v>349</v>
      </c>
    </row>
    <row r="12" spans="1:8">
      <c r="A12" s="4" t="s">
        <v>357</v>
      </c>
      <c r="B12" s="4" t="s">
        <v>358</v>
      </c>
    </row>
    <row r="13" spans="1:8">
      <c r="A13" s="4" t="s">
        <v>359</v>
      </c>
    </row>
    <row r="14" spans="1:8">
      <c r="A14" s="3" t="s">
        <v>349</v>
      </c>
    </row>
    <row r="15" spans="1:8">
      <c r="A15" s="4" t="s">
        <v>360</v>
      </c>
      <c r="E15" s="4" t="s">
        <v>361</v>
      </c>
      <c r="F15" s="4" t="s">
        <v>362</v>
      </c>
      <c r="H15" s="4" t="s">
        <v>363</v>
      </c>
    </row>
    <row r="16" spans="1:8">
      <c r="A16" s="4" t="s">
        <v>364</v>
      </c>
    </row>
    <row r="17" spans="1:8">
      <c r="A17" s="3" t="s">
        <v>349</v>
      </c>
    </row>
    <row r="18" spans="1:8">
      <c r="A18" s="4" t="s">
        <v>360</v>
      </c>
      <c r="E18" s="4" t="s">
        <v>365</v>
      </c>
      <c r="F18" s="4" t="s">
        <v>366</v>
      </c>
      <c r="H18" s="4" t="s">
        <v>367</v>
      </c>
    </row>
    <row r="19" spans="1:8">
      <c r="A19" s="4" t="s">
        <v>368</v>
      </c>
    </row>
    <row r="20" spans="1:8">
      <c r="A20" s="3" t="s">
        <v>349</v>
      </c>
    </row>
    <row r="21" spans="1:8">
      <c r="A21" s="4" t="s">
        <v>369</v>
      </c>
      <c r="C21" s="6" t="n">
        <v>10000</v>
      </c>
    </row>
    <row r="22" spans="1:8">
      <c r="A22" s="4" t="s">
        <v>355</v>
      </c>
      <c r="C22" s="9" t="n">
        <v>0.001</v>
      </c>
    </row>
    <row r="23" spans="1:8">
      <c r="A23" s="4" t="s">
        <v>357</v>
      </c>
      <c r="D23" s="4" t="s">
        <v>370</v>
      </c>
    </row>
    <row r="24" spans="1:8">
      <c r="A24" s="4" t="s">
        <v>371</v>
      </c>
    </row>
    <row r="25" spans="1:8">
      <c r="A25" s="3" t="s">
        <v>349</v>
      </c>
    </row>
    <row r="26" spans="1:8">
      <c r="A26" s="4" t="s">
        <v>360</v>
      </c>
      <c r="B26" s="4" t="s">
        <v>370</v>
      </c>
    </row>
    <row r="27" spans="1:8">
      <c r="A27" s="4" t="s">
        <v>354</v>
      </c>
      <c r="B27" s="7" t="n">
        <v>460000</v>
      </c>
    </row>
    <row r="28" spans="1:8">
      <c r="A28" s="4" t="s">
        <v>372</v>
      </c>
      <c r="B28" s="4" t="s">
        <v>373</v>
      </c>
    </row>
    <row r="29" spans="1:8">
      <c r="A29" s="4" t="s">
        <v>357</v>
      </c>
      <c r="B29" s="4" t="s">
        <v>374</v>
      </c>
    </row>
    <row r="30" spans="1:8">
      <c r="A30" s="4" t="s">
        <v>375</v>
      </c>
    </row>
    <row r="31" spans="1:8">
      <c r="A31" s="3" t="s">
        <v>349</v>
      </c>
    </row>
    <row r="32" spans="1:8">
      <c r="A32" s="4" t="s">
        <v>360</v>
      </c>
      <c r="E32" s="4" t="s">
        <v>376</v>
      </c>
    </row>
    <row r="33" spans="1:8">
      <c r="A33" t="n"/>
    </row>
    <row r="34" spans="1:8">
      <c r="A34" s="4" t="s">
        <v>362</v>
      </c>
      <c r="B34" s="4" t="s">
        <v>377</v>
      </c>
    </row>
    <row r="35" spans="1:8">
      <c r="A35" s="4" t="s">
        <v>366</v>
      </c>
      <c r="B35" s="4" t="s">
        <v>378</v>
      </c>
    </row>
  </sheetData>
  <mergeCells count="7">
    <mergeCell ref="A1:A2"/>
    <mergeCell ref="B1:C1"/>
    <mergeCell ref="E1:G1"/>
    <mergeCell ref="E2:F2"/>
    <mergeCell ref="A33:H33"/>
    <mergeCell ref="B34:H34"/>
    <mergeCell ref="B35:H35"/>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6"/>
  </cols>
  <sheetData>
    <row r="1" spans="1:2">
      <c r="A1" s="1" t="s">
        <v>379</v>
      </c>
      <c r="B1" s="2" t="s">
        <v>1</v>
      </c>
    </row>
    <row r="2" spans="1:2">
      <c r="B2" s="2" t="s">
        <v>2</v>
      </c>
    </row>
    <row r="3" spans="1:2">
      <c r="A3" s="4" t="s">
        <v>380</v>
      </c>
    </row>
    <row r="4" spans="1:2">
      <c r="A4" s="3" t="s">
        <v>381</v>
      </c>
    </row>
    <row r="5" spans="1:2">
      <c r="A5" s="4" t="s">
        <v>382</v>
      </c>
      <c r="B5" s="4" t="s">
        <v>383</v>
      </c>
    </row>
    <row r="6" spans="1:2">
      <c r="A6" s="4" t="s">
        <v>384</v>
      </c>
    </row>
    <row r="7" spans="1:2">
      <c r="A7" s="3" t="s">
        <v>381</v>
      </c>
    </row>
    <row r="8" spans="1:2">
      <c r="A8" s="4" t="s">
        <v>382</v>
      </c>
      <c r="B8" s="4" t="s">
        <v>385</v>
      </c>
    </row>
    <row r="9" spans="1:2">
      <c r="A9" s="4" t="s">
        <v>386</v>
      </c>
    </row>
    <row r="10" spans="1:2">
      <c r="A10" s="3" t="s">
        <v>381</v>
      </c>
    </row>
    <row r="11" spans="1:2">
      <c r="A11" s="4" t="s">
        <v>382</v>
      </c>
      <c r="B11" s="4" t="s">
        <v>387</v>
      </c>
    </row>
    <row r="12" spans="1:2">
      <c r="A12" s="4" t="s">
        <v>388</v>
      </c>
    </row>
    <row r="13" spans="1:2">
      <c r="A13" s="3" t="s">
        <v>381</v>
      </c>
    </row>
    <row r="14" spans="1:2">
      <c r="A14" s="4" t="s">
        <v>382</v>
      </c>
      <c r="B14" s="4" t="s">
        <v>385</v>
      </c>
    </row>
    <row r="15" spans="1:2">
      <c r="A15" s="4" t="s">
        <v>389</v>
      </c>
    </row>
    <row r="16" spans="1:2">
      <c r="A16" s="3" t="s">
        <v>381</v>
      </c>
    </row>
    <row r="17" spans="1:2">
      <c r="A17" s="4" t="s">
        <v>382</v>
      </c>
      <c r="B17" s="4" t="s">
        <v>390</v>
      </c>
    </row>
    <row r="18" spans="1:2">
      <c r="A18" s="4" t="s">
        <v>391</v>
      </c>
    </row>
    <row r="19" spans="1:2">
      <c r="A19" s="3" t="s">
        <v>381</v>
      </c>
    </row>
    <row r="20" spans="1:2">
      <c r="A20" s="4" t="s">
        <v>382</v>
      </c>
      <c r="B20"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5"/>
    <col customWidth="1" max="2" min="2" width="80"/>
    <col customWidth="1" max="3" min="3" width="80"/>
    <col customWidth="1" max="4" min="4" width="80"/>
  </cols>
  <sheetData>
    <row r="1" spans="1:4">
      <c r="A1" s="1" t="s">
        <v>393</v>
      </c>
      <c r="B1" s="2" t="s">
        <v>1</v>
      </c>
    </row>
    <row r="2" spans="1:4">
      <c r="B2" s="2" t="s">
        <v>394</v>
      </c>
      <c r="C2" s="2" t="s">
        <v>395</v>
      </c>
      <c r="D2" s="2" t="s">
        <v>347</v>
      </c>
    </row>
    <row r="3" spans="1:4">
      <c r="A3" s="3" t="s">
        <v>396</v>
      </c>
    </row>
    <row r="4" spans="1:4">
      <c r="A4" s="4" t="s">
        <v>397</v>
      </c>
      <c r="B4" s="10" t="n">
        <v>3.7</v>
      </c>
      <c r="C4" s="10" t="n">
        <v>2.8</v>
      </c>
    </row>
    <row r="5" spans="1:4">
      <c r="A5" s="4" t="s">
        <v>398</v>
      </c>
      <c r="B5" s="11" t="n">
        <v>12.5</v>
      </c>
      <c r="C5" s="11" t="n">
        <v>14.3</v>
      </c>
    </row>
    <row r="6" spans="1:4">
      <c r="A6" s="4" t="s">
        <v>399</v>
      </c>
      <c r="B6" s="10" t="n">
        <v>232.2</v>
      </c>
      <c r="C6" s="11" t="n">
        <v>122.5</v>
      </c>
      <c r="D6" s="7" t="n">
        <v>89</v>
      </c>
    </row>
    <row r="7" spans="1:4">
      <c r="A7" s="4" t="s">
        <v>400</v>
      </c>
      <c r="B7" s="4" t="s">
        <v>401</v>
      </c>
    </row>
    <row r="8" spans="1:4">
      <c r="A8" s="4" t="s">
        <v>402</v>
      </c>
      <c r="B8" s="10" t="n">
        <v>242.1</v>
      </c>
      <c r="C8" s="11" t="n">
        <v>212.3</v>
      </c>
      <c r="D8" s="11" t="n">
        <v>172.5</v>
      </c>
    </row>
    <row r="9" spans="1:4">
      <c r="A9" s="4" t="s">
        <v>403</v>
      </c>
      <c r="B9" s="7" t="n">
        <v>11</v>
      </c>
      <c r="C9" s="6" t="n">
        <v>6</v>
      </c>
      <c r="D9" s="10" t="n">
        <v>0.4</v>
      </c>
    </row>
    <row r="10" spans="1:4">
      <c r="A10" s="4" t="s">
        <v>404</v>
      </c>
      <c r="B10" s="6" t="n">
        <v>1</v>
      </c>
    </row>
    <row r="11" spans="1:4">
      <c r="A11" s="4" t="s">
        <v>350</v>
      </c>
      <c r="B11" s="6" t="n">
        <v>22</v>
      </c>
    </row>
    <row r="12" spans="1:4">
      <c r="A12" s="4" t="s">
        <v>405</v>
      </c>
    </row>
    <row r="13" spans="1:4">
      <c r="A13" s="3" t="s">
        <v>396</v>
      </c>
    </row>
    <row r="14" spans="1:4">
      <c r="A14" s="4" t="s">
        <v>350</v>
      </c>
      <c r="B14" s="6" t="n">
        <v>16</v>
      </c>
    </row>
    <row r="15" spans="1:4">
      <c r="A15" s="4" t="s">
        <v>406</v>
      </c>
      <c r="B15" s="7" t="n">
        <v>7200</v>
      </c>
      <c r="C15" s="6" t="n">
        <v>6400</v>
      </c>
    </row>
    <row r="16" spans="1:4">
      <c r="A16" s="4" t="s">
        <v>407</v>
      </c>
    </row>
    <row r="17" spans="1:4">
      <c r="A17" s="3" t="s">
        <v>396</v>
      </c>
    </row>
    <row r="18" spans="1:4">
      <c r="A18" s="4" t="s">
        <v>350</v>
      </c>
      <c r="B18" s="6" t="n">
        <v>5</v>
      </c>
    </row>
    <row r="19" spans="1:4">
      <c r="A19" s="4" t="s">
        <v>406</v>
      </c>
      <c r="B19" s="7" t="n">
        <v>1400</v>
      </c>
      <c r="C19" s="6" t="n">
        <v>1400</v>
      </c>
    </row>
    <row r="20" spans="1:4">
      <c r="A20" s="4" t="s">
        <v>408</v>
      </c>
    </row>
    <row r="21" spans="1:4">
      <c r="A21" s="3" t="s">
        <v>396</v>
      </c>
    </row>
    <row r="22" spans="1:4">
      <c r="A22" s="4" t="s">
        <v>350</v>
      </c>
      <c r="B22" s="6" t="n">
        <v>1</v>
      </c>
    </row>
    <row r="23" spans="1:4">
      <c r="A23" s="4" t="s">
        <v>406</v>
      </c>
      <c r="B23" s="7" t="n">
        <v>300</v>
      </c>
      <c r="C23" s="6" t="n">
        <v>300</v>
      </c>
    </row>
    <row r="24" spans="1:4">
      <c r="A24" s="4" t="s">
        <v>409</v>
      </c>
    </row>
    <row r="25" spans="1:4">
      <c r="A25" s="3" t="s">
        <v>396</v>
      </c>
    </row>
    <row r="26" spans="1:4">
      <c r="A26" s="4" t="s">
        <v>350</v>
      </c>
      <c r="B26" s="6" t="n">
        <v>1</v>
      </c>
    </row>
    <row r="27" spans="1:4">
      <c r="A27" s="4" t="s">
        <v>406</v>
      </c>
      <c r="B27" s="7" t="n">
        <v>80</v>
      </c>
      <c r="C27" s="7" t="n">
        <v>80</v>
      </c>
    </row>
    <row r="28" spans="1:4">
      <c r="A28" s="4" t="s">
        <v>34</v>
      </c>
    </row>
    <row r="29" spans="1:4">
      <c r="A29" s="3" t="s">
        <v>396</v>
      </c>
    </row>
    <row r="30" spans="1:4">
      <c r="A30" s="4" t="s">
        <v>410</v>
      </c>
      <c r="B30" s="4" t="s">
        <v>411</v>
      </c>
      <c r="C30" s="4" t="s">
        <v>412</v>
      </c>
      <c r="D30" s="4" t="s">
        <v>413</v>
      </c>
    </row>
    <row r="31" spans="1:4">
      <c r="A31" s="4" t="s">
        <v>414</v>
      </c>
      <c r="B31" s="4" t="s">
        <v>415</v>
      </c>
      <c r="C31" s="4" t="s">
        <v>415</v>
      </c>
      <c r="D31" s="4" t="s">
        <v>41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s="1" t="s">
        <v>416</v>
      </c>
      <c r="B1" s="2" t="s">
        <v>1</v>
      </c>
    </row>
    <row r="2" spans="1:3">
      <c r="B2" s="2" t="s">
        <v>2</v>
      </c>
      <c r="C2" s="2" t="s">
        <v>32</v>
      </c>
    </row>
    <row r="3" spans="1:3">
      <c r="A3" s="3" t="s">
        <v>417</v>
      </c>
    </row>
    <row r="4" spans="1:3">
      <c r="A4" s="4" t="s">
        <v>418</v>
      </c>
      <c r="B4" s="7" t="n">
        <v>193368</v>
      </c>
      <c r="C4" s="7" t="n">
        <v>190000</v>
      </c>
    </row>
    <row r="5" spans="1:3">
      <c r="A5" s="4" t="s">
        <v>419</v>
      </c>
      <c r="B5" s="6" t="n">
        <v>-85735</v>
      </c>
      <c r="C5" s="6" t="n">
        <v>-12528</v>
      </c>
    </row>
    <row r="6" spans="1:3">
      <c r="A6" s="4" t="s">
        <v>420</v>
      </c>
      <c r="B6" s="6" t="n">
        <v>107633</v>
      </c>
      <c r="C6" s="6" t="n">
        <v>177472</v>
      </c>
    </row>
    <row r="7" spans="1:3">
      <c r="A7" s="4" t="s">
        <v>421</v>
      </c>
    </row>
    <row r="8" spans="1:3">
      <c r="A8" s="3" t="s">
        <v>417</v>
      </c>
    </row>
    <row r="9" spans="1:3">
      <c r="A9" s="4" t="s">
        <v>422</v>
      </c>
      <c r="B9" s="6" t="n">
        <v>4427</v>
      </c>
      <c r="C9" s="6" t="n">
        <v>4427</v>
      </c>
    </row>
    <row r="10" spans="1:3">
      <c r="A10" s="4" t="s">
        <v>423</v>
      </c>
    </row>
    <row r="11" spans="1:3">
      <c r="A11" s="3" t="s">
        <v>417</v>
      </c>
    </row>
    <row r="12" spans="1:3">
      <c r="A12" s="4" t="s">
        <v>418</v>
      </c>
      <c r="B12" s="6" t="n">
        <v>120000</v>
      </c>
      <c r="C12" s="6" t="n">
        <v>120000</v>
      </c>
    </row>
    <row r="13" spans="1:3">
      <c r="A13" s="4" t="s">
        <v>419</v>
      </c>
      <c r="B13" s="6" t="n">
        <v>-15527</v>
      </c>
      <c r="C13" s="6" t="n">
        <v>-4556</v>
      </c>
    </row>
    <row r="14" spans="1:3">
      <c r="A14" s="4" t="s">
        <v>420</v>
      </c>
      <c r="B14" s="7" t="n">
        <v>104473</v>
      </c>
      <c r="C14" s="7" t="n">
        <v>115444</v>
      </c>
    </row>
    <row r="15" spans="1:3">
      <c r="A15" s="4" t="s">
        <v>424</v>
      </c>
      <c r="B15" s="4" t="s">
        <v>425</v>
      </c>
      <c r="C15" s="4" t="s">
        <v>425</v>
      </c>
    </row>
    <row r="16" spans="1:3">
      <c r="A16" s="4" t="s">
        <v>426</v>
      </c>
    </row>
    <row r="17" spans="1:3">
      <c r="A17" s="3" t="s">
        <v>417</v>
      </c>
    </row>
    <row r="18" spans="1:3">
      <c r="A18" s="4" t="s">
        <v>418</v>
      </c>
      <c r="B18" s="7" t="n">
        <v>70000</v>
      </c>
      <c r="C18" s="7" t="n">
        <v>70000</v>
      </c>
    </row>
    <row r="19" spans="1:3">
      <c r="A19" s="4" t="s">
        <v>419</v>
      </c>
      <c r="B19" s="7" t="n">
        <v>-70000</v>
      </c>
      <c r="C19" s="6" t="n">
        <v>-7972</v>
      </c>
    </row>
    <row r="20" spans="1:3">
      <c r="A20" s="4" t="s">
        <v>420</v>
      </c>
      <c r="B20" s="4" t="s">
        <v>91</v>
      </c>
      <c r="C20" s="7" t="n">
        <v>62028</v>
      </c>
    </row>
    <row r="21" spans="1:3">
      <c r="A21" s="4" t="s">
        <v>424</v>
      </c>
      <c r="B21" s="4" t="s">
        <v>427</v>
      </c>
      <c r="C21" s="4" t="s">
        <v>427</v>
      </c>
    </row>
    <row r="22" spans="1:3">
      <c r="A22" s="4" t="s">
        <v>428</v>
      </c>
    </row>
    <row r="23" spans="1:3">
      <c r="A23" s="3" t="s">
        <v>417</v>
      </c>
    </row>
    <row r="24" spans="1:3">
      <c r="A24" s="4" t="s">
        <v>418</v>
      </c>
      <c r="B24" s="7" t="n">
        <v>3368</v>
      </c>
    </row>
    <row r="25" spans="1:3">
      <c r="A25" s="4" t="s">
        <v>419</v>
      </c>
      <c r="B25" s="6" t="n">
        <v>-208</v>
      </c>
    </row>
    <row r="26" spans="1:3">
      <c r="A26" s="4" t="s">
        <v>420</v>
      </c>
      <c r="B26" s="7" t="n">
        <v>3160</v>
      </c>
    </row>
    <row r="27" spans="1:3">
      <c r="A27" s="4" t="s">
        <v>424</v>
      </c>
      <c r="B27" s="4" t="s">
        <v>42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0</v>
      </c>
      <c r="B1" s="2" t="s">
        <v>1</v>
      </c>
    </row>
    <row r="2" spans="1:3">
      <c r="B2" s="2" t="s">
        <v>2</v>
      </c>
      <c r="C2" s="2" t="s">
        <v>32</v>
      </c>
    </row>
    <row r="3" spans="1:3">
      <c r="A3" s="3" t="s">
        <v>158</v>
      </c>
    </row>
    <row r="4" spans="1:3">
      <c r="A4" s="4" t="s">
        <v>431</v>
      </c>
      <c r="B4" s="7" t="n">
        <v>73207</v>
      </c>
      <c r="C4" s="7" t="n">
        <v>1252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32</v>
      </c>
      <c r="B1" s="2" t="s">
        <v>433</v>
      </c>
    </row>
    <row r="2" spans="1:2">
      <c r="A2" s="3" t="s">
        <v>434</v>
      </c>
    </row>
    <row r="3" spans="1:2">
      <c r="A3" s="6" t="n">
        <v>2016</v>
      </c>
      <c r="B3" s="7" t="n">
        <v>21659</v>
      </c>
    </row>
    <row r="4" spans="1:2">
      <c r="A4" s="6" t="n">
        <v>2017</v>
      </c>
      <c r="B4" s="6" t="n">
        <v>31177</v>
      </c>
    </row>
    <row r="5" spans="1:2">
      <c r="A5" s="6" t="n">
        <v>2018</v>
      </c>
      <c r="B5" s="6" t="n">
        <v>26058</v>
      </c>
    </row>
    <row r="6" spans="1:2">
      <c r="A6" s="6" t="n">
        <v>2019</v>
      </c>
      <c r="B6" s="6" t="n">
        <v>18489</v>
      </c>
    </row>
    <row r="7" spans="1:2">
      <c r="A7" s="6" t="n">
        <v>2020</v>
      </c>
      <c r="B7" s="7" t="n">
        <v>990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435</v>
      </c>
      <c r="B1" s="2" t="s">
        <v>2</v>
      </c>
      <c r="C1" s="2" t="s">
        <v>32</v>
      </c>
    </row>
    <row r="2" spans="1:3">
      <c r="A2" s="3" t="s">
        <v>158</v>
      </c>
    </row>
    <row r="3" spans="1:3">
      <c r="A3" s="4" t="s">
        <v>75</v>
      </c>
      <c r="B3" s="7" t="n">
        <v>1388931</v>
      </c>
      <c r="C3" s="7" t="n">
        <v>1388931</v>
      </c>
    </row>
    <row r="4" spans="1:3">
      <c r="A4" s="4" t="s">
        <v>76</v>
      </c>
    </row>
    <row r="5" spans="1:3">
      <c r="A5" s="3" t="s">
        <v>436</v>
      </c>
    </row>
    <row r="6" spans="1:3">
      <c r="A6" s="4" t="s">
        <v>422</v>
      </c>
      <c r="B6" s="7" t="n">
        <v>800000</v>
      </c>
      <c r="C6" s="7" t="n">
        <v>8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437</v>
      </c>
      <c r="B1" s="2" t="s">
        <v>438</v>
      </c>
    </row>
    <row r="2" spans="1:2">
      <c r="A2" s="3" t="s">
        <v>439</v>
      </c>
    </row>
    <row r="3" spans="1:2">
      <c r="A3" s="4" t="s">
        <v>440</v>
      </c>
      <c r="B3" s="7" t="n">
        <v>6916</v>
      </c>
    </row>
    <row r="4" spans="1:2">
      <c r="A4" s="4" t="s">
        <v>71</v>
      </c>
      <c r="B4" s="6" t="n">
        <v>12579</v>
      </c>
    </row>
    <row r="5" spans="1:2">
      <c r="A5" s="4" t="s">
        <v>72</v>
      </c>
      <c r="B5" s="6" t="n">
        <v>48670</v>
      </c>
    </row>
    <row r="6" spans="1:2">
      <c r="A6" s="4" t="s">
        <v>441</v>
      </c>
      <c r="B6" s="6" t="n">
        <v>190000</v>
      </c>
    </row>
    <row r="7" spans="1:2">
      <c r="A7" s="4" t="s">
        <v>442</v>
      </c>
      <c r="B7" s="6" t="n">
        <v>2175039</v>
      </c>
    </row>
    <row r="8" spans="1:2">
      <c r="A8" s="4" t="s">
        <v>443</v>
      </c>
      <c r="B8" s="6" t="n">
        <v>1595126</v>
      </c>
    </row>
    <row r="9" spans="1:2">
      <c r="A9" s="4" t="s">
        <v>77</v>
      </c>
      <c r="B9" s="6" t="n">
        <v>15607</v>
      </c>
    </row>
    <row r="10" spans="1:2">
      <c r="A10" s="4" t="s">
        <v>80</v>
      </c>
      <c r="B10" s="6" t="n">
        <v>-97006</v>
      </c>
    </row>
    <row r="11" spans="1:2">
      <c r="A11" s="4" t="s">
        <v>81</v>
      </c>
      <c r="B11" s="6" t="n">
        <v>-14880</v>
      </c>
    </row>
    <row r="12" spans="1:2">
      <c r="A12" s="4" t="s">
        <v>82</v>
      </c>
      <c r="B12" s="6" t="n">
        <v>-190256</v>
      </c>
    </row>
    <row r="13" spans="1:2">
      <c r="A13" s="4" t="s">
        <v>85</v>
      </c>
      <c r="B13" s="6" t="n">
        <v>-439313</v>
      </c>
    </row>
    <row r="14" spans="1:2">
      <c r="A14" s="4" t="s">
        <v>87</v>
      </c>
      <c r="B14" s="6" t="n">
        <v>-1456038</v>
      </c>
    </row>
    <row r="15" spans="1:2">
      <c r="A15" s="4" t="s">
        <v>88</v>
      </c>
      <c r="B15" s="6" t="n">
        <v>-142216</v>
      </c>
    </row>
    <row r="16" spans="1:2">
      <c r="A16" s="4" t="s">
        <v>444</v>
      </c>
      <c r="B16" s="7" t="n">
        <v>170422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45</v>
      </c>
      <c r="B1" s="2" t="s">
        <v>341</v>
      </c>
    </row>
    <row r="2" spans="1:2">
      <c r="B2" s="2" t="s">
        <v>438</v>
      </c>
    </row>
    <row r="3" spans="1:2">
      <c r="A3" s="4" t="s">
        <v>446</v>
      </c>
    </row>
    <row r="4" spans="1:2">
      <c r="A4" s="3" t="s">
        <v>439</v>
      </c>
    </row>
    <row r="5" spans="1:2">
      <c r="A5" s="4" t="s">
        <v>447</v>
      </c>
      <c r="B5" s="10" t="n">
        <v>29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48</v>
      </c>
      <c r="B1" s="2" t="s">
        <v>2</v>
      </c>
      <c r="C1" s="2" t="s">
        <v>32</v>
      </c>
      <c r="D1" s="2" t="s">
        <v>449</v>
      </c>
    </row>
    <row r="2" spans="1:4">
      <c r="A2" s="3" t="s">
        <v>439</v>
      </c>
    </row>
    <row r="3" spans="1:4">
      <c r="A3" s="4" t="s">
        <v>75</v>
      </c>
      <c r="B3" s="7" t="n">
        <v>1388931</v>
      </c>
      <c r="C3" s="7" t="n">
        <v>1388931</v>
      </c>
    </row>
    <row r="4" spans="1:4">
      <c r="A4" s="4" t="s">
        <v>446</v>
      </c>
    </row>
    <row r="5" spans="1:4">
      <c r="A5" s="3" t="s">
        <v>439</v>
      </c>
    </row>
    <row r="6" spans="1:4">
      <c r="A6" s="4" t="s">
        <v>75</v>
      </c>
      <c r="D6" s="7" t="n">
        <v>985126</v>
      </c>
    </row>
    <row r="7" spans="1:4">
      <c r="A7" s="4" t="s">
        <v>450</v>
      </c>
    </row>
    <row r="8" spans="1:4">
      <c r="A8" s="3" t="s">
        <v>439</v>
      </c>
    </row>
    <row r="9" spans="1:4">
      <c r="A9" s="4" t="s">
        <v>451</v>
      </c>
      <c r="D9" s="6" t="n">
        <v>610000</v>
      </c>
    </row>
    <row r="10" spans="1:4">
      <c r="A10" s="4" t="s">
        <v>452</v>
      </c>
    </row>
    <row r="11" spans="1:4">
      <c r="A11" s="3" t="s">
        <v>439</v>
      </c>
    </row>
    <row r="12" spans="1:4">
      <c r="A12" s="4" t="s">
        <v>451</v>
      </c>
      <c r="D12" s="6" t="n">
        <v>70000</v>
      </c>
    </row>
    <row r="13" spans="1:4">
      <c r="A13" s="4" t="s">
        <v>453</v>
      </c>
    </row>
    <row r="14" spans="1:4">
      <c r="A14" s="3" t="s">
        <v>439</v>
      </c>
    </row>
    <row r="15" spans="1:4">
      <c r="A15" s="4" t="s">
        <v>451</v>
      </c>
      <c r="D15" s="7" t="n">
        <v>12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99</v>
      </c>
      <c r="B1" s="2" t="s">
        <v>2</v>
      </c>
      <c r="C1" s="2" t="s">
        <v>32</v>
      </c>
    </row>
    <row r="2" spans="1:3">
      <c r="A2" s="3" t="s">
        <v>100</v>
      </c>
    </row>
    <row r="3" spans="1:3">
      <c r="A3" s="4" t="s">
        <v>101</v>
      </c>
      <c r="B3" s="8" t="n">
        <v>0.0012</v>
      </c>
      <c r="C3" s="8" t="n">
        <v>0.0012</v>
      </c>
    </row>
    <row r="4" spans="1:3">
      <c r="A4" s="4" t="s">
        <v>102</v>
      </c>
      <c r="B4" s="6" t="n">
        <v>40000000</v>
      </c>
      <c r="C4" s="6" t="n">
        <v>40000000</v>
      </c>
    </row>
    <row r="5" spans="1:3">
      <c r="A5" s="4" t="s">
        <v>103</v>
      </c>
      <c r="B5" s="6" t="n">
        <v>31164004</v>
      </c>
      <c r="C5" s="6" t="n">
        <v>31164004</v>
      </c>
    </row>
    <row r="6" spans="1:3">
      <c r="A6" s="4" t="s">
        <v>104</v>
      </c>
      <c r="B6" s="6" t="n">
        <v>31164004</v>
      </c>
      <c r="C6" s="6" t="n">
        <v>3116400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s="1" t="s">
        <v>454</v>
      </c>
      <c r="B1" s="2" t="s">
        <v>341</v>
      </c>
    </row>
    <row r="2" spans="1:2">
      <c r="B2" s="2" t="s">
        <v>449</v>
      </c>
    </row>
    <row r="3" spans="1:2">
      <c r="A3" s="4" t="s">
        <v>426</v>
      </c>
    </row>
    <row r="4" spans="1:2">
      <c r="A4" s="3" t="s">
        <v>439</v>
      </c>
    </row>
    <row r="5" spans="1:2">
      <c r="A5" s="4" t="s">
        <v>455</v>
      </c>
      <c r="B5" s="4" t="s">
        <v>427</v>
      </c>
    </row>
    <row r="6" spans="1:2">
      <c r="A6" s="4" t="s">
        <v>423</v>
      </c>
    </row>
    <row r="7" spans="1:2">
      <c r="A7" s="3" t="s">
        <v>439</v>
      </c>
    </row>
    <row r="8" spans="1:2">
      <c r="A8" s="4" t="s">
        <v>455</v>
      </c>
      <c r="B8" s="4" t="s">
        <v>4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6</v>
      </c>
      <c r="B1" s="2" t="s">
        <v>1</v>
      </c>
    </row>
    <row r="2" spans="1:3">
      <c r="B2" s="2" t="s">
        <v>32</v>
      </c>
      <c r="C2" s="2" t="s">
        <v>33</v>
      </c>
    </row>
    <row r="3" spans="1:3">
      <c r="A3" s="3" t="s">
        <v>439</v>
      </c>
    </row>
    <row r="4" spans="1:3">
      <c r="A4" s="4" t="s">
        <v>37</v>
      </c>
      <c r="B4" s="7" t="n">
        <v>4310079</v>
      </c>
      <c r="C4" s="7" t="n">
        <v>3704692</v>
      </c>
    </row>
    <row r="5" spans="1:3">
      <c r="A5" s="4" t="s">
        <v>56</v>
      </c>
      <c r="B5" s="7" t="n">
        <v>499061</v>
      </c>
      <c r="C5" s="7" t="n">
        <v>1628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57</v>
      </c>
      <c r="B1" s="2" t="s">
        <v>1</v>
      </c>
    </row>
    <row r="2" spans="1:2">
      <c r="B2" s="2" t="s">
        <v>433</v>
      </c>
    </row>
    <row r="3" spans="1:2">
      <c r="A3" s="3" t="s">
        <v>458</v>
      </c>
    </row>
    <row r="4" spans="1:2">
      <c r="A4" s="4" t="s">
        <v>459</v>
      </c>
      <c r="B4" s="7" t="n">
        <v>43400</v>
      </c>
    </row>
    <row r="5" spans="1:2">
      <c r="A5" s="4" t="s">
        <v>460</v>
      </c>
      <c r="B5" s="7" t="n">
        <v>-43400</v>
      </c>
    </row>
    <row r="6" spans="1:2">
      <c r="A6" s="4" t="s">
        <v>461</v>
      </c>
      <c r="B6" s="4" t="s">
        <v>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N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462</v>
      </c>
      <c r="B1" s="2" t="s">
        <v>341</v>
      </c>
      <c r="C1" s="2" t="s">
        <v>342</v>
      </c>
      <c r="K1" s="2" t="s">
        <v>1</v>
      </c>
    </row>
    <row r="2" spans="1:14">
      <c r="B2" s="2" t="s">
        <v>449</v>
      </c>
      <c r="C2" s="2" t="s">
        <v>2</v>
      </c>
      <c r="D2" s="2" t="s">
        <v>463</v>
      </c>
      <c r="E2" s="2" t="s">
        <v>4</v>
      </c>
      <c r="F2" s="2" t="s">
        <v>464</v>
      </c>
      <c r="G2" s="2" t="s">
        <v>32</v>
      </c>
      <c r="H2" s="2" t="s">
        <v>465</v>
      </c>
      <c r="I2" s="2" t="s">
        <v>466</v>
      </c>
      <c r="J2" s="2" t="s">
        <v>467</v>
      </c>
      <c r="K2" s="2" t="s">
        <v>2</v>
      </c>
      <c r="L2" s="2" t="s">
        <v>32</v>
      </c>
      <c r="M2" s="2" t="s">
        <v>33</v>
      </c>
      <c r="N2" s="2" t="s">
        <v>468</v>
      </c>
    </row>
    <row r="3" spans="1:14">
      <c r="A3" s="3" t="s">
        <v>439</v>
      </c>
    </row>
    <row r="4" spans="1:14">
      <c r="A4" s="4" t="s">
        <v>49</v>
      </c>
      <c r="C4" s="7" t="n">
        <v>119487</v>
      </c>
      <c r="D4" s="7" t="n">
        <v>307611</v>
      </c>
      <c r="E4" s="7" t="n">
        <v>218201</v>
      </c>
      <c r="F4" s="7" t="n">
        <v>61006</v>
      </c>
      <c r="G4" s="7" t="n">
        <v>47155</v>
      </c>
      <c r="H4" s="7" t="n">
        <v>235657</v>
      </c>
      <c r="I4" s="7" t="n">
        <v>149246</v>
      </c>
      <c r="J4" s="7" t="n">
        <v>75395</v>
      </c>
      <c r="K4" s="7" t="n">
        <v>706305</v>
      </c>
      <c r="L4" s="7" t="n">
        <v>507451</v>
      </c>
      <c r="M4" s="7" t="n">
        <v>398777</v>
      </c>
    </row>
    <row r="5" spans="1:14">
      <c r="A5" s="4" t="s">
        <v>469</v>
      </c>
      <c r="K5" s="6" t="n">
        <v>73207</v>
      </c>
      <c r="L5" s="6" t="n">
        <v>12528</v>
      </c>
    </row>
    <row r="6" spans="1:14">
      <c r="A6" s="4" t="s">
        <v>470</v>
      </c>
      <c r="K6" s="7" t="n">
        <v>50000</v>
      </c>
    </row>
    <row r="7" spans="1:14">
      <c r="A7" s="4" t="s">
        <v>471</v>
      </c>
      <c r="K7" s="4" t="s">
        <v>472</v>
      </c>
    </row>
    <row r="8" spans="1:14">
      <c r="A8" s="4" t="s">
        <v>473</v>
      </c>
      <c r="K8" s="7" t="n">
        <v>43400</v>
      </c>
    </row>
    <row r="9" spans="1:14">
      <c r="A9" s="4" t="s">
        <v>368</v>
      </c>
    </row>
    <row r="10" spans="1:14">
      <c r="A10" s="3" t="s">
        <v>439</v>
      </c>
    </row>
    <row r="11" spans="1:14">
      <c r="A11" s="4" t="s">
        <v>474</v>
      </c>
      <c r="B11" s="7" t="n">
        <v>50000</v>
      </c>
    </row>
    <row r="12" spans="1:14">
      <c r="A12" s="4" t="s">
        <v>446</v>
      </c>
    </row>
    <row r="13" spans="1:14">
      <c r="A13" s="3" t="s">
        <v>439</v>
      </c>
    </row>
    <row r="14" spans="1:14">
      <c r="A14" s="4" t="s">
        <v>475</v>
      </c>
      <c r="N14" s="4" t="s">
        <v>370</v>
      </c>
    </row>
    <row r="15" spans="1:14">
      <c r="A15" s="4" t="s">
        <v>474</v>
      </c>
      <c r="B15" s="6" t="n">
        <v>1100000</v>
      </c>
    </row>
    <row r="16" spans="1:14">
      <c r="A16" s="4" t="s">
        <v>476</v>
      </c>
      <c r="B16" s="7" t="n">
        <v>1600000</v>
      </c>
    </row>
    <row r="17" spans="1:14">
      <c r="A17" s="4" t="s">
        <v>34</v>
      </c>
      <c r="L17" s="6" t="n">
        <v>111700</v>
      </c>
    </row>
    <row r="18" spans="1:14">
      <c r="A18" s="4" t="s">
        <v>49</v>
      </c>
      <c r="L18" s="6" t="n">
        <v>19700</v>
      </c>
    </row>
    <row r="19" spans="1:14">
      <c r="A19" s="4" t="s">
        <v>477</v>
      </c>
    </row>
    <row r="20" spans="1:14">
      <c r="A20" s="3" t="s">
        <v>439</v>
      </c>
    </row>
    <row r="21" spans="1:14">
      <c r="A21" s="4" t="s">
        <v>478</v>
      </c>
      <c r="L21" s="6" t="n">
        <v>57500</v>
      </c>
    </row>
    <row r="22" spans="1:14">
      <c r="A22" s="4" t="s">
        <v>479</v>
      </c>
      <c r="L22" s="6" t="n">
        <v>48900</v>
      </c>
    </row>
    <row r="23" spans="1:14">
      <c r="A23" s="4" t="s">
        <v>480</v>
      </c>
      <c r="L23" s="7" t="n">
        <v>15400</v>
      </c>
    </row>
    <row r="24" spans="1:14">
      <c r="A24" s="4" t="s">
        <v>452</v>
      </c>
    </row>
    <row r="25" spans="1:14">
      <c r="A25" s="3" t="s">
        <v>439</v>
      </c>
    </row>
    <row r="26" spans="1:14">
      <c r="A26" s="4" t="s">
        <v>469</v>
      </c>
      <c r="M26" s="7" t="n">
        <v>70000</v>
      </c>
    </row>
    <row r="27" spans="1:14">
      <c r="A27" s="4" t="s">
        <v>481</v>
      </c>
    </row>
    <row r="28" spans="1:14">
      <c r="A28" s="3" t="s">
        <v>439</v>
      </c>
    </row>
    <row r="29" spans="1:14">
      <c r="A29" s="4" t="s">
        <v>482</v>
      </c>
      <c r="B29" s="6" t="n">
        <v>19969889</v>
      </c>
    </row>
    <row r="30" spans="1:14">
      <c r="A30" s="4" t="s">
        <v>483</v>
      </c>
      <c r="B30" s="7" t="n">
        <v>834100</v>
      </c>
    </row>
    <row r="31" spans="1:14">
      <c r="A31" s="4" t="s">
        <v>484</v>
      </c>
      <c r="B31" s="6" t="n">
        <v>43400</v>
      </c>
    </row>
    <row r="32" spans="1:14">
      <c r="A32" s="4" t="s">
        <v>485</v>
      </c>
      <c r="B32" s="7" t="n">
        <v>50000</v>
      </c>
    </row>
  </sheetData>
  <mergeCells count="3">
    <mergeCell ref="A1:A2"/>
    <mergeCell ref="C1:J1"/>
    <mergeCell ref="K1:M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r="1" spans="1:6">
      <c r="A1" s="1" t="s">
        <v>486</v>
      </c>
      <c r="C1" s="2" t="s">
        <v>1</v>
      </c>
    </row>
    <row r="2" spans="1:6">
      <c r="C2" s="2" t="s">
        <v>2</v>
      </c>
      <c r="E2" s="2" t="s">
        <v>32</v>
      </c>
      <c r="F2" s="2" t="s">
        <v>33</v>
      </c>
    </row>
    <row r="3" spans="1:6">
      <c r="A3" s="3" t="s">
        <v>487</v>
      </c>
    </row>
    <row r="4" spans="1:6">
      <c r="A4" s="4" t="s">
        <v>488</v>
      </c>
      <c r="C4" s="7" t="n">
        <v>-244355</v>
      </c>
    </row>
    <row r="5" spans="1:6">
      <c r="A5" s="4" t="s">
        <v>489</v>
      </c>
      <c r="C5" s="6" t="n">
        <v>-414363</v>
      </c>
      <c r="E5" s="7" t="n">
        <v>-244355</v>
      </c>
    </row>
    <row r="6" spans="1:6">
      <c r="A6" s="4" t="s">
        <v>139</v>
      </c>
    </row>
    <row r="7" spans="1:6">
      <c r="A7" s="3" t="s">
        <v>487</v>
      </c>
    </row>
    <row r="8" spans="1:6">
      <c r="A8" s="4" t="s">
        <v>488</v>
      </c>
      <c r="C8" s="6" t="n">
        <v>-244355</v>
      </c>
      <c r="E8" s="6" t="n">
        <v>-16962</v>
      </c>
      <c r="F8" s="7" t="n">
        <v>-17619</v>
      </c>
    </row>
    <row r="9" spans="1:6">
      <c r="A9" s="4" t="s">
        <v>490</v>
      </c>
      <c r="C9" s="6" t="n">
        <v>-262227</v>
      </c>
      <c r="E9" s="6" t="n">
        <v>-241125</v>
      </c>
      <c r="F9" s="6" t="n">
        <v>4317</v>
      </c>
    </row>
    <row r="10" spans="1:6">
      <c r="A10" s="4" t="s">
        <v>491</v>
      </c>
      <c r="C10" s="6" t="n">
        <v>92219</v>
      </c>
      <c r="E10" s="6" t="n">
        <v>13732</v>
      </c>
      <c r="F10" s="6" t="n">
        <v>-3660</v>
      </c>
    </row>
    <row r="11" spans="1:6">
      <c r="A11" s="4" t="s">
        <v>489</v>
      </c>
      <c r="C11" s="6" t="n">
        <v>-414363</v>
      </c>
      <c r="E11" s="6" t="n">
        <v>-244355</v>
      </c>
      <c r="F11" s="6" t="n">
        <v>-16962</v>
      </c>
    </row>
    <row r="12" spans="1:6">
      <c r="A12" s="4" t="s">
        <v>492</v>
      </c>
    </row>
    <row r="13" spans="1:6">
      <c r="A13" s="3" t="s">
        <v>487</v>
      </c>
    </row>
    <row r="14" spans="1:6">
      <c r="A14" s="4" t="s">
        <v>488</v>
      </c>
      <c r="C14" s="6" t="n">
        <v>-234835</v>
      </c>
      <c r="E14" s="6" t="n">
        <v>-9753</v>
      </c>
      <c r="F14" s="6" t="n">
        <v>-7872</v>
      </c>
    </row>
    <row r="15" spans="1:6">
      <c r="A15" s="4" t="s">
        <v>490</v>
      </c>
      <c r="C15" s="6" t="n">
        <v>-262852</v>
      </c>
      <c r="E15" s="6" t="n">
        <v>-238436</v>
      </c>
      <c r="F15" s="6" t="n">
        <v>2247</v>
      </c>
    </row>
    <row r="16" spans="1:6">
      <c r="A16" s="4" t="s">
        <v>491</v>
      </c>
      <c r="B16" s="4" t="s">
        <v>362</v>
      </c>
      <c r="C16" s="6" t="n">
        <v>91742</v>
      </c>
      <c r="E16" s="6" t="n">
        <v>13354</v>
      </c>
      <c r="F16" s="6" t="n">
        <v>-4128</v>
      </c>
    </row>
    <row r="17" spans="1:6">
      <c r="A17" s="4" t="s">
        <v>489</v>
      </c>
      <c r="C17" s="6" t="n">
        <v>-405945</v>
      </c>
      <c r="D17" s="4" t="s">
        <v>366</v>
      </c>
      <c r="E17" s="6" t="n">
        <v>-234835</v>
      </c>
      <c r="F17" s="6" t="n">
        <v>-9753</v>
      </c>
    </row>
    <row r="18" spans="1:6">
      <c r="A18" s="4" t="s">
        <v>493</v>
      </c>
    </row>
    <row r="19" spans="1:6">
      <c r="A19" s="3" t="s">
        <v>487</v>
      </c>
    </row>
    <row r="20" spans="1:6">
      <c r="A20" s="4" t="s">
        <v>488</v>
      </c>
      <c r="C20" s="6" t="n">
        <v>-9520</v>
      </c>
      <c r="E20" s="6" t="n">
        <v>-7209</v>
      </c>
      <c r="F20" s="6" t="n">
        <v>-9747</v>
      </c>
    </row>
    <row r="21" spans="1:6">
      <c r="A21" s="4" t="s">
        <v>490</v>
      </c>
      <c r="C21" s="6" t="n">
        <v>625</v>
      </c>
      <c r="E21" s="6" t="n">
        <v>-2689</v>
      </c>
      <c r="F21" s="6" t="n">
        <v>2070</v>
      </c>
    </row>
    <row r="22" spans="1:6">
      <c r="A22" s="4" t="s">
        <v>491</v>
      </c>
      <c r="B22" s="4" t="s">
        <v>494</v>
      </c>
      <c r="C22" s="6" t="n">
        <v>477</v>
      </c>
      <c r="E22" s="6" t="n">
        <v>378</v>
      </c>
      <c r="F22" s="6" t="n">
        <v>468</v>
      </c>
    </row>
    <row r="23" spans="1:6">
      <c r="A23" s="4" t="s">
        <v>489</v>
      </c>
      <c r="C23" s="7" t="n">
        <v>-8418</v>
      </c>
      <c r="E23" s="7" t="n">
        <v>-9520</v>
      </c>
      <c r="F23" s="7" t="n">
        <v>-7209</v>
      </c>
    </row>
    <row r="24" spans="1:6">
      <c r="A24" t="n"/>
    </row>
    <row r="25" spans="1:6">
      <c r="A25" s="4" t="s">
        <v>362</v>
      </c>
      <c r="B25" s="4" t="s">
        <v>495</v>
      </c>
    </row>
    <row r="26" spans="1:6">
      <c r="A26" s="4" t="s">
        <v>366</v>
      </c>
      <c r="B26" s="4" t="s">
        <v>496</v>
      </c>
    </row>
    <row r="27" spans="1:6">
      <c r="A27" s="4" t="s">
        <v>494</v>
      </c>
      <c r="B27" s="4" t="s">
        <v>497</v>
      </c>
    </row>
  </sheetData>
  <mergeCells count="7">
    <mergeCell ref="A1:B2"/>
    <mergeCell ref="C1:F1"/>
    <mergeCell ref="C2:D2"/>
    <mergeCell ref="A24:E24"/>
    <mergeCell ref="B25:E25"/>
    <mergeCell ref="B26:E26"/>
    <mergeCell ref="B27:E2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98</v>
      </c>
      <c r="B1" s="2" t="s">
        <v>1</v>
      </c>
    </row>
    <row r="2" spans="1:2">
      <c r="B2" s="2" t="s">
        <v>433</v>
      </c>
    </row>
    <row r="3" spans="1:2">
      <c r="A3" s="4" t="s">
        <v>492</v>
      </c>
    </row>
    <row r="4" spans="1:2">
      <c r="A4" s="3" t="s">
        <v>499</v>
      </c>
    </row>
    <row r="5" spans="1:2">
      <c r="A5" s="4" t="s">
        <v>500</v>
      </c>
      <c r="B5" s="10" t="n">
        <v>13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501</v>
      </c>
      <c r="B1" s="2" t="s">
        <v>2</v>
      </c>
      <c r="C1" s="2" t="s">
        <v>32</v>
      </c>
    </row>
    <row r="2" spans="1:3">
      <c r="A2" s="3" t="s">
        <v>381</v>
      </c>
    </row>
    <row r="3" spans="1:3">
      <c r="A3" s="4" t="s">
        <v>502</v>
      </c>
      <c r="B3" s="7" t="n">
        <v>11501990</v>
      </c>
      <c r="C3" s="7" t="n">
        <v>10348860</v>
      </c>
    </row>
    <row r="4" spans="1:3">
      <c r="A4" s="4" t="s">
        <v>503</v>
      </c>
      <c r="B4" s="6" t="n">
        <v>-2043185</v>
      </c>
      <c r="C4" s="6" t="n">
        <v>-1725087</v>
      </c>
    </row>
    <row r="5" spans="1:3">
      <c r="A5" s="4" t="s">
        <v>165</v>
      </c>
      <c r="B5" s="6" t="n">
        <v>9458805</v>
      </c>
      <c r="C5" s="6" t="n">
        <v>8623773</v>
      </c>
    </row>
    <row r="6" spans="1:3">
      <c r="A6" s="4" t="s">
        <v>380</v>
      </c>
    </row>
    <row r="7" spans="1:3">
      <c r="A7" s="3" t="s">
        <v>381</v>
      </c>
    </row>
    <row r="8" spans="1:3">
      <c r="A8" s="4" t="s">
        <v>502</v>
      </c>
      <c r="B8" s="6" t="n">
        <v>10765525</v>
      </c>
      <c r="C8" s="6" t="n">
        <v>9706093</v>
      </c>
    </row>
    <row r="9" spans="1:3">
      <c r="A9" s="4" t="s">
        <v>504</v>
      </c>
    </row>
    <row r="10" spans="1:3">
      <c r="A10" s="3" t="s">
        <v>381</v>
      </c>
    </row>
    <row r="11" spans="1:3">
      <c r="A11" s="4" t="s">
        <v>502</v>
      </c>
      <c r="B11" s="6" t="n">
        <v>300575</v>
      </c>
      <c r="C11" s="6" t="n">
        <v>290381</v>
      </c>
    </row>
    <row r="12" spans="1:3">
      <c r="A12" s="4" t="s">
        <v>505</v>
      </c>
    </row>
    <row r="13" spans="1:3">
      <c r="A13" s="3" t="s">
        <v>381</v>
      </c>
    </row>
    <row r="14" spans="1:3">
      <c r="A14" s="4" t="s">
        <v>502</v>
      </c>
      <c r="B14" s="6" t="n">
        <v>1009</v>
      </c>
      <c r="C14" s="6" t="n">
        <v>1009</v>
      </c>
    </row>
    <row r="15" spans="1:3">
      <c r="A15" s="4" t="s">
        <v>43</v>
      </c>
    </row>
    <row r="16" spans="1:3">
      <c r="A16" s="3" t="s">
        <v>381</v>
      </c>
    </row>
    <row r="17" spans="1:3">
      <c r="A17" s="4" t="s">
        <v>502</v>
      </c>
      <c r="B17" s="7" t="n">
        <v>434881</v>
      </c>
      <c r="C17" s="7" t="n">
        <v>35137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506</v>
      </c>
      <c r="B1" s="2" t="s">
        <v>1</v>
      </c>
    </row>
    <row r="2" spans="1:4">
      <c r="B2" s="2" t="s">
        <v>2</v>
      </c>
      <c r="C2" s="2" t="s">
        <v>32</v>
      </c>
      <c r="D2" s="2" t="s">
        <v>33</v>
      </c>
    </row>
    <row r="3" spans="1:4">
      <c r="A3" s="3" t="s">
        <v>166</v>
      </c>
    </row>
    <row r="4" spans="1:4">
      <c r="A4" s="4" t="s">
        <v>108</v>
      </c>
      <c r="B4" s="7" t="n">
        <v>432114</v>
      </c>
      <c r="C4" s="7" t="n">
        <v>273147</v>
      </c>
      <c r="D4" s="7" t="n">
        <v>215593</v>
      </c>
    </row>
    <row r="5" spans="1:4">
      <c r="A5" s="4" t="s">
        <v>507</v>
      </c>
      <c r="B5" s="6" t="n">
        <v>124800</v>
      </c>
      <c r="C5" s="6" t="n">
        <v>69900</v>
      </c>
      <c r="D5" s="6" t="n">
        <v>67100</v>
      </c>
    </row>
    <row r="6" spans="1:4">
      <c r="A6" s="4" t="s">
        <v>508</v>
      </c>
      <c r="B6" s="7" t="n">
        <v>31900</v>
      </c>
      <c r="C6" s="7" t="n">
        <v>22000</v>
      </c>
      <c r="D6" s="7" t="n">
        <v>263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26"/>
  <sheetViews>
    <sheetView workbookViewId="0">
      <selection activeCell="A1" sqref="A1"/>
    </sheetView>
  </sheetViews>
  <sheetFormatPr baseColWidth="10" defaultRowHeight="15"/>
  <cols>
    <col customWidth="1" max="1" min="1" width="49"/>
    <col customWidth="1" max="2" min="2" width="80"/>
    <col customWidth="1" max="3" min="3" width="16"/>
    <col customWidth="1" max="4" min="4" width="14"/>
  </cols>
  <sheetData>
    <row r="1" spans="1:4">
      <c r="A1" s="1" t="s">
        <v>509</v>
      </c>
      <c r="C1" s="2" t="s">
        <v>1</v>
      </c>
    </row>
    <row r="2" spans="1:4">
      <c r="C2" s="2" t="s">
        <v>2</v>
      </c>
      <c r="D2" s="2" t="s">
        <v>32</v>
      </c>
    </row>
    <row r="3" spans="1:4">
      <c r="A3" s="3" t="s">
        <v>510</v>
      </c>
    </row>
    <row r="4" spans="1:4">
      <c r="A4" s="4" t="s">
        <v>141</v>
      </c>
      <c r="C4" s="7" t="n">
        <v>6397537</v>
      </c>
      <c r="D4" s="7" t="n">
        <v>6080023</v>
      </c>
    </row>
    <row r="5" spans="1:4">
      <c r="A5" s="4" t="s">
        <v>511</v>
      </c>
      <c r="C5" s="6" t="n">
        <v>-629840</v>
      </c>
      <c r="D5" s="6" t="n">
        <v>-576947</v>
      </c>
    </row>
    <row r="6" spans="1:4">
      <c r="A6" s="4" t="s">
        <v>512</v>
      </c>
      <c r="C6" s="7" t="n">
        <v>5767697</v>
      </c>
      <c r="D6" s="7" t="n">
        <v>5503076</v>
      </c>
    </row>
    <row r="7" spans="1:4">
      <c r="A7" s="4" t="s">
        <v>513</v>
      </c>
    </row>
    <row r="8" spans="1:4">
      <c r="A8" s="3" t="s">
        <v>510</v>
      </c>
    </row>
    <row r="9" spans="1:4">
      <c r="A9" s="4" t="s">
        <v>514</v>
      </c>
      <c r="C9" s="4" t="s">
        <v>515</v>
      </c>
      <c r="D9" s="4" t="s">
        <v>91</v>
      </c>
    </row>
    <row r="10" spans="1:4">
      <c r="A10" s="4" t="s">
        <v>516</v>
      </c>
      <c r="C10" s="6" t="n">
        <v>2020</v>
      </c>
    </row>
    <row r="11" spans="1:4">
      <c r="A11" s="4" t="s">
        <v>141</v>
      </c>
      <c r="C11" s="7" t="n">
        <v>590037</v>
      </c>
      <c r="D11" s="4" t="s">
        <v>91</v>
      </c>
    </row>
    <row r="12" spans="1:4">
      <c r="A12" s="4" t="s">
        <v>517</v>
      </c>
    </row>
    <row r="13" spans="1:4">
      <c r="A13" s="3" t="s">
        <v>510</v>
      </c>
    </row>
    <row r="14" spans="1:4">
      <c r="A14" s="4" t="s">
        <v>514</v>
      </c>
      <c r="B14" s="4" t="s">
        <v>362</v>
      </c>
      <c r="C14" s="4" t="s">
        <v>518</v>
      </c>
      <c r="D14" s="4" t="s">
        <v>519</v>
      </c>
    </row>
    <row r="15" spans="1:4">
      <c r="A15" s="4" t="s">
        <v>516</v>
      </c>
      <c r="B15" s="4" t="s">
        <v>362</v>
      </c>
      <c r="C15" s="6" t="n">
        <v>2022</v>
      </c>
    </row>
    <row r="16" spans="1:4">
      <c r="A16" s="4" t="s">
        <v>141</v>
      </c>
      <c r="B16" s="4" t="s">
        <v>362</v>
      </c>
      <c r="C16" s="7" t="n">
        <v>460870</v>
      </c>
      <c r="D16" s="7" t="n">
        <v>524006</v>
      </c>
    </row>
    <row r="17" spans="1:4">
      <c r="A17" s="4" t="s">
        <v>520</v>
      </c>
    </row>
    <row r="18" spans="1:4">
      <c r="A18" s="3" t="s">
        <v>510</v>
      </c>
    </row>
    <row r="19" spans="1:4">
      <c r="A19" s="4" t="s">
        <v>514</v>
      </c>
      <c r="C19" s="4" t="s">
        <v>521</v>
      </c>
      <c r="D19" s="4" t="s">
        <v>522</v>
      </c>
    </row>
    <row r="20" spans="1:4">
      <c r="A20" s="4" t="s">
        <v>516</v>
      </c>
      <c r="C20" s="6" t="n">
        <v>2018</v>
      </c>
    </row>
    <row r="21" spans="1:4">
      <c r="A21" s="4" t="s">
        <v>141</v>
      </c>
      <c r="C21" s="7" t="n">
        <v>75000</v>
      </c>
      <c r="D21" s="7" t="n">
        <v>200000</v>
      </c>
    </row>
    <row r="22" spans="1:4">
      <c r="A22" s="4" t="s">
        <v>523</v>
      </c>
    </row>
    <row r="23" spans="1:4">
      <c r="A23" s="3" t="s">
        <v>510</v>
      </c>
    </row>
    <row r="24" spans="1:4">
      <c r="A24" s="4" t="s">
        <v>514</v>
      </c>
      <c r="C24" s="4" t="s">
        <v>524</v>
      </c>
      <c r="D24" s="4" t="s">
        <v>524</v>
      </c>
    </row>
    <row r="25" spans="1:4">
      <c r="A25" s="4" t="s">
        <v>516</v>
      </c>
      <c r="C25" s="6" t="n">
        <v>2021</v>
      </c>
    </row>
    <row r="26" spans="1:4">
      <c r="A26" s="4" t="s">
        <v>141</v>
      </c>
      <c r="C26" s="7" t="n">
        <v>338353</v>
      </c>
      <c r="D26" s="7" t="n">
        <v>340474</v>
      </c>
    </row>
    <row r="27" spans="1:4">
      <c r="A27" s="4" t="s">
        <v>525</v>
      </c>
    </row>
    <row r="28" spans="1:4">
      <c r="A28" s="3" t="s">
        <v>510</v>
      </c>
    </row>
    <row r="29" spans="1:4">
      <c r="A29" s="4" t="s">
        <v>514</v>
      </c>
      <c r="C29" s="4" t="s">
        <v>526</v>
      </c>
      <c r="D29" s="4" t="s">
        <v>527</v>
      </c>
    </row>
    <row r="30" spans="1:4">
      <c r="A30" s="4" t="s">
        <v>516</v>
      </c>
      <c r="C30" s="6" t="n">
        <v>2018</v>
      </c>
    </row>
    <row r="31" spans="1:4">
      <c r="A31" s="4" t="s">
        <v>141</v>
      </c>
      <c r="C31" s="7" t="n">
        <v>1185720</v>
      </c>
      <c r="D31" s="7" t="n">
        <v>1301210</v>
      </c>
    </row>
    <row r="32" spans="1:4">
      <c r="A32" s="4" t="s">
        <v>528</v>
      </c>
    </row>
    <row r="33" spans="1:4">
      <c r="A33" s="3" t="s">
        <v>510</v>
      </c>
    </row>
    <row r="34" spans="1:4">
      <c r="A34" s="4" t="s">
        <v>514</v>
      </c>
      <c r="B34" s="4" t="s">
        <v>362</v>
      </c>
      <c r="C34" s="4" t="s">
        <v>529</v>
      </c>
      <c r="D34" s="4" t="s">
        <v>530</v>
      </c>
    </row>
    <row r="35" spans="1:4">
      <c r="A35" s="4" t="s">
        <v>516</v>
      </c>
      <c r="B35" s="4" t="s">
        <v>362</v>
      </c>
      <c r="C35" s="6" t="n">
        <v>2018</v>
      </c>
    </row>
    <row r="36" spans="1:4">
      <c r="A36" s="4" t="s">
        <v>141</v>
      </c>
      <c r="B36" s="4" t="s">
        <v>362</v>
      </c>
      <c r="C36" s="7" t="n">
        <v>89867</v>
      </c>
      <c r="D36" s="7" t="n">
        <v>123638</v>
      </c>
    </row>
    <row r="37" spans="1:4">
      <c r="A37" s="4" t="s">
        <v>531</v>
      </c>
    </row>
    <row r="38" spans="1:4">
      <c r="A38" s="3" t="s">
        <v>510</v>
      </c>
    </row>
    <row r="39" spans="1:4">
      <c r="A39" s="4" t="s">
        <v>514</v>
      </c>
      <c r="B39" s="4" t="s">
        <v>366</v>
      </c>
      <c r="C39" s="4" t="s">
        <v>91</v>
      </c>
      <c r="D39" s="4" t="s">
        <v>532</v>
      </c>
    </row>
    <row r="40" spans="1:4">
      <c r="A40" s="4" t="s">
        <v>516</v>
      </c>
      <c r="B40" s="4" t="s">
        <v>366</v>
      </c>
      <c r="C40" s="6" t="n">
        <v>2018</v>
      </c>
    </row>
    <row r="41" spans="1:4">
      <c r="A41" s="4" t="s">
        <v>141</v>
      </c>
      <c r="B41" s="4" t="s">
        <v>366</v>
      </c>
      <c r="C41" s="4" t="s">
        <v>91</v>
      </c>
      <c r="D41" s="7" t="n">
        <v>294746</v>
      </c>
    </row>
    <row r="42" spans="1:4">
      <c r="A42" s="4" t="s">
        <v>533</v>
      </c>
    </row>
    <row r="43" spans="1:4">
      <c r="A43" s="3" t="s">
        <v>510</v>
      </c>
    </row>
    <row r="44" spans="1:4">
      <c r="A44" s="4" t="s">
        <v>514</v>
      </c>
      <c r="C44" s="4" t="s">
        <v>534</v>
      </c>
      <c r="D44" s="4" t="s">
        <v>530</v>
      </c>
    </row>
    <row r="45" spans="1:4">
      <c r="A45" s="4" t="s">
        <v>516</v>
      </c>
      <c r="C45" s="6" t="n">
        <v>2017</v>
      </c>
    </row>
    <row r="46" spans="1:4">
      <c r="A46" s="4" t="s">
        <v>141</v>
      </c>
      <c r="C46" s="7" t="n">
        <v>53534</v>
      </c>
      <c r="D46" s="7" t="n">
        <v>78545</v>
      </c>
    </row>
    <row r="47" spans="1:4">
      <c r="A47" s="4" t="s">
        <v>535</v>
      </c>
    </row>
    <row r="48" spans="1:4">
      <c r="A48" s="3" t="s">
        <v>510</v>
      </c>
    </row>
    <row r="49" spans="1:4">
      <c r="A49" s="4" t="s">
        <v>514</v>
      </c>
      <c r="B49" s="4" t="s">
        <v>362</v>
      </c>
      <c r="C49" s="4" t="s">
        <v>536</v>
      </c>
      <c r="D49" s="4" t="s">
        <v>537</v>
      </c>
    </row>
    <row r="50" spans="1:4">
      <c r="A50" s="4" t="s">
        <v>516</v>
      </c>
      <c r="B50" s="4" t="s">
        <v>362</v>
      </c>
      <c r="C50" s="6" t="n">
        <v>2017</v>
      </c>
    </row>
    <row r="51" spans="1:4">
      <c r="A51" s="4" t="s">
        <v>141</v>
      </c>
      <c r="B51" s="4" t="s">
        <v>362</v>
      </c>
      <c r="C51" s="7" t="n">
        <v>37778</v>
      </c>
      <c r="D51" s="7" t="n">
        <v>61313</v>
      </c>
    </row>
    <row r="52" spans="1:4">
      <c r="A52" s="4" t="s">
        <v>538</v>
      </c>
    </row>
    <row r="53" spans="1:4">
      <c r="A53" s="3" t="s">
        <v>510</v>
      </c>
    </row>
    <row r="54" spans="1:4">
      <c r="A54" s="4" t="s">
        <v>514</v>
      </c>
      <c r="B54" s="4" t="s">
        <v>362</v>
      </c>
      <c r="C54" s="4" t="s">
        <v>539</v>
      </c>
      <c r="D54" s="4" t="s">
        <v>540</v>
      </c>
    </row>
    <row r="55" spans="1:4">
      <c r="A55" s="4" t="s">
        <v>516</v>
      </c>
      <c r="B55" s="4" t="s">
        <v>362</v>
      </c>
      <c r="C55" s="6" t="n">
        <v>2025</v>
      </c>
    </row>
    <row r="56" spans="1:4">
      <c r="A56" s="4" t="s">
        <v>141</v>
      </c>
      <c r="B56" s="4" t="s">
        <v>362</v>
      </c>
      <c r="C56" s="7" t="n">
        <v>522859</v>
      </c>
      <c r="D56" s="7" t="n">
        <v>576266</v>
      </c>
    </row>
    <row r="57" spans="1:4">
      <c r="A57" s="4" t="s">
        <v>541</v>
      </c>
    </row>
    <row r="58" spans="1:4">
      <c r="A58" s="3" t="s">
        <v>510</v>
      </c>
    </row>
    <row r="59" spans="1:4">
      <c r="A59" s="4" t="s">
        <v>514</v>
      </c>
      <c r="B59" s="4" t="s">
        <v>362</v>
      </c>
      <c r="C59" s="4" t="s">
        <v>542</v>
      </c>
      <c r="D59" s="4" t="s">
        <v>542</v>
      </c>
    </row>
    <row r="60" spans="1:4">
      <c r="A60" s="4" t="s">
        <v>516</v>
      </c>
      <c r="B60" s="4" t="s">
        <v>362</v>
      </c>
      <c r="C60" s="6" t="n">
        <v>2026</v>
      </c>
    </row>
    <row r="61" spans="1:4">
      <c r="A61" s="4" t="s">
        <v>141</v>
      </c>
      <c r="B61" s="4" t="s">
        <v>362</v>
      </c>
      <c r="C61" s="7" t="n">
        <v>592531</v>
      </c>
      <c r="D61" s="7" t="n">
        <v>647258</v>
      </c>
    </row>
    <row r="62" spans="1:4">
      <c r="A62" s="4" t="s">
        <v>543</v>
      </c>
    </row>
    <row r="63" spans="1:4">
      <c r="A63" s="3" t="s">
        <v>510</v>
      </c>
    </row>
    <row r="64" spans="1:4">
      <c r="A64" s="4" t="s">
        <v>514</v>
      </c>
      <c r="B64" s="4" t="s">
        <v>362</v>
      </c>
      <c r="C64" s="4" t="s">
        <v>544</v>
      </c>
      <c r="D64" s="4" t="s">
        <v>544</v>
      </c>
    </row>
    <row r="65" spans="1:4">
      <c r="A65" s="4" t="s">
        <v>516</v>
      </c>
      <c r="B65" s="4" t="s">
        <v>362</v>
      </c>
      <c r="C65" s="6" t="n">
        <v>2027</v>
      </c>
    </row>
    <row r="66" spans="1:4">
      <c r="A66" s="4" t="s">
        <v>141</v>
      </c>
      <c r="B66" s="4" t="s">
        <v>362</v>
      </c>
      <c r="C66" s="7" t="n">
        <v>711187</v>
      </c>
      <c r="D66" s="7" t="n">
        <v>121278</v>
      </c>
    </row>
    <row r="67" spans="1:4">
      <c r="A67" s="4" t="s">
        <v>545</v>
      </c>
    </row>
    <row r="68" spans="1:4">
      <c r="A68" s="3" t="s">
        <v>510</v>
      </c>
    </row>
    <row r="69" spans="1:4">
      <c r="A69" s="4" t="s">
        <v>514</v>
      </c>
      <c r="B69" s="4" t="s">
        <v>362</v>
      </c>
      <c r="C69" s="4" t="s">
        <v>544</v>
      </c>
      <c r="D69" s="4" t="s">
        <v>544</v>
      </c>
    </row>
    <row r="70" spans="1:4">
      <c r="A70" s="4" t="s">
        <v>516</v>
      </c>
      <c r="B70" s="4" t="s">
        <v>362</v>
      </c>
      <c r="C70" s="6" t="n">
        <v>2029</v>
      </c>
    </row>
    <row r="71" spans="1:4">
      <c r="A71" s="4" t="s">
        <v>141</v>
      </c>
      <c r="B71" s="4" t="s">
        <v>362</v>
      </c>
      <c r="C71" s="7" t="n">
        <v>108964</v>
      </c>
      <c r="D71" s="7" t="n">
        <v>35057</v>
      </c>
    </row>
    <row r="72" spans="1:4">
      <c r="A72" s="4" t="s">
        <v>533</v>
      </c>
    </row>
    <row r="73" spans="1:4">
      <c r="A73" s="3" t="s">
        <v>510</v>
      </c>
    </row>
    <row r="74" spans="1:4">
      <c r="A74" s="4" t="s">
        <v>514</v>
      </c>
      <c r="B74" s="4" t="s">
        <v>362</v>
      </c>
      <c r="C74" s="4" t="s">
        <v>529</v>
      </c>
      <c r="D74" s="4" t="s">
        <v>530</v>
      </c>
    </row>
    <row r="75" spans="1:4">
      <c r="A75" s="4" t="s">
        <v>516</v>
      </c>
      <c r="B75" s="4" t="s">
        <v>362</v>
      </c>
      <c r="C75" s="6" t="n">
        <v>2017</v>
      </c>
    </row>
    <row r="76" spans="1:4">
      <c r="A76" s="4" t="s">
        <v>141</v>
      </c>
      <c r="B76" s="4" t="s">
        <v>362</v>
      </c>
      <c r="C76" s="7" t="n">
        <v>28649</v>
      </c>
      <c r="D76" s="7" t="n">
        <v>56382</v>
      </c>
    </row>
    <row r="77" spans="1:4">
      <c r="A77" s="4" t="s">
        <v>546</v>
      </c>
    </row>
    <row r="78" spans="1:4">
      <c r="A78" s="3" t="s">
        <v>510</v>
      </c>
    </row>
    <row r="79" spans="1:4">
      <c r="A79" s="4" t="s">
        <v>514</v>
      </c>
      <c r="B79" s="4" t="s">
        <v>362</v>
      </c>
      <c r="C79" s="4" t="s">
        <v>529</v>
      </c>
      <c r="D79" s="4" t="s">
        <v>530</v>
      </c>
    </row>
    <row r="80" spans="1:4">
      <c r="A80" s="4" t="s">
        <v>516</v>
      </c>
      <c r="B80" s="4" t="s">
        <v>362</v>
      </c>
      <c r="C80" s="6" t="n">
        <v>2017</v>
      </c>
    </row>
    <row r="81" spans="1:4">
      <c r="A81" s="4" t="s">
        <v>141</v>
      </c>
      <c r="B81" s="4" t="s">
        <v>362</v>
      </c>
      <c r="C81" s="7" t="n">
        <v>29149</v>
      </c>
      <c r="D81" s="7" t="n">
        <v>56991</v>
      </c>
    </row>
    <row r="82" spans="1:4">
      <c r="A82" s="4" t="s">
        <v>547</v>
      </c>
    </row>
    <row r="83" spans="1:4">
      <c r="A83" s="3" t="s">
        <v>510</v>
      </c>
    </row>
    <row r="84" spans="1:4">
      <c r="A84" s="4" t="s">
        <v>514</v>
      </c>
      <c r="B84" s="4" t="s">
        <v>362</v>
      </c>
      <c r="C84" s="4" t="s">
        <v>548</v>
      </c>
      <c r="D84" s="4" t="s">
        <v>548</v>
      </c>
    </row>
    <row r="85" spans="1:4">
      <c r="A85" s="4" t="s">
        <v>516</v>
      </c>
      <c r="B85" s="4" t="s">
        <v>362</v>
      </c>
      <c r="C85" s="6" t="n">
        <v>2030</v>
      </c>
    </row>
    <row r="86" spans="1:4">
      <c r="A86" s="4" t="s">
        <v>141</v>
      </c>
      <c r="B86" s="4" t="s">
        <v>362</v>
      </c>
      <c r="C86" s="7" t="n">
        <v>40845</v>
      </c>
      <c r="D86" s="7" t="n">
        <v>40845</v>
      </c>
    </row>
    <row r="87" spans="1:4">
      <c r="A87" s="4" t="s">
        <v>549</v>
      </c>
    </row>
    <row r="88" spans="1:4">
      <c r="A88" s="3" t="s">
        <v>510</v>
      </c>
    </row>
    <row r="89" spans="1:4">
      <c r="A89" s="4" t="s">
        <v>514</v>
      </c>
      <c r="B89" s="4" t="s">
        <v>362</v>
      </c>
      <c r="C89" s="4" t="s">
        <v>548</v>
      </c>
      <c r="D89" s="4" t="s">
        <v>548</v>
      </c>
    </row>
    <row r="90" spans="1:4">
      <c r="A90" s="4" t="s">
        <v>516</v>
      </c>
      <c r="B90" s="4" t="s">
        <v>362</v>
      </c>
      <c r="C90" s="6" t="n">
        <v>2031</v>
      </c>
    </row>
    <row r="91" spans="1:4">
      <c r="A91" s="4" t="s">
        <v>141</v>
      </c>
      <c r="B91" s="4" t="s">
        <v>362</v>
      </c>
      <c r="C91" s="7" t="n">
        <v>40845</v>
      </c>
      <c r="D91" s="7" t="n">
        <v>40845</v>
      </c>
    </row>
    <row r="92" spans="1:4">
      <c r="A92" s="4" t="s">
        <v>550</v>
      </c>
    </row>
    <row r="93" spans="1:4">
      <c r="A93" s="3" t="s">
        <v>510</v>
      </c>
    </row>
    <row r="94" spans="1:4">
      <c r="A94" s="4" t="s">
        <v>514</v>
      </c>
      <c r="C94" s="4" t="s">
        <v>551</v>
      </c>
      <c r="D94" s="4" t="s">
        <v>551</v>
      </c>
    </row>
    <row r="95" spans="1:4">
      <c r="A95" s="4" t="s">
        <v>516</v>
      </c>
      <c r="C95" s="6" t="n">
        <v>2019</v>
      </c>
    </row>
    <row r="96" spans="1:4">
      <c r="A96" s="4" t="s">
        <v>141</v>
      </c>
      <c r="C96" s="7" t="n">
        <v>670059</v>
      </c>
      <c r="D96" s="7" t="n">
        <v>667559</v>
      </c>
    </row>
    <row r="97" spans="1:4">
      <c r="A97" s="4" t="s">
        <v>552</v>
      </c>
    </row>
    <row r="98" spans="1:4">
      <c r="A98" s="3" t="s">
        <v>510</v>
      </c>
    </row>
    <row r="99" spans="1:4">
      <c r="A99" s="4" t="s">
        <v>514</v>
      </c>
      <c r="C99" s="4" t="s">
        <v>553</v>
      </c>
      <c r="D99" s="4" t="s">
        <v>553</v>
      </c>
    </row>
    <row r="100" spans="1:4">
      <c r="A100" s="4" t="s">
        <v>516</v>
      </c>
      <c r="C100" s="6" t="n">
        <v>2019</v>
      </c>
    </row>
    <row r="101" spans="1:4">
      <c r="A101" s="4" t="s">
        <v>141</v>
      </c>
      <c r="C101" s="7" t="n">
        <v>53229</v>
      </c>
      <c r="D101" s="7" t="n">
        <v>82000</v>
      </c>
    </row>
    <row r="102" spans="1:4">
      <c r="A102" s="4" t="s">
        <v>554</v>
      </c>
    </row>
    <row r="103" spans="1:4">
      <c r="A103" s="3" t="s">
        <v>510</v>
      </c>
    </row>
    <row r="104" spans="1:4">
      <c r="A104" s="4" t="s">
        <v>514</v>
      </c>
      <c r="B104" s="4" t="s">
        <v>494</v>
      </c>
      <c r="C104" s="4" t="s">
        <v>555</v>
      </c>
      <c r="D104" s="4" t="s">
        <v>556</v>
      </c>
    </row>
    <row r="105" spans="1:4">
      <c r="A105" s="4" t="s">
        <v>516</v>
      </c>
      <c r="B105" s="4" t="s">
        <v>494</v>
      </c>
      <c r="C105" s="6" t="n">
        <v>2023</v>
      </c>
    </row>
    <row r="106" spans="1:4">
      <c r="A106" s="4" t="s">
        <v>141</v>
      </c>
      <c r="B106" s="4" t="s">
        <v>494</v>
      </c>
      <c r="C106" s="7" t="n">
        <v>335135</v>
      </c>
      <c r="D106" s="7" t="n">
        <v>379868</v>
      </c>
    </row>
    <row r="107" spans="1:4">
      <c r="A107" s="4" t="s">
        <v>557</v>
      </c>
    </row>
    <row r="108" spans="1:4">
      <c r="A108" s="3" t="s">
        <v>510</v>
      </c>
    </row>
    <row r="109" spans="1:4">
      <c r="A109" s="4" t="s">
        <v>514</v>
      </c>
      <c r="B109" s="4" t="s">
        <v>558</v>
      </c>
      <c r="C109" s="4" t="s">
        <v>559</v>
      </c>
      <c r="D109" s="4" t="s">
        <v>560</v>
      </c>
    </row>
    <row r="110" spans="1:4">
      <c r="A110" s="4" t="s">
        <v>516</v>
      </c>
      <c r="B110" s="4" t="s">
        <v>558</v>
      </c>
      <c r="C110" s="6" t="n">
        <v>2024</v>
      </c>
    </row>
    <row r="111" spans="1:4">
      <c r="A111" s="4" t="s">
        <v>141</v>
      </c>
      <c r="B111" s="4" t="s">
        <v>558</v>
      </c>
      <c r="C111" s="7" t="n">
        <v>382173</v>
      </c>
      <c r="D111" s="7" t="n">
        <v>427184</v>
      </c>
    </row>
    <row r="112" spans="1:4">
      <c r="A112" s="4" t="s">
        <v>561</v>
      </c>
    </row>
    <row r="113" spans="1:4">
      <c r="A113" s="3" t="s">
        <v>510</v>
      </c>
    </row>
    <row r="114" spans="1:4">
      <c r="A114" s="4" t="s">
        <v>516</v>
      </c>
      <c r="C114" s="6" t="n">
        <v>2022</v>
      </c>
    </row>
    <row r="115" spans="1:4">
      <c r="A115" s="4" t="s">
        <v>141</v>
      </c>
      <c r="C115" s="7" t="n">
        <v>50753</v>
      </c>
      <c r="D115" s="7" t="n">
        <v>24558</v>
      </c>
    </row>
    <row r="116" spans="1:4">
      <c r="A116" s="4" t="s">
        <v>562</v>
      </c>
    </row>
    <row r="117" spans="1:4">
      <c r="A117" s="3" t="s">
        <v>510</v>
      </c>
    </row>
    <row r="118" spans="1:4">
      <c r="A118" s="4" t="s">
        <v>514</v>
      </c>
      <c r="C118" s="4" t="s">
        <v>563</v>
      </c>
      <c r="D118" s="4" t="s">
        <v>563</v>
      </c>
    </row>
    <row r="119" spans="1:4">
      <c r="A119" s="4" t="s">
        <v>564</v>
      </c>
    </row>
    <row r="120" spans="1:4">
      <c r="A120" s="3" t="s">
        <v>510</v>
      </c>
    </row>
    <row r="121" spans="1:4">
      <c r="A121" s="4" t="s">
        <v>514</v>
      </c>
      <c r="C121" s="4" t="s">
        <v>565</v>
      </c>
      <c r="D121" s="4" t="s">
        <v>566</v>
      </c>
    </row>
    <row r="122" spans="1:4">
      <c r="A122" t="n"/>
    </row>
    <row r="123" spans="1:4">
      <c r="A123" s="4" t="s">
        <v>362</v>
      </c>
      <c r="B123" s="4" t="s">
        <v>567</v>
      </c>
    </row>
    <row r="124" spans="1:4">
      <c r="A124" s="4" t="s">
        <v>366</v>
      </c>
      <c r="B124" s="4" t="s">
        <v>568</v>
      </c>
    </row>
    <row r="125" spans="1:4">
      <c r="A125" s="4" t="s">
        <v>494</v>
      </c>
      <c r="B125" s="4" t="s">
        <v>569</v>
      </c>
    </row>
    <row r="126" spans="1:4">
      <c r="A126" s="4" t="s">
        <v>558</v>
      </c>
      <c r="B126" s="4" t="s">
        <v>570</v>
      </c>
    </row>
  </sheetData>
  <mergeCells count="6">
    <mergeCell ref="A1:B2"/>
    <mergeCell ref="A122:C122"/>
    <mergeCell ref="B123:C123"/>
    <mergeCell ref="B124:C124"/>
    <mergeCell ref="B125:C125"/>
    <mergeCell ref="B126:C12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s>
  <sheetData>
    <row r="1" spans="1:4">
      <c r="A1" s="1" t="s">
        <v>571</v>
      </c>
      <c r="B1" s="2" t="s">
        <v>433</v>
      </c>
      <c r="C1" s="2" t="s">
        <v>572</v>
      </c>
      <c r="D1" s="2" t="s">
        <v>395</v>
      </c>
    </row>
    <row r="2" spans="1:4">
      <c r="A2" s="4" t="s">
        <v>513</v>
      </c>
    </row>
    <row r="3" spans="1:4">
      <c r="A3" s="3" t="s">
        <v>510</v>
      </c>
    </row>
    <row r="4" spans="1:4">
      <c r="A4" s="4" t="s">
        <v>573</v>
      </c>
      <c r="B4" s="7" t="n">
        <v>600</v>
      </c>
    </row>
    <row r="5" spans="1:4">
      <c r="A5" s="4" t="s">
        <v>517</v>
      </c>
    </row>
    <row r="6" spans="1:4">
      <c r="A6" s="3" t="s">
        <v>510</v>
      </c>
    </row>
    <row r="7" spans="1:4">
      <c r="A7" s="4" t="s">
        <v>574</v>
      </c>
      <c r="C7" s="12" t="n">
        <v>662.9</v>
      </c>
    </row>
    <row r="8" spans="1:4">
      <c r="A8" s="4" t="s">
        <v>520</v>
      </c>
    </row>
    <row r="9" spans="1:4">
      <c r="A9" s="3" t="s">
        <v>510</v>
      </c>
    </row>
    <row r="10" spans="1:4">
      <c r="A10" s="4" t="s">
        <v>573</v>
      </c>
      <c r="B10" s="6" t="n">
        <v>625</v>
      </c>
    </row>
    <row r="11" spans="1:4">
      <c r="A11" s="4" t="s">
        <v>523</v>
      </c>
    </row>
    <row r="12" spans="1:4">
      <c r="A12" s="3" t="s">
        <v>510</v>
      </c>
    </row>
    <row r="13" spans="1:4">
      <c r="A13" s="4" t="s">
        <v>573</v>
      </c>
      <c r="B13" s="6" t="n">
        <v>350</v>
      </c>
    </row>
    <row r="14" spans="1:4">
      <c r="A14" s="4" t="s">
        <v>525</v>
      </c>
    </row>
    <row r="15" spans="1:4">
      <c r="A15" s="3" t="s">
        <v>510</v>
      </c>
    </row>
    <row r="16" spans="1:4">
      <c r="A16" s="4" t="s">
        <v>573</v>
      </c>
      <c r="B16" s="6" t="n">
        <v>1375</v>
      </c>
    </row>
    <row r="17" spans="1:4">
      <c r="A17" s="4" t="s">
        <v>528</v>
      </c>
    </row>
    <row r="18" spans="1:4">
      <c r="A18" s="3" t="s">
        <v>510</v>
      </c>
    </row>
    <row r="19" spans="1:4">
      <c r="A19" s="4" t="s">
        <v>574</v>
      </c>
      <c r="C19" s="11" t="n">
        <v>308.1</v>
      </c>
    </row>
    <row r="20" spans="1:4">
      <c r="A20" s="4" t="s">
        <v>531</v>
      </c>
    </row>
    <row r="21" spans="1:4">
      <c r="A21" s="3" t="s">
        <v>510</v>
      </c>
    </row>
    <row r="22" spans="1:4">
      <c r="A22" s="4" t="s">
        <v>573</v>
      </c>
      <c r="B22" s="6" t="n">
        <v>300</v>
      </c>
    </row>
    <row r="23" spans="1:4">
      <c r="A23" s="4" t="s">
        <v>575</v>
      </c>
      <c r="D23" s="10" t="n">
        <v>1.1</v>
      </c>
    </row>
    <row r="24" spans="1:4">
      <c r="A24" s="4" t="s">
        <v>533</v>
      </c>
    </row>
    <row r="25" spans="1:4">
      <c r="A25" s="3" t="s">
        <v>510</v>
      </c>
    </row>
    <row r="26" spans="1:4">
      <c r="A26" s="4" t="s">
        <v>573</v>
      </c>
      <c r="B26" s="11" t="n">
        <v>334.1</v>
      </c>
    </row>
    <row r="27" spans="1:4">
      <c r="A27" s="4" t="s">
        <v>535</v>
      </c>
    </row>
    <row r="28" spans="1:4">
      <c r="A28" s="3" t="s">
        <v>510</v>
      </c>
    </row>
    <row r="29" spans="1:4">
      <c r="A29" s="4" t="s">
        <v>574</v>
      </c>
      <c r="C29" s="6" t="n">
        <v>258</v>
      </c>
    </row>
    <row r="30" spans="1:4">
      <c r="A30" s="4" t="s">
        <v>538</v>
      </c>
    </row>
    <row r="31" spans="1:4">
      <c r="A31" s="3" t="s">
        <v>510</v>
      </c>
    </row>
    <row r="32" spans="1:4">
      <c r="A32" s="4" t="s">
        <v>574</v>
      </c>
      <c r="C32" s="11" t="n">
        <v>529.8</v>
      </c>
    </row>
    <row r="33" spans="1:4">
      <c r="A33" s="4" t="s">
        <v>541</v>
      </c>
    </row>
    <row r="34" spans="1:4">
      <c r="A34" s="3" t="s">
        <v>510</v>
      </c>
    </row>
    <row r="35" spans="1:4">
      <c r="A35" s="4" t="s">
        <v>574</v>
      </c>
      <c r="C35" s="11" t="n">
        <v>529.8</v>
      </c>
    </row>
    <row r="36" spans="1:4">
      <c r="A36" s="4" t="s">
        <v>543</v>
      </c>
    </row>
    <row r="37" spans="1:4">
      <c r="A37" s="3" t="s">
        <v>510</v>
      </c>
    </row>
    <row r="38" spans="1:4">
      <c r="A38" s="4" t="s">
        <v>574</v>
      </c>
      <c r="C38" s="11" t="n">
        <v>590.5</v>
      </c>
    </row>
    <row r="39" spans="1:4">
      <c r="A39" s="4" t="s">
        <v>545</v>
      </c>
    </row>
    <row r="40" spans="1:4">
      <c r="A40" s="3" t="s">
        <v>510</v>
      </c>
    </row>
    <row r="41" spans="1:4">
      <c r="A41" s="4" t="s">
        <v>574</v>
      </c>
      <c r="C41" s="11" t="n">
        <v>590.5</v>
      </c>
    </row>
    <row r="42" spans="1:4">
      <c r="A42" s="4" t="s">
        <v>533</v>
      </c>
    </row>
    <row r="43" spans="1:4">
      <c r="A43" s="3" t="s">
        <v>510</v>
      </c>
    </row>
    <row r="44" spans="1:4">
      <c r="A44" s="4" t="s">
        <v>574</v>
      </c>
      <c r="C44" s="6" t="n">
        <v>126</v>
      </c>
    </row>
    <row r="45" spans="1:4">
      <c r="A45" s="4" t="s">
        <v>546</v>
      </c>
    </row>
    <row r="46" spans="1:4">
      <c r="A46" s="3" t="s">
        <v>510</v>
      </c>
    </row>
    <row r="47" spans="1:4">
      <c r="A47" s="4" t="s">
        <v>574</v>
      </c>
      <c r="C47" s="6" t="n">
        <v>126</v>
      </c>
    </row>
    <row r="48" spans="1:4">
      <c r="A48" s="4" t="s">
        <v>547</v>
      </c>
    </row>
    <row r="49" spans="1:4">
      <c r="A49" s="3" t="s">
        <v>510</v>
      </c>
    </row>
    <row r="50" spans="1:4">
      <c r="A50" s="4" t="s">
        <v>574</v>
      </c>
      <c r="C50" s="6" t="n">
        <v>666</v>
      </c>
    </row>
    <row r="51" spans="1:4">
      <c r="A51" s="4" t="s">
        <v>549</v>
      </c>
    </row>
    <row r="52" spans="1:4">
      <c r="A52" s="3" t="s">
        <v>510</v>
      </c>
    </row>
    <row r="53" spans="1:4">
      <c r="A53" s="4" t="s">
        <v>574</v>
      </c>
      <c r="C53" s="13" t="n">
        <v>666</v>
      </c>
    </row>
    <row r="54" spans="1:4">
      <c r="A54" s="4" t="s">
        <v>550</v>
      </c>
    </row>
    <row r="55" spans="1:4">
      <c r="A55" s="3" t="s">
        <v>510</v>
      </c>
    </row>
    <row r="56" spans="1:4">
      <c r="A56" s="4" t="s">
        <v>573</v>
      </c>
      <c r="B56" s="6" t="n">
        <v>680</v>
      </c>
    </row>
    <row r="57" spans="1:4">
      <c r="A57" s="4" t="s">
        <v>554</v>
      </c>
    </row>
    <row r="58" spans="1:4">
      <c r="A58" s="3" t="s">
        <v>510</v>
      </c>
    </row>
    <row r="59" spans="1:4">
      <c r="A59" s="4" t="s">
        <v>576</v>
      </c>
      <c r="B59" s="11" t="n">
        <v>0.3</v>
      </c>
      <c r="D59" s="11" t="n">
        <v>0.4</v>
      </c>
    </row>
    <row r="60" spans="1:4">
      <c r="A60" s="4" t="s">
        <v>557</v>
      </c>
    </row>
    <row r="61" spans="1:4">
      <c r="A61" s="3" t="s">
        <v>510</v>
      </c>
    </row>
    <row r="62" spans="1:4">
      <c r="A62" s="4" t="s">
        <v>576</v>
      </c>
      <c r="B62" s="10" t="n">
        <v>0.4</v>
      </c>
      <c r="D62" s="10" t="n">
        <v>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v>
      </c>
      <c r="B1" s="2" t="s">
        <v>1</v>
      </c>
    </row>
    <row r="2" spans="1:4">
      <c r="B2" s="2" t="s">
        <v>2</v>
      </c>
      <c r="C2" s="2" t="s">
        <v>32</v>
      </c>
      <c r="D2" s="2" t="s">
        <v>33</v>
      </c>
    </row>
    <row r="3" spans="1:4">
      <c r="A3" s="3" t="s">
        <v>106</v>
      </c>
    </row>
    <row r="4" spans="1:4">
      <c r="A4" s="4" t="s">
        <v>56</v>
      </c>
      <c r="B4" s="7" t="n">
        <v>437800</v>
      </c>
      <c r="C4" s="7" t="n">
        <v>339105</v>
      </c>
      <c r="D4" s="7" t="n">
        <v>119815</v>
      </c>
    </row>
    <row r="5" spans="1:4">
      <c r="A5" s="3" t="s">
        <v>107</v>
      </c>
    </row>
    <row r="6" spans="1:4">
      <c r="A6" s="4" t="s">
        <v>108</v>
      </c>
      <c r="B6" s="6" t="n">
        <v>450335</v>
      </c>
      <c r="C6" s="6" t="n">
        <v>304877</v>
      </c>
      <c r="D6" s="6" t="n">
        <v>245111</v>
      </c>
    </row>
    <row r="7" spans="1:4">
      <c r="A7" s="4" t="s">
        <v>109</v>
      </c>
      <c r="B7" s="6" t="n">
        <v>26525</v>
      </c>
      <c r="C7" s="6" t="n">
        <v>7274</v>
      </c>
      <c r="D7" s="6" t="n">
        <v>-861</v>
      </c>
    </row>
    <row r="8" spans="1:4">
      <c r="A8" s="4" t="s">
        <v>110</v>
      </c>
      <c r="B8" s="6" t="n">
        <v>-363</v>
      </c>
      <c r="C8" s="6" t="n">
        <v>3975</v>
      </c>
    </row>
    <row r="9" spans="1:4">
      <c r="A9" s="4" t="s">
        <v>111</v>
      </c>
      <c r="B9" s="6" t="n">
        <v>-43400</v>
      </c>
    </row>
    <row r="10" spans="1:4">
      <c r="A10" s="4" t="s">
        <v>112</v>
      </c>
      <c r="B10" s="6" t="n">
        <v>4070</v>
      </c>
      <c r="C10" s="6" t="n">
        <v>15628</v>
      </c>
      <c r="D10" s="6" t="n">
        <v>36357</v>
      </c>
    </row>
    <row r="11" spans="1:4">
      <c r="A11" s="4" t="s">
        <v>113</v>
      </c>
      <c r="B11" s="6" t="n">
        <v>5029</v>
      </c>
    </row>
    <row r="12" spans="1:4">
      <c r="A12" s="4" t="s">
        <v>114</v>
      </c>
      <c r="B12" s="6" t="n">
        <v>42209</v>
      </c>
      <c r="C12" s="6" t="n">
        <v>14617</v>
      </c>
      <c r="D12" s="6" t="n">
        <v>23075</v>
      </c>
    </row>
    <row r="13" spans="1:4">
      <c r="A13" s="3" t="s">
        <v>115</v>
      </c>
    </row>
    <row r="14" spans="1:4">
      <c r="A14" s="4" t="s">
        <v>69</v>
      </c>
      <c r="B14" s="6" t="n">
        <v>-14803</v>
      </c>
      <c r="C14" s="6" t="n">
        <v>-10338</v>
      </c>
      <c r="D14" s="6" t="n">
        <v>-3198</v>
      </c>
    </row>
    <row r="15" spans="1:4">
      <c r="A15" s="4" t="s">
        <v>71</v>
      </c>
      <c r="B15" s="6" t="n">
        <v>-4408</v>
      </c>
      <c r="C15" s="6" t="n">
        <v>-261</v>
      </c>
      <c r="D15" s="6" t="n">
        <v>-4034</v>
      </c>
    </row>
    <row r="16" spans="1:4">
      <c r="A16" s="4" t="s">
        <v>72</v>
      </c>
      <c r="B16" s="6" t="n">
        <v>-10321</v>
      </c>
      <c r="C16" s="6" t="n">
        <v>-8363</v>
      </c>
      <c r="D16" s="6" t="n">
        <v>10164</v>
      </c>
    </row>
    <row r="17" spans="1:4">
      <c r="A17" s="4" t="s">
        <v>81</v>
      </c>
      <c r="B17" s="6" t="n">
        <v>-50747</v>
      </c>
      <c r="C17" s="6" t="n">
        <v>315</v>
      </c>
      <c r="D17" s="6" t="n">
        <v>7662</v>
      </c>
    </row>
    <row r="18" spans="1:4">
      <c r="A18" s="4" t="s">
        <v>82</v>
      </c>
      <c r="B18" s="6" t="n">
        <v>-5239</v>
      </c>
      <c r="C18" s="6" t="n">
        <v>2211</v>
      </c>
      <c r="D18" s="6" t="n">
        <v>-2392</v>
      </c>
    </row>
    <row r="19" spans="1:4">
      <c r="A19" s="4" t="s">
        <v>85</v>
      </c>
      <c r="B19" s="6" t="n">
        <v>218260</v>
      </c>
      <c r="C19" s="6" t="n">
        <v>-23947</v>
      </c>
      <c r="D19" s="6" t="n">
        <v>55181</v>
      </c>
    </row>
    <row r="20" spans="1:4">
      <c r="A20" s="4" t="s">
        <v>116</v>
      </c>
      <c r="B20" s="6" t="n">
        <v>-1647</v>
      </c>
    </row>
    <row r="21" spans="1:4">
      <c r="A21" s="4" t="s">
        <v>117</v>
      </c>
      <c r="B21" s="6" t="n">
        <v>1053300</v>
      </c>
      <c r="C21" s="6" t="n">
        <v>645093</v>
      </c>
      <c r="D21" s="6" t="n">
        <v>486880</v>
      </c>
    </row>
    <row r="22" spans="1:4">
      <c r="A22" s="3" t="s">
        <v>118</v>
      </c>
    </row>
    <row r="23" spans="1:4">
      <c r="A23" s="4" t="s">
        <v>119</v>
      </c>
      <c r="C23" s="6" t="n">
        <v>-826686</v>
      </c>
    </row>
    <row r="24" spans="1:4">
      <c r="A24" s="4" t="s">
        <v>120</v>
      </c>
      <c r="B24" s="6" t="n">
        <v>-1121984</v>
      </c>
      <c r="C24" s="6" t="n">
        <v>-964640</v>
      </c>
      <c r="D24" s="6" t="n">
        <v>-877282</v>
      </c>
    </row>
    <row r="25" spans="1:4">
      <c r="A25" s="4" t="s">
        <v>121</v>
      </c>
      <c r="B25" s="6" t="n">
        <v>-83519</v>
      </c>
      <c r="C25" s="6" t="n">
        <v>-5334</v>
      </c>
      <c r="D25" s="6" t="n">
        <v>-17569</v>
      </c>
    </row>
    <row r="26" spans="1:4">
      <c r="A26" s="4" t="s">
        <v>122</v>
      </c>
      <c r="B26" s="6" t="n">
        <v>-750</v>
      </c>
    </row>
    <row r="27" spans="1:4">
      <c r="A27" s="4" t="s">
        <v>123</v>
      </c>
      <c r="B27" s="6" t="n">
        <v>-1206253</v>
      </c>
      <c r="C27" s="6" t="n">
        <v>-1796660</v>
      </c>
      <c r="D27" s="6" t="n">
        <v>-894851</v>
      </c>
    </row>
    <row r="28" spans="1:4">
      <c r="A28" s="3" t="s">
        <v>124</v>
      </c>
    </row>
    <row r="29" spans="1:4">
      <c r="A29" s="4" t="s">
        <v>125</v>
      </c>
      <c r="B29" s="6" t="n">
        <v>-1569313</v>
      </c>
      <c r="C29" s="6" t="n">
        <v>-1688720</v>
      </c>
      <c r="D29" s="6" t="n">
        <v>-2393613</v>
      </c>
    </row>
    <row r="30" spans="1:4">
      <c r="A30" s="4" t="s">
        <v>126</v>
      </c>
      <c r="B30" s="6" t="n">
        <v>-37042</v>
      </c>
      <c r="C30" s="6" t="n">
        <v>-37043</v>
      </c>
      <c r="D30" s="6" t="n">
        <v>-116694</v>
      </c>
    </row>
    <row r="31" spans="1:4">
      <c r="A31" s="4" t="s">
        <v>127</v>
      </c>
      <c r="B31" s="6" t="n">
        <v>-85999</v>
      </c>
      <c r="C31" s="6" t="n">
        <v>-73700</v>
      </c>
    </row>
    <row r="32" spans="1:4">
      <c r="A32" s="4" t="s">
        <v>128</v>
      </c>
      <c r="B32" s="6" t="n">
        <v>1855809</v>
      </c>
      <c r="C32" s="6" t="n">
        <v>3107721</v>
      </c>
      <c r="D32" s="6" t="n">
        <v>2522311</v>
      </c>
    </row>
    <row r="33" spans="1:4">
      <c r="A33" s="4" t="s">
        <v>129</v>
      </c>
      <c r="D33" s="6" t="n">
        <v>460000</v>
      </c>
    </row>
    <row r="34" spans="1:4">
      <c r="A34" s="4" t="s">
        <v>84</v>
      </c>
      <c r="B34" s="6" t="n">
        <v>35814</v>
      </c>
    </row>
    <row r="35" spans="1:4">
      <c r="A35" s="4" t="s">
        <v>130</v>
      </c>
      <c r="C35" s="6" t="n">
        <v>-9779</v>
      </c>
    </row>
    <row r="36" spans="1:4">
      <c r="A36" s="4" t="s">
        <v>131</v>
      </c>
      <c r="B36" s="6" t="n">
        <v>-15995</v>
      </c>
      <c r="C36" s="6" t="n">
        <v>-116182</v>
      </c>
      <c r="D36" s="6" t="n">
        <v>-57401</v>
      </c>
    </row>
    <row r="37" spans="1:4">
      <c r="A37" s="4" t="s">
        <v>132</v>
      </c>
      <c r="B37" s="6" t="n">
        <v>183274</v>
      </c>
      <c r="C37" s="6" t="n">
        <v>1182297</v>
      </c>
      <c r="D37" s="6" t="n">
        <v>414603</v>
      </c>
    </row>
    <row r="38" spans="1:4">
      <c r="A38" s="4" t="s">
        <v>133</v>
      </c>
      <c r="B38" s="6" t="n">
        <v>30321</v>
      </c>
      <c r="C38" s="6" t="n">
        <v>30730</v>
      </c>
      <c r="D38" s="6" t="n">
        <v>6632</v>
      </c>
    </row>
    <row r="39" spans="1:4">
      <c r="A39" s="4" t="s">
        <v>134</v>
      </c>
      <c r="B39" s="6" t="n">
        <v>82862</v>
      </c>
      <c r="C39" s="6" t="n">
        <v>52132</v>
      </c>
      <c r="D39" s="6" t="n">
        <v>45500</v>
      </c>
    </row>
    <row r="40" spans="1:4">
      <c r="A40" s="4" t="s">
        <v>135</v>
      </c>
      <c r="B40" s="7" t="n">
        <v>113183</v>
      </c>
      <c r="C40" s="7" t="n">
        <v>82862</v>
      </c>
      <c r="D40" s="7" t="n">
        <v>521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77</v>
      </c>
      <c r="B1" s="2" t="s">
        <v>2</v>
      </c>
      <c r="C1" s="2" t="s">
        <v>32</v>
      </c>
    </row>
    <row r="2" spans="1:3">
      <c r="A2" s="3" t="s">
        <v>578</v>
      </c>
    </row>
    <row r="3" spans="1:3">
      <c r="A3" s="4" t="s">
        <v>141</v>
      </c>
      <c r="B3" s="7" t="n">
        <v>6397537</v>
      </c>
      <c r="C3" s="7" t="n">
        <v>6080023</v>
      </c>
    </row>
    <row r="4" spans="1:3">
      <c r="A4" s="4" t="s">
        <v>579</v>
      </c>
    </row>
    <row r="5" spans="1:3">
      <c r="A5" s="3" t="s">
        <v>578</v>
      </c>
    </row>
    <row r="6" spans="1:3">
      <c r="A6" s="4" t="s">
        <v>141</v>
      </c>
      <c r="B6" s="6" t="n">
        <v>6502834</v>
      </c>
      <c r="C6" s="6" t="n">
        <v>6184104</v>
      </c>
    </row>
    <row r="7" spans="1:3">
      <c r="A7" s="4" t="s">
        <v>580</v>
      </c>
    </row>
    <row r="8" spans="1:3">
      <c r="A8" s="3" t="s">
        <v>578</v>
      </c>
    </row>
    <row r="9" spans="1:3">
      <c r="A9" s="4" t="s">
        <v>141</v>
      </c>
      <c r="B9" s="7" t="n">
        <v>105297</v>
      </c>
      <c r="C9" s="7" t="n">
        <v>10408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81</v>
      </c>
      <c r="B1" s="2" t="s">
        <v>433</v>
      </c>
    </row>
    <row r="2" spans="1:2">
      <c r="A2" s="3" t="s">
        <v>169</v>
      </c>
    </row>
    <row r="3" spans="1:2">
      <c r="A3" s="6" t="n">
        <v>2016</v>
      </c>
      <c r="B3" s="7" t="n">
        <v>629840</v>
      </c>
    </row>
    <row r="4" spans="1:2">
      <c r="A4" s="6" t="n">
        <v>2017</v>
      </c>
      <c r="B4" s="6" t="n">
        <v>591270</v>
      </c>
    </row>
    <row r="5" spans="1:2">
      <c r="A5" s="6" t="n">
        <v>2018</v>
      </c>
      <c r="B5" s="6" t="n">
        <v>1383186</v>
      </c>
    </row>
    <row r="6" spans="1:2">
      <c r="A6" s="6" t="n">
        <v>2019</v>
      </c>
      <c r="B6" s="6" t="n">
        <v>1051847</v>
      </c>
    </row>
    <row r="7" spans="1:2">
      <c r="A7" s="6" t="n">
        <v>2020</v>
      </c>
      <c r="B7" s="6" t="n">
        <v>963797</v>
      </c>
    </row>
    <row r="8" spans="1:2">
      <c r="A8" s="4" t="s">
        <v>582</v>
      </c>
      <c r="B8" s="6" t="n">
        <v>1882894</v>
      </c>
    </row>
    <row r="9" spans="1:2">
      <c r="A9" s="4" t="s">
        <v>141</v>
      </c>
      <c r="B9" s="7" t="n">
        <v>650283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64"/>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83</v>
      </c>
      <c r="C1" s="2" t="s">
        <v>1</v>
      </c>
    </row>
    <row r="2" spans="1:9">
      <c r="C2" s="2" t="s">
        <v>433</v>
      </c>
      <c r="D2" s="2" t="s">
        <v>572</v>
      </c>
      <c r="E2" s="2" t="s">
        <v>395</v>
      </c>
      <c r="F2" s="2" t="s">
        <v>347</v>
      </c>
      <c r="G2" s="2" t="s">
        <v>572</v>
      </c>
      <c r="H2" s="2" t="s">
        <v>584</v>
      </c>
      <c r="I2" s="2" t="s">
        <v>585</v>
      </c>
    </row>
    <row r="3" spans="1:9">
      <c r="A3" s="3" t="s">
        <v>510</v>
      </c>
    </row>
    <row r="4" spans="1:9">
      <c r="A4" s="4" t="s">
        <v>51</v>
      </c>
      <c r="C4" s="7" t="n">
        <v>222100</v>
      </c>
      <c r="E4" s="7" t="n">
        <v>151800</v>
      </c>
      <c r="F4" s="7" t="n">
        <v>282600</v>
      </c>
    </row>
    <row r="5" spans="1:9">
      <c r="A5" s="4" t="s">
        <v>586</v>
      </c>
      <c r="C5" s="6" t="n">
        <v>36600</v>
      </c>
      <c r="E5" s="6" t="n">
        <v>32300</v>
      </c>
      <c r="F5" s="6" t="n">
        <v>64900</v>
      </c>
    </row>
    <row r="6" spans="1:9">
      <c r="A6" s="4" t="s">
        <v>587</v>
      </c>
      <c r="C6" s="6" t="n">
        <v>12700</v>
      </c>
    </row>
    <row r="7" spans="1:9">
      <c r="A7" s="4" t="s">
        <v>112</v>
      </c>
      <c r="C7" s="6" t="n">
        <v>4070</v>
      </c>
      <c r="E7" s="6" t="n">
        <v>15628</v>
      </c>
      <c r="F7" s="7" t="n">
        <v>36357</v>
      </c>
    </row>
    <row r="8" spans="1:9">
      <c r="A8" s="4" t="s">
        <v>588</v>
      </c>
      <c r="C8" s="6" t="n">
        <v>34200</v>
      </c>
      <c r="E8" s="7" t="n">
        <v>32800</v>
      </c>
    </row>
    <row r="9" spans="1:9">
      <c r="A9" s="4" t="s">
        <v>513</v>
      </c>
    </row>
    <row r="10" spans="1:9">
      <c r="A10" s="3" t="s">
        <v>510</v>
      </c>
    </row>
    <row r="11" spans="1:9">
      <c r="A11" s="4" t="s">
        <v>574</v>
      </c>
      <c r="C11" s="7" t="n">
        <v>600000</v>
      </c>
    </row>
    <row r="12" spans="1:9">
      <c r="A12" s="4" t="s">
        <v>514</v>
      </c>
      <c r="C12" s="4" t="s">
        <v>515</v>
      </c>
      <c r="E12" s="4" t="s">
        <v>91</v>
      </c>
      <c r="G12" s="4" t="s">
        <v>515</v>
      </c>
    </row>
    <row r="13" spans="1:9">
      <c r="A13" s="4" t="s">
        <v>516</v>
      </c>
      <c r="C13" s="6" t="n">
        <v>2020</v>
      </c>
      <c r="D13" s="6" t="n">
        <v>2020</v>
      </c>
    </row>
    <row r="14" spans="1:9">
      <c r="A14" s="4" t="s">
        <v>543</v>
      </c>
    </row>
    <row r="15" spans="1:9">
      <c r="A15" s="3" t="s">
        <v>510</v>
      </c>
    </row>
    <row r="16" spans="1:9">
      <c r="A16" s="4" t="s">
        <v>589</v>
      </c>
      <c r="G16" s="12" t="n">
        <v>590.5</v>
      </c>
    </row>
    <row r="17" spans="1:9">
      <c r="A17" s="4" t="s">
        <v>514</v>
      </c>
      <c r="B17" s="4" t="s">
        <v>362</v>
      </c>
      <c r="C17" s="4" t="s">
        <v>544</v>
      </c>
      <c r="E17" s="4" t="s">
        <v>544</v>
      </c>
      <c r="G17" s="4" t="s">
        <v>544</v>
      </c>
    </row>
    <row r="18" spans="1:9">
      <c r="A18" s="4" t="s">
        <v>516</v>
      </c>
      <c r="B18" s="4" t="s">
        <v>362</v>
      </c>
      <c r="C18" s="6" t="n">
        <v>2027</v>
      </c>
      <c r="D18" s="6" t="n">
        <v>2027</v>
      </c>
    </row>
    <row r="19" spans="1:9">
      <c r="A19" s="4" t="s">
        <v>590</v>
      </c>
      <c r="I19" s="7" t="n">
        <v>577200</v>
      </c>
    </row>
    <row r="20" spans="1:9">
      <c r="A20" s="4" t="s">
        <v>547</v>
      </c>
    </row>
    <row r="21" spans="1:9">
      <c r="A21" s="3" t="s">
        <v>510</v>
      </c>
    </row>
    <row r="22" spans="1:9">
      <c r="A22" s="4" t="s">
        <v>589</v>
      </c>
      <c r="G22" s="13" t="n">
        <v>666</v>
      </c>
    </row>
    <row r="23" spans="1:9">
      <c r="A23" s="4" t="s">
        <v>514</v>
      </c>
      <c r="B23" s="4" t="s">
        <v>362</v>
      </c>
      <c r="C23" s="4" t="s">
        <v>548</v>
      </c>
      <c r="E23" s="4" t="s">
        <v>548</v>
      </c>
      <c r="G23" s="4" t="s">
        <v>548</v>
      </c>
    </row>
    <row r="24" spans="1:9">
      <c r="A24" s="4" t="s">
        <v>516</v>
      </c>
      <c r="B24" s="4" t="s">
        <v>362</v>
      </c>
      <c r="C24" s="6" t="n">
        <v>2030</v>
      </c>
      <c r="D24" s="6" t="n">
        <v>2030</v>
      </c>
    </row>
    <row r="25" spans="1:9">
      <c r="A25" s="4" t="s">
        <v>591</v>
      </c>
      <c r="D25" s="12" t="n">
        <v>710.8</v>
      </c>
    </row>
    <row r="26" spans="1:9">
      <c r="A26" s="4" t="s">
        <v>549</v>
      </c>
    </row>
    <row r="27" spans="1:9">
      <c r="A27" s="3" t="s">
        <v>510</v>
      </c>
    </row>
    <row r="28" spans="1:9">
      <c r="A28" s="4" t="s">
        <v>589</v>
      </c>
      <c r="G28" s="13" t="n">
        <v>666</v>
      </c>
    </row>
    <row r="29" spans="1:9">
      <c r="A29" s="4" t="s">
        <v>514</v>
      </c>
      <c r="B29" s="4" t="s">
        <v>362</v>
      </c>
      <c r="C29" s="4" t="s">
        <v>548</v>
      </c>
      <c r="E29" s="4" t="s">
        <v>548</v>
      </c>
      <c r="G29" s="4" t="s">
        <v>548</v>
      </c>
    </row>
    <row r="30" spans="1:9">
      <c r="A30" s="4" t="s">
        <v>516</v>
      </c>
      <c r="B30" s="4" t="s">
        <v>362</v>
      </c>
      <c r="C30" s="6" t="n">
        <v>2031</v>
      </c>
      <c r="D30" s="6" t="n">
        <v>2031</v>
      </c>
    </row>
    <row r="31" spans="1:9">
      <c r="A31" s="4" t="s">
        <v>591</v>
      </c>
      <c r="D31" s="12" t="n">
        <v>706.8</v>
      </c>
    </row>
    <row r="32" spans="1:9">
      <c r="A32" s="4" t="s">
        <v>531</v>
      </c>
    </row>
    <row r="33" spans="1:9">
      <c r="A33" s="3" t="s">
        <v>510</v>
      </c>
    </row>
    <row r="34" spans="1:9">
      <c r="A34" s="4" t="s">
        <v>574</v>
      </c>
      <c r="C34" s="7" t="n">
        <v>300000</v>
      </c>
    </row>
    <row r="35" spans="1:9">
      <c r="A35" s="4" t="s">
        <v>514</v>
      </c>
      <c r="B35" s="4" t="s">
        <v>366</v>
      </c>
      <c r="C35" s="4" t="s">
        <v>91</v>
      </c>
      <c r="E35" s="4" t="s">
        <v>532</v>
      </c>
      <c r="G35" s="4" t="s">
        <v>91</v>
      </c>
    </row>
    <row r="36" spans="1:9">
      <c r="A36" s="4" t="s">
        <v>516</v>
      </c>
      <c r="B36" s="4" t="s">
        <v>366</v>
      </c>
      <c r="C36" s="6" t="n">
        <v>2018</v>
      </c>
      <c r="D36" s="6" t="n">
        <v>2018</v>
      </c>
    </row>
    <row r="37" spans="1:9">
      <c r="A37" s="4" t="s">
        <v>592</v>
      </c>
      <c r="H37" s="7" t="n">
        <v>300000</v>
      </c>
    </row>
    <row r="38" spans="1:9">
      <c r="A38" s="4" t="s">
        <v>550</v>
      </c>
    </row>
    <row r="39" spans="1:9">
      <c r="A39" s="3" t="s">
        <v>510</v>
      </c>
    </row>
    <row r="40" spans="1:9">
      <c r="A40" s="4" t="s">
        <v>574</v>
      </c>
      <c r="C40" s="7" t="n">
        <v>680000</v>
      </c>
    </row>
    <row r="41" spans="1:9">
      <c r="A41" s="4" t="s">
        <v>514</v>
      </c>
      <c r="C41" s="4" t="s">
        <v>551</v>
      </c>
      <c r="E41" s="4" t="s">
        <v>551</v>
      </c>
      <c r="G41" s="4" t="s">
        <v>551</v>
      </c>
    </row>
    <row r="42" spans="1:9">
      <c r="A42" s="4" t="s">
        <v>516</v>
      </c>
      <c r="C42" s="6" t="n">
        <v>2019</v>
      </c>
      <c r="D42" s="6" t="n">
        <v>2019</v>
      </c>
    </row>
    <row r="43" spans="1:9">
      <c r="A43" s="4" t="s">
        <v>593</v>
      </c>
    </row>
    <row r="44" spans="1:9">
      <c r="A44" s="3" t="s">
        <v>510</v>
      </c>
    </row>
    <row r="45" spans="1:9">
      <c r="A45" s="4" t="s">
        <v>480</v>
      </c>
      <c r="E45" s="7" t="n">
        <v>15400</v>
      </c>
    </row>
    <row r="46" spans="1:9">
      <c r="A46" t="n"/>
    </row>
    <row r="47" spans="1:9">
      <c r="A47" s="4" t="s">
        <v>362</v>
      </c>
      <c r="B47" s="4" t="s">
        <v>567</v>
      </c>
    </row>
    <row r="48" spans="1:9">
      <c r="A48" s="4" t="s">
        <v>366</v>
      </c>
      <c r="B48" s="4" t="s">
        <v>568</v>
      </c>
    </row>
  </sheetData>
  <mergeCells count="5">
    <mergeCell ref="A1:B2"/>
    <mergeCell ref="C1:F1"/>
    <mergeCell ref="A46:H46"/>
    <mergeCell ref="B47:H47"/>
    <mergeCell ref="B48:H4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r="1" spans="1:6">
      <c r="A1" s="1" t="s">
        <v>594</v>
      </c>
      <c r="C1" s="2" t="s">
        <v>2</v>
      </c>
      <c r="E1" s="2" t="s">
        <v>32</v>
      </c>
      <c r="F1" s="2" t="s">
        <v>348</v>
      </c>
    </row>
    <row r="2" spans="1:6">
      <c r="A2" s="3" t="s">
        <v>595</v>
      </c>
    </row>
    <row r="3" spans="1:6">
      <c r="A3" s="4" t="s">
        <v>596</v>
      </c>
      <c r="C3" s="6" t="n">
        <v>31164004</v>
      </c>
      <c r="E3" s="6" t="n">
        <v>31164004</v>
      </c>
    </row>
    <row r="4" spans="1:6">
      <c r="A4" s="4" t="s">
        <v>597</v>
      </c>
    </row>
    <row r="5" spans="1:6">
      <c r="A5" s="3" t="s">
        <v>595</v>
      </c>
    </row>
    <row r="6" spans="1:6">
      <c r="A6" s="4" t="s">
        <v>596</v>
      </c>
      <c r="B6" s="4" t="s">
        <v>362</v>
      </c>
      <c r="C6" s="6" t="n">
        <v>25398307</v>
      </c>
    </row>
    <row r="7" spans="1:6">
      <c r="A7" s="4" t="s">
        <v>598</v>
      </c>
      <c r="B7" s="4" t="s">
        <v>362</v>
      </c>
      <c r="C7" s="4" t="s">
        <v>599</v>
      </c>
    </row>
    <row r="8" spans="1:6">
      <c r="A8" s="4" t="s">
        <v>359</v>
      </c>
    </row>
    <row r="9" spans="1:6">
      <c r="A9" s="3" t="s">
        <v>595</v>
      </c>
    </row>
    <row r="10" spans="1:6">
      <c r="A10" s="4" t="s">
        <v>596</v>
      </c>
      <c r="B10" s="4" t="s">
        <v>366</v>
      </c>
      <c r="C10" s="6" t="n">
        <v>36103782</v>
      </c>
    </row>
    <row r="11" spans="1:6">
      <c r="A11" s="4" t="s">
        <v>598</v>
      </c>
      <c r="C11" s="4" t="s">
        <v>361</v>
      </c>
      <c r="D11" s="4" t="s">
        <v>366</v>
      </c>
      <c r="F11" s="4" t="s">
        <v>363</v>
      </c>
    </row>
    <row r="12" spans="1:6">
      <c r="A12" s="4" t="s">
        <v>364</v>
      </c>
    </row>
    <row r="13" spans="1:6">
      <c r="A13" s="3" t="s">
        <v>595</v>
      </c>
    </row>
    <row r="14" spans="1:6">
      <c r="A14" s="4" t="s">
        <v>596</v>
      </c>
      <c r="B14" s="4" t="s">
        <v>494</v>
      </c>
      <c r="C14" s="6" t="n">
        <v>5329834</v>
      </c>
    </row>
    <row r="15" spans="1:6">
      <c r="A15" s="4" t="s">
        <v>598</v>
      </c>
      <c r="C15" s="4" t="s">
        <v>365</v>
      </c>
      <c r="D15" s="4" t="s">
        <v>494</v>
      </c>
      <c r="F15" s="4" t="s">
        <v>367</v>
      </c>
    </row>
    <row r="16" spans="1:6">
      <c r="A16" t="n"/>
    </row>
    <row r="17" spans="1:6">
      <c r="A17" s="4" t="s">
        <v>362</v>
      </c>
      <c r="B17" s="4" t="s">
        <v>600</v>
      </c>
    </row>
    <row r="18" spans="1:6">
      <c r="A18" s="4" t="s">
        <v>366</v>
      </c>
      <c r="B18" s="4" t="s">
        <v>377</v>
      </c>
    </row>
    <row r="19" spans="1:6">
      <c r="A19" s="4" t="s">
        <v>494</v>
      </c>
      <c r="B19" s="4" t="s">
        <v>378</v>
      </c>
    </row>
  </sheetData>
  <mergeCells count="6">
    <mergeCell ref="A1:B1"/>
    <mergeCell ref="C1:D1"/>
    <mergeCell ref="A16:E16"/>
    <mergeCell ref="B17:E17"/>
    <mergeCell ref="B18:E18"/>
    <mergeCell ref="B19:E1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27"/>
  </cols>
  <sheetData>
    <row r="1" spans="1:5">
      <c r="A1" s="1" t="s">
        <v>601</v>
      </c>
      <c r="B1" s="2" t="s">
        <v>341</v>
      </c>
      <c r="E1" s="2" t="s">
        <v>1</v>
      </c>
    </row>
    <row r="2" spans="1:5">
      <c r="B2" s="2" t="s">
        <v>438</v>
      </c>
      <c r="C2" s="2" t="s">
        <v>602</v>
      </c>
      <c r="D2" s="2" t="s">
        <v>603</v>
      </c>
      <c r="E2" s="2" t="s">
        <v>604</v>
      </c>
    </row>
    <row r="3" spans="1:5">
      <c r="A3" s="3" t="s">
        <v>595</v>
      </c>
    </row>
    <row r="4" spans="1:5">
      <c r="A4" s="4" t="s">
        <v>605</v>
      </c>
      <c r="E4" s="7" t="n">
        <v>32732</v>
      </c>
    </row>
    <row r="5" spans="1:5">
      <c r="A5" s="4" t="s">
        <v>368</v>
      </c>
    </row>
    <row r="6" spans="1:5">
      <c r="A6" s="3" t="s">
        <v>595</v>
      </c>
    </row>
    <row r="7" spans="1:5">
      <c r="A7" s="4" t="s">
        <v>474</v>
      </c>
      <c r="B7" s="7" t="n">
        <v>50000</v>
      </c>
    </row>
    <row r="8" spans="1:5">
      <c r="A8" s="4" t="s">
        <v>597</v>
      </c>
    </row>
    <row r="9" spans="1:5">
      <c r="A9" s="3" t="s">
        <v>595</v>
      </c>
    </row>
    <row r="10" spans="1:5">
      <c r="A10" s="4" t="s">
        <v>474</v>
      </c>
      <c r="E10" s="6" t="n">
        <v>205500</v>
      </c>
    </row>
    <row r="11" spans="1:5">
      <c r="A11" s="4" t="s">
        <v>606</v>
      </c>
      <c r="D11" s="7" t="n">
        <v>209300</v>
      </c>
    </row>
    <row r="12" spans="1:5">
      <c r="A12" s="4" t="s">
        <v>605</v>
      </c>
      <c r="D12" s="7" t="n">
        <v>79700</v>
      </c>
    </row>
    <row r="13" spans="1:5">
      <c r="A13" s="4" t="s">
        <v>607</v>
      </c>
      <c r="D13" s="4" t="s">
        <v>608</v>
      </c>
    </row>
    <row r="14" spans="1:5">
      <c r="A14" s="4" t="s">
        <v>609</v>
      </c>
      <c r="E14" s="7" t="n">
        <v>240800</v>
      </c>
    </row>
    <row r="15" spans="1:5">
      <c r="A15" s="4" t="s">
        <v>610</v>
      </c>
    </row>
    <row r="16" spans="1:5">
      <c r="A16" s="3" t="s">
        <v>595</v>
      </c>
    </row>
    <row r="17" spans="1:5">
      <c r="A17" s="4" t="s">
        <v>611</v>
      </c>
      <c r="D17" s="7" t="n">
        <v>259300</v>
      </c>
    </row>
    <row r="18" spans="1:5">
      <c r="A18" s="4" t="s">
        <v>474</v>
      </c>
      <c r="D18" s="7" t="n">
        <v>50000</v>
      </c>
    </row>
    <row r="19" spans="1:5">
      <c r="A19" s="4" t="s">
        <v>612</v>
      </c>
      <c r="D19" s="6" t="n">
        <v>7</v>
      </c>
    </row>
    <row r="20" spans="1:5">
      <c r="A20" s="4" t="s">
        <v>613</v>
      </c>
      <c r="D20" s="4" t="s">
        <v>614</v>
      </c>
    </row>
    <row r="21" spans="1:5">
      <c r="A21" s="4" t="s">
        <v>615</v>
      </c>
      <c r="D21" s="4" t="s">
        <v>616</v>
      </c>
    </row>
    <row r="22" spans="1:5">
      <c r="A22" s="4" t="s">
        <v>617</v>
      </c>
      <c r="D22" s="7" t="n">
        <v>205500</v>
      </c>
    </row>
    <row r="23" spans="1:5">
      <c r="A23" s="4" t="s">
        <v>618</v>
      </c>
      <c r="D23" s="4" t="s">
        <v>619</v>
      </c>
    </row>
    <row r="24" spans="1:5">
      <c r="A24" s="4" t="s">
        <v>620</v>
      </c>
    </row>
    <row r="25" spans="1:5">
      <c r="A25" s="3" t="s">
        <v>595</v>
      </c>
    </row>
    <row r="26" spans="1:5">
      <c r="A26" s="4" t="s">
        <v>621</v>
      </c>
      <c r="E26" s="6" t="n">
        <v>348553</v>
      </c>
    </row>
    <row r="27" spans="1:5">
      <c r="A27" s="4" t="s">
        <v>622</v>
      </c>
      <c r="E27" s="7" t="n">
        <v>20000</v>
      </c>
    </row>
    <row r="28" spans="1:5">
      <c r="A28" s="4" t="s">
        <v>623</v>
      </c>
    </row>
    <row r="29" spans="1:5">
      <c r="A29" s="3" t="s">
        <v>595</v>
      </c>
    </row>
    <row r="30" spans="1:5">
      <c r="A30" s="4" t="s">
        <v>606</v>
      </c>
      <c r="C30" s="7" t="n">
        <v>3025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4</v>
      </c>
      <c r="B1" s="2" t="s">
        <v>2</v>
      </c>
      <c r="C1" s="2" t="s">
        <v>32</v>
      </c>
    </row>
    <row r="2" spans="1:3">
      <c r="A2" s="3" t="s">
        <v>625</v>
      </c>
    </row>
    <row r="3" spans="1:3">
      <c r="A3" s="4" t="s">
        <v>626</v>
      </c>
      <c r="B3" s="7" t="n">
        <v>3446</v>
      </c>
    </row>
    <row r="4" spans="1:3">
      <c r="A4" s="4" t="s">
        <v>627</v>
      </c>
      <c r="B4" s="7" t="n">
        <v>344619</v>
      </c>
      <c r="C4" s="7" t="n">
        <v>247577</v>
      </c>
    </row>
    <row r="5" spans="1:3">
      <c r="A5" s="4" t="s">
        <v>628</v>
      </c>
    </row>
    <row r="6" spans="1:3">
      <c r="A6" s="3" t="s">
        <v>625</v>
      </c>
    </row>
    <row r="7" spans="1:3">
      <c r="A7" s="4" t="s">
        <v>626</v>
      </c>
      <c r="B7" s="4" t="s">
        <v>91</v>
      </c>
      <c r="C7" s="4" t="s">
        <v>91</v>
      </c>
    </row>
    <row r="8" spans="1:3">
      <c r="A8" s="4" t="s">
        <v>627</v>
      </c>
      <c r="B8" s="7" t="n">
        <v>128740</v>
      </c>
      <c r="C8" s="7" t="n">
        <v>111304</v>
      </c>
    </row>
    <row r="9" spans="1:3">
      <c r="A9" s="4" t="s">
        <v>629</v>
      </c>
    </row>
    <row r="10" spans="1:3">
      <c r="A10" s="3" t="s">
        <v>625</v>
      </c>
    </row>
    <row r="11" spans="1:3">
      <c r="A11" s="4" t="s">
        <v>626</v>
      </c>
      <c r="B11" s="4" t="s">
        <v>91</v>
      </c>
      <c r="C11" s="6" t="n">
        <v>190</v>
      </c>
    </row>
    <row r="12" spans="1:3">
      <c r="A12" s="4" t="s">
        <v>627</v>
      </c>
      <c r="B12" s="7" t="n">
        <v>132494</v>
      </c>
      <c r="C12" s="7" t="n">
        <v>77250</v>
      </c>
    </row>
    <row r="13" spans="1:3">
      <c r="A13" s="4" t="s">
        <v>630</v>
      </c>
    </row>
    <row r="14" spans="1:3">
      <c r="A14" s="3" t="s">
        <v>625</v>
      </c>
    </row>
    <row r="15" spans="1:3">
      <c r="A15" s="4" t="s">
        <v>626</v>
      </c>
      <c r="B15" s="6" t="n">
        <v>3446</v>
      </c>
      <c r="C15" s="4" t="s">
        <v>91</v>
      </c>
    </row>
    <row r="16" spans="1:3">
      <c r="A16" s="4" t="s">
        <v>627</v>
      </c>
      <c r="B16" s="7" t="n">
        <v>1370</v>
      </c>
      <c r="C16" s="4" t="s">
        <v>91</v>
      </c>
    </row>
    <row r="17" spans="1:3">
      <c r="A17" s="4" t="s">
        <v>631</v>
      </c>
    </row>
    <row r="18" spans="1:3">
      <c r="A18" s="3" t="s">
        <v>625</v>
      </c>
    </row>
    <row r="19" spans="1:3">
      <c r="A19" s="4" t="s">
        <v>626</v>
      </c>
      <c r="B19" s="4" t="s">
        <v>91</v>
      </c>
      <c r="C19" s="4" t="s">
        <v>91</v>
      </c>
    </row>
    <row r="20" spans="1:3">
      <c r="A20" s="4" t="s">
        <v>627</v>
      </c>
      <c r="B20" s="7" t="n">
        <v>8737</v>
      </c>
      <c r="C20" s="7" t="n">
        <v>29498</v>
      </c>
    </row>
    <row r="21" spans="1:3">
      <c r="A21" s="4" t="s">
        <v>632</v>
      </c>
    </row>
    <row r="22" spans="1:3">
      <c r="A22" s="3" t="s">
        <v>625</v>
      </c>
    </row>
    <row r="23" spans="1:3">
      <c r="A23" s="4" t="s">
        <v>626</v>
      </c>
      <c r="B23" s="6" t="n">
        <v>551</v>
      </c>
      <c r="C23" s="4" t="s">
        <v>91</v>
      </c>
    </row>
    <row r="24" spans="1:3">
      <c r="A24" s="4" t="s">
        <v>627</v>
      </c>
      <c r="B24" s="7" t="n">
        <v>24181</v>
      </c>
      <c r="C24" s="7" t="n">
        <v>118</v>
      </c>
    </row>
    <row r="25" spans="1:3">
      <c r="A25" s="4" t="s">
        <v>633</v>
      </c>
    </row>
    <row r="26" spans="1:3">
      <c r="A26" s="3" t="s">
        <v>625</v>
      </c>
    </row>
    <row r="27" spans="1:3">
      <c r="A27" s="4" t="s">
        <v>626</v>
      </c>
      <c r="B27" s="4" t="s">
        <v>91</v>
      </c>
      <c r="C27" s="4" t="s">
        <v>91</v>
      </c>
    </row>
    <row r="28" spans="1:3">
      <c r="A28" s="4" t="s">
        <v>627</v>
      </c>
      <c r="B28" s="7" t="n">
        <v>42993</v>
      </c>
      <c r="C28" s="4" t="s">
        <v>91</v>
      </c>
    </row>
    <row r="29" spans="1:3">
      <c r="A29" s="4" t="s">
        <v>634</v>
      </c>
    </row>
    <row r="30" spans="1:3">
      <c r="A30" s="3" t="s">
        <v>625</v>
      </c>
    </row>
    <row r="31" spans="1:3">
      <c r="A31" s="4" t="s">
        <v>626</v>
      </c>
      <c r="B31" s="4" t="s">
        <v>91</v>
      </c>
      <c r="C31" s="4" t="s">
        <v>91</v>
      </c>
    </row>
    <row r="32" spans="1:3">
      <c r="A32" s="4" t="s">
        <v>627</v>
      </c>
      <c r="B32" s="4" t="s">
        <v>91</v>
      </c>
      <c r="C32" s="7" t="n">
        <v>16744</v>
      </c>
    </row>
    <row r="33" spans="1:3">
      <c r="A33" s="4" t="s">
        <v>635</v>
      </c>
    </row>
    <row r="34" spans="1:3">
      <c r="A34" s="3" t="s">
        <v>625</v>
      </c>
    </row>
    <row r="35" spans="1:3">
      <c r="A35" s="4" t="s">
        <v>626</v>
      </c>
      <c r="B35" s="4" t="s">
        <v>91</v>
      </c>
      <c r="C35" s="4" t="s">
        <v>91</v>
      </c>
    </row>
    <row r="36" spans="1:3">
      <c r="A36" s="4" t="s">
        <v>627</v>
      </c>
      <c r="B36" s="7" t="n">
        <v>4079</v>
      </c>
      <c r="C36" s="7" t="n">
        <v>5736</v>
      </c>
    </row>
    <row r="37" spans="1:3">
      <c r="A37" s="4" t="s">
        <v>636</v>
      </c>
    </row>
    <row r="38" spans="1:3">
      <c r="A38" s="3" t="s">
        <v>625</v>
      </c>
    </row>
    <row r="39" spans="1:3">
      <c r="A39" s="4" t="s">
        <v>626</v>
      </c>
      <c r="B39" s="4" t="s">
        <v>91</v>
      </c>
      <c r="C39" s="4" t="s">
        <v>91</v>
      </c>
    </row>
    <row r="40" spans="1:3">
      <c r="A40" s="4" t="s">
        <v>627</v>
      </c>
      <c r="B40" s="7" t="n">
        <v>3395</v>
      </c>
      <c r="C40" s="7" t="n">
        <v>3104</v>
      </c>
    </row>
    <row r="41" spans="1:3">
      <c r="A41" s="4" t="s">
        <v>637</v>
      </c>
    </row>
    <row r="42" spans="1:3">
      <c r="A42" s="3" t="s">
        <v>625</v>
      </c>
    </row>
    <row r="43" spans="1:3">
      <c r="A43" s="4" t="s">
        <v>626</v>
      </c>
      <c r="B43" s="4" t="s">
        <v>91</v>
      </c>
      <c r="C43" s="4" t="s">
        <v>91</v>
      </c>
    </row>
    <row r="44" spans="1:3">
      <c r="A44" s="4" t="s">
        <v>627</v>
      </c>
      <c r="B44" s="4" t="s">
        <v>91</v>
      </c>
      <c r="C44" s="7" t="n">
        <v>382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8</v>
      </c>
      <c r="B1" s="2" t="s">
        <v>2</v>
      </c>
      <c r="C1" s="2" t="s">
        <v>32</v>
      </c>
    </row>
    <row r="2" spans="1:3">
      <c r="A2" s="3" t="s">
        <v>639</v>
      </c>
    </row>
    <row r="3" spans="1:3">
      <c r="A3" s="4" t="s">
        <v>640</v>
      </c>
      <c r="B3" s="7" t="n">
        <v>3446</v>
      </c>
    </row>
    <row r="4" spans="1:3">
      <c r="A4" s="4" t="s">
        <v>641</v>
      </c>
      <c r="B4" s="6" t="n">
        <v>-1370</v>
      </c>
    </row>
    <row r="5" spans="1:3">
      <c r="A5" s="4" t="s">
        <v>642</v>
      </c>
      <c r="B5" s="6" t="n">
        <v>2076</v>
      </c>
    </row>
    <row r="6" spans="1:3">
      <c r="A6" s="4" t="s">
        <v>643</v>
      </c>
      <c r="B6" s="6" t="n">
        <v>-2043</v>
      </c>
    </row>
    <row r="7" spans="1:3">
      <c r="A7" s="4" t="s">
        <v>644</v>
      </c>
      <c r="B7" s="6" t="n">
        <v>33</v>
      </c>
    </row>
    <row r="8" spans="1:3">
      <c r="A8" s="4" t="s">
        <v>645</v>
      </c>
      <c r="B8" s="6" t="n">
        <v>344619</v>
      </c>
      <c r="C8" s="7" t="n">
        <v>247577</v>
      </c>
    </row>
    <row r="9" spans="1:3">
      <c r="A9" s="4" t="s">
        <v>646</v>
      </c>
      <c r="B9" s="6" t="n">
        <v>-551</v>
      </c>
      <c r="C9" s="6" t="n">
        <v>-190</v>
      </c>
    </row>
    <row r="10" spans="1:3">
      <c r="A10" s="4" t="s">
        <v>647</v>
      </c>
      <c r="B10" s="6" t="n">
        <v>344068</v>
      </c>
      <c r="C10" s="6" t="n">
        <v>247387</v>
      </c>
    </row>
    <row r="11" spans="1:3">
      <c r="A11" s="4" t="s">
        <v>648</v>
      </c>
      <c r="B11" s="6" t="n">
        <v>-336645</v>
      </c>
      <c r="C11" s="6" t="n">
        <v>-59023</v>
      </c>
    </row>
    <row r="12" spans="1:3">
      <c r="A12" s="4" t="s">
        <v>649</v>
      </c>
      <c r="B12" s="7" t="n">
        <v>7423</v>
      </c>
      <c r="C12" s="7" t="n">
        <v>18836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0</v>
      </c>
      <c r="B1" s="2" t="s">
        <v>1</v>
      </c>
    </row>
    <row r="2" spans="1:4">
      <c r="B2" s="2" t="s">
        <v>2</v>
      </c>
      <c r="C2" s="2" t="s">
        <v>32</v>
      </c>
      <c r="D2" s="2" t="s">
        <v>33</v>
      </c>
    </row>
    <row r="3" spans="1:4">
      <c r="A3" s="3" t="s">
        <v>651</v>
      </c>
    </row>
    <row r="4" spans="1:4">
      <c r="A4" s="4" t="s">
        <v>652</v>
      </c>
      <c r="B4" s="7" t="n">
        <v>-173513</v>
      </c>
      <c r="C4" s="7" t="n">
        <v>-198595</v>
      </c>
      <c r="D4" s="7" t="n">
        <v>8532</v>
      </c>
    </row>
    <row r="5" spans="1:4">
      <c r="A5" s="4" t="s">
        <v>653</v>
      </c>
      <c r="B5" s="6" t="n">
        <v>-16011</v>
      </c>
      <c r="C5" s="6" t="n">
        <v>-5753</v>
      </c>
      <c r="D5" s="6" t="n">
        <v>-345</v>
      </c>
    </row>
    <row r="6" spans="1:4">
      <c r="A6" s="4" t="s">
        <v>654</v>
      </c>
      <c r="B6" s="7" t="n">
        <v>75808</v>
      </c>
      <c r="C6" s="7" t="n">
        <v>8388</v>
      </c>
      <c r="D6" s="7" t="n">
        <v>-625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5</v>
      </c>
      <c r="B1" s="2" t="s">
        <v>1</v>
      </c>
    </row>
    <row r="2" spans="1:4">
      <c r="B2" s="2" t="s">
        <v>2</v>
      </c>
      <c r="C2" s="2" t="s">
        <v>32</v>
      </c>
      <c r="D2" s="2" t="s">
        <v>33</v>
      </c>
    </row>
    <row r="3" spans="1:4">
      <c r="A3" s="3" t="s">
        <v>656</v>
      </c>
    </row>
    <row r="4" spans="1:4">
      <c r="A4" s="4" t="s">
        <v>657</v>
      </c>
      <c r="B4" s="7" t="n">
        <v>10000</v>
      </c>
      <c r="C4" s="4" t="s">
        <v>91</v>
      </c>
      <c r="D4" s="4" t="s">
        <v>91</v>
      </c>
    </row>
    <row r="5" spans="1:4">
      <c r="A5" s="4" t="s">
        <v>658</v>
      </c>
      <c r="B5" s="7" t="n">
        <v>-4727</v>
      </c>
      <c r="C5" s="4" t="s">
        <v>91</v>
      </c>
      <c r="D5" s="4" t="s">
        <v>9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9</v>
      </c>
      <c r="B1" s="2" t="s">
        <v>1</v>
      </c>
    </row>
    <row r="2" spans="1:4">
      <c r="B2" s="2" t="s">
        <v>2</v>
      </c>
      <c r="C2" s="2" t="s">
        <v>32</v>
      </c>
      <c r="D2" s="2" t="s">
        <v>33</v>
      </c>
    </row>
    <row r="3" spans="1:4">
      <c r="A3" s="3" t="s">
        <v>651</v>
      </c>
    </row>
    <row r="4" spans="1:4">
      <c r="A4" s="4" t="s">
        <v>660</v>
      </c>
      <c r="B4" s="4" t="s">
        <v>91</v>
      </c>
      <c r="C4" s="7" t="n">
        <v>-1024</v>
      </c>
      <c r="D4" s="7" t="n">
        <v>-1152</v>
      </c>
    </row>
    <row r="5" spans="1:4">
      <c r="A5" s="4" t="s">
        <v>653</v>
      </c>
      <c r="B5" s="4" t="s">
        <v>91</v>
      </c>
      <c r="C5" s="6" t="n">
        <v>-292</v>
      </c>
      <c r="D5" s="6" t="n">
        <v>-26</v>
      </c>
    </row>
    <row r="6" spans="1:4">
      <c r="A6" s="4" t="s">
        <v>654</v>
      </c>
      <c r="B6" s="7" t="n">
        <v>248</v>
      </c>
      <c r="C6" s="7" t="n">
        <v>1888</v>
      </c>
      <c r="D6" s="7" t="n">
        <v>154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6"/>
    <col customWidth="1" max="3" min="3" width="27"/>
    <col customWidth="1" max="4" min="4" width="46"/>
    <col customWidth="1" max="5" min="5" width="28"/>
    <col customWidth="1" max="6" min="6" width="12"/>
  </cols>
  <sheetData>
    <row r="1" spans="1:6">
      <c r="A1" s="1" t="s">
        <v>136</v>
      </c>
      <c r="B1" s="2" t="s">
        <v>137</v>
      </c>
      <c r="C1" s="2" t="s">
        <v>138</v>
      </c>
      <c r="D1" s="2" t="s">
        <v>139</v>
      </c>
      <c r="E1" s="2" t="s">
        <v>140</v>
      </c>
      <c r="F1" s="2" t="s">
        <v>141</v>
      </c>
    </row>
    <row r="2" spans="1:6">
      <c r="A2" s="4" t="s">
        <v>142</v>
      </c>
      <c r="B2" s="7" t="n">
        <v>25</v>
      </c>
      <c r="C2" s="7" t="n">
        <v>2335563</v>
      </c>
      <c r="D2" s="7" t="n">
        <v>-17619</v>
      </c>
      <c r="E2" s="7" t="n">
        <v>-299185</v>
      </c>
      <c r="F2" s="7" t="n">
        <v>2018784</v>
      </c>
    </row>
    <row r="3" spans="1:6">
      <c r="A3" s="3" t="s">
        <v>143</v>
      </c>
    </row>
    <row r="4" spans="1:6">
      <c r="A4" s="4" t="s">
        <v>129</v>
      </c>
      <c r="C4" s="6" t="n">
        <v>460000</v>
      </c>
      <c r="F4" s="6" t="n">
        <v>460000</v>
      </c>
    </row>
    <row r="5" spans="1:6">
      <c r="A5" s="4" t="s">
        <v>144</v>
      </c>
      <c r="C5" s="6" t="n">
        <v>33075</v>
      </c>
      <c r="F5" s="6" t="n">
        <v>33075</v>
      </c>
    </row>
    <row r="6" spans="1:6">
      <c r="A6" s="4" t="s">
        <v>145</v>
      </c>
      <c r="C6" s="6" t="n">
        <v>-70</v>
      </c>
      <c r="F6" s="6" t="n">
        <v>-70</v>
      </c>
    </row>
    <row r="7" spans="1:6">
      <c r="A7" s="4" t="s">
        <v>146</v>
      </c>
      <c r="D7" s="6" t="n">
        <v>657</v>
      </c>
      <c r="F7" s="6" t="n">
        <v>657</v>
      </c>
    </row>
    <row r="8" spans="1:6">
      <c r="A8" s="4" t="s">
        <v>56</v>
      </c>
      <c r="E8" s="6" t="n">
        <v>119815</v>
      </c>
      <c r="F8" s="6" t="n">
        <v>119815</v>
      </c>
    </row>
    <row r="9" spans="1:6">
      <c r="A9" s="4" t="s">
        <v>147</v>
      </c>
      <c r="B9" s="6" t="n">
        <v>25</v>
      </c>
      <c r="C9" s="6" t="n">
        <v>2828568</v>
      </c>
      <c r="D9" s="6" t="n">
        <v>-16962</v>
      </c>
      <c r="E9" s="6" t="n">
        <v>-179370</v>
      </c>
      <c r="F9" s="6" t="n">
        <v>2632261</v>
      </c>
    </row>
    <row r="10" spans="1:6">
      <c r="A10" s="3" t="s">
        <v>143</v>
      </c>
    </row>
    <row r="11" spans="1:6">
      <c r="A11" s="4" t="s">
        <v>144</v>
      </c>
      <c r="C11" s="6" t="n">
        <v>14617</v>
      </c>
      <c r="F11" s="6" t="n">
        <v>14617</v>
      </c>
    </row>
    <row r="12" spans="1:6">
      <c r="A12" s="4" t="s">
        <v>145</v>
      </c>
      <c r="C12" s="6" t="n">
        <v>-60</v>
      </c>
      <c r="F12" s="6" t="n">
        <v>-60</v>
      </c>
    </row>
    <row r="13" spans="1:6">
      <c r="A13" s="4" t="s">
        <v>127</v>
      </c>
      <c r="E13" s="6" t="n">
        <v>-73700</v>
      </c>
      <c r="F13" s="6" t="n">
        <v>-73700</v>
      </c>
    </row>
    <row r="14" spans="1:6">
      <c r="A14" s="4" t="s">
        <v>130</v>
      </c>
      <c r="E14" s="6" t="n">
        <v>-9779</v>
      </c>
      <c r="F14" s="6" t="n">
        <v>-9779</v>
      </c>
    </row>
    <row r="15" spans="1:6">
      <c r="A15" s="4" t="s">
        <v>148</v>
      </c>
      <c r="B15" s="6" t="n">
        <v>12</v>
      </c>
      <c r="C15" s="6" t="n">
        <v>10152</v>
      </c>
      <c r="F15" s="6" t="n">
        <v>10164</v>
      </c>
    </row>
    <row r="16" spans="1:6">
      <c r="A16" s="4" t="s">
        <v>149</v>
      </c>
      <c r="C16" s="6" t="n">
        <v>834142</v>
      </c>
      <c r="F16" s="6" t="n">
        <v>834142</v>
      </c>
    </row>
    <row r="17" spans="1:6">
      <c r="A17" s="4" t="s">
        <v>146</v>
      </c>
      <c r="D17" s="6" t="n">
        <v>-227393</v>
      </c>
      <c r="F17" s="6" t="n">
        <v>-227393</v>
      </c>
    </row>
    <row r="18" spans="1:6">
      <c r="A18" s="4" t="s">
        <v>56</v>
      </c>
      <c r="E18" s="6" t="n">
        <v>339105</v>
      </c>
      <c r="F18" s="6" t="n">
        <v>339105</v>
      </c>
    </row>
    <row r="19" spans="1:6">
      <c r="A19" s="4" t="s">
        <v>150</v>
      </c>
      <c r="B19" s="6" t="n">
        <v>37</v>
      </c>
      <c r="C19" s="6" t="n">
        <v>3687419</v>
      </c>
      <c r="D19" s="6" t="n">
        <v>-244355</v>
      </c>
      <c r="E19" s="6" t="n">
        <v>76256</v>
      </c>
      <c r="F19" s="6" t="n">
        <v>3519357</v>
      </c>
    </row>
    <row r="20" spans="1:6">
      <c r="A20" s="3" t="s">
        <v>143</v>
      </c>
    </row>
    <row r="21" spans="1:6">
      <c r="A21" s="4" t="s">
        <v>144</v>
      </c>
      <c r="C21" s="6" t="n">
        <v>42209</v>
      </c>
      <c r="F21" s="6" t="n">
        <v>42209</v>
      </c>
    </row>
    <row r="22" spans="1:6">
      <c r="A22" s="4" t="s">
        <v>127</v>
      </c>
      <c r="E22" s="6" t="n">
        <v>-85999</v>
      </c>
      <c r="F22" s="6" t="n">
        <v>-85999</v>
      </c>
    </row>
    <row r="23" spans="1:6">
      <c r="A23" s="4" t="s">
        <v>146</v>
      </c>
      <c r="D23" s="6" t="n">
        <v>-170008</v>
      </c>
      <c r="F23" s="6" t="n">
        <v>-170008</v>
      </c>
    </row>
    <row r="24" spans="1:6">
      <c r="A24" s="4" t="s">
        <v>56</v>
      </c>
      <c r="E24" s="6" t="n">
        <v>437800</v>
      </c>
      <c r="F24" s="6" t="n">
        <v>437800</v>
      </c>
    </row>
    <row r="25" spans="1:6">
      <c r="A25" s="4" t="s">
        <v>151</v>
      </c>
      <c r="B25" s="7" t="n">
        <v>37</v>
      </c>
      <c r="C25" s="7" t="n">
        <v>3729628</v>
      </c>
      <c r="D25" s="7" t="n">
        <v>-414363</v>
      </c>
      <c r="E25" s="7" t="n">
        <v>428057</v>
      </c>
      <c r="F25" s="7" t="n">
        <v>374335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1</v>
      </c>
      <c r="B1" s="2" t="s">
        <v>1</v>
      </c>
    </row>
    <row r="2" spans="1:4">
      <c r="B2" s="2" t="s">
        <v>2</v>
      </c>
      <c r="C2" s="2" t="s">
        <v>32</v>
      </c>
      <c r="D2" s="2" t="s">
        <v>33</v>
      </c>
    </row>
    <row r="3" spans="1:4">
      <c r="A3" s="4" t="s">
        <v>662</v>
      </c>
    </row>
    <row r="4" spans="1:4">
      <c r="A4" s="3" t="s">
        <v>651</v>
      </c>
    </row>
    <row r="5" spans="1:4">
      <c r="A5" s="4" t="s">
        <v>663</v>
      </c>
      <c r="B5" s="4" t="s">
        <v>91</v>
      </c>
      <c r="C5" s="7" t="n">
        <v>-864</v>
      </c>
      <c r="D5" s="7" t="n">
        <v>134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4</v>
      </c>
      <c r="B1" s="2" t="s">
        <v>1</v>
      </c>
    </row>
    <row r="2" spans="1:4">
      <c r="B2" s="2" t="s">
        <v>2</v>
      </c>
      <c r="C2" s="2" t="s">
        <v>32</v>
      </c>
      <c r="D2" s="2" t="s">
        <v>33</v>
      </c>
    </row>
    <row r="3" spans="1:4">
      <c r="A3" s="3" t="s">
        <v>651</v>
      </c>
    </row>
    <row r="4" spans="1:4">
      <c r="A4" s="4" t="s">
        <v>660</v>
      </c>
      <c r="B4" s="4" t="s">
        <v>91</v>
      </c>
      <c r="C4" s="7" t="n">
        <v>-1157</v>
      </c>
      <c r="D4" s="7" t="n">
        <v>-3304</v>
      </c>
    </row>
    <row r="5" spans="1:4">
      <c r="A5" s="4" t="s">
        <v>653</v>
      </c>
      <c r="B5" s="4" t="s">
        <v>91</v>
      </c>
      <c r="C5" s="6" t="n">
        <v>-241</v>
      </c>
      <c r="D5" s="6" t="n">
        <v>-97</v>
      </c>
    </row>
    <row r="6" spans="1:4">
      <c r="A6" s="4" t="s">
        <v>665</v>
      </c>
      <c r="B6" s="7" t="n">
        <v>1320</v>
      </c>
      <c r="C6" s="7" t="n">
        <v>1269</v>
      </c>
      <c r="D6" s="7" t="n">
        <v>47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6</v>
      </c>
      <c r="B1" s="2" t="s">
        <v>1</v>
      </c>
    </row>
    <row r="2" spans="1:4">
      <c r="B2" s="2" t="s">
        <v>2</v>
      </c>
      <c r="C2" s="2" t="s">
        <v>32</v>
      </c>
      <c r="D2" s="2" t="s">
        <v>33</v>
      </c>
    </row>
    <row r="3" spans="1:4">
      <c r="A3" s="3" t="s">
        <v>651</v>
      </c>
    </row>
    <row r="4" spans="1:4">
      <c r="A4" s="4" t="s">
        <v>660</v>
      </c>
      <c r="B4" s="7" t="n">
        <v>-84187</v>
      </c>
      <c r="C4" s="7" t="n">
        <v>-30686</v>
      </c>
      <c r="D4" s="7" t="n">
        <v>-2983</v>
      </c>
    </row>
    <row r="5" spans="1:4">
      <c r="A5" s="4" t="s">
        <v>667</v>
      </c>
      <c r="B5" s="6" t="n">
        <v>-343</v>
      </c>
      <c r="C5" s="6" t="n">
        <v>-7</v>
      </c>
      <c r="D5" s="6" t="n">
        <v>67</v>
      </c>
    </row>
    <row r="6" spans="1:4">
      <c r="A6" s="4" t="s">
        <v>665</v>
      </c>
      <c r="B6" s="7" t="n">
        <v>116</v>
      </c>
      <c r="C6" s="7" t="n">
        <v>-243</v>
      </c>
      <c r="D6" s="7" t="n">
        <v>-8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8</v>
      </c>
      <c r="B1" s="2" t="s">
        <v>1</v>
      </c>
    </row>
    <row r="2" spans="1:4">
      <c r="B2" s="2" t="s">
        <v>2</v>
      </c>
      <c r="C2" s="2" t="s">
        <v>32</v>
      </c>
      <c r="D2" s="2" t="s">
        <v>33</v>
      </c>
    </row>
    <row r="3" spans="1:4">
      <c r="A3" s="4" t="s">
        <v>298</v>
      </c>
    </row>
    <row r="4" spans="1:4">
      <c r="A4" s="3" t="s">
        <v>651</v>
      </c>
    </row>
    <row r="5" spans="1:4">
      <c r="A5" s="4" t="s">
        <v>669</v>
      </c>
      <c r="B5" s="7" t="n">
        <v>684</v>
      </c>
      <c r="C5" s="4" t="s">
        <v>91</v>
      </c>
      <c r="D5" s="7" t="n">
        <v>2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0</v>
      </c>
      <c r="B1" s="2" t="s">
        <v>1</v>
      </c>
    </row>
    <row r="2" spans="1:4">
      <c r="B2" s="2" t="s">
        <v>2</v>
      </c>
      <c r="C2" s="2" t="s">
        <v>32</v>
      </c>
      <c r="D2" s="2" t="s">
        <v>33</v>
      </c>
    </row>
    <row r="3" spans="1:4">
      <c r="A3" s="3" t="s">
        <v>651</v>
      </c>
    </row>
    <row r="4" spans="1:4">
      <c r="A4" s="4" t="s">
        <v>652</v>
      </c>
      <c r="B4" s="4" t="s">
        <v>91</v>
      </c>
      <c r="C4" s="7" t="n">
        <v>-1588</v>
      </c>
      <c r="D4" s="7" t="n">
        <v>4350</v>
      </c>
    </row>
    <row r="5" spans="1:4">
      <c r="A5" s="4" t="s">
        <v>665</v>
      </c>
      <c r="B5" s="7" t="n">
        <v>-364</v>
      </c>
      <c r="C5" s="7" t="n">
        <v>-33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1</v>
      </c>
      <c r="B1" s="2" t="s">
        <v>1</v>
      </c>
    </row>
    <row r="2" spans="1:4">
      <c r="B2" s="2" t="s">
        <v>2</v>
      </c>
      <c r="C2" s="2" t="s">
        <v>32</v>
      </c>
      <c r="D2" s="2" t="s">
        <v>33</v>
      </c>
    </row>
    <row r="3" spans="1:4">
      <c r="A3" s="4" t="s">
        <v>300</v>
      </c>
    </row>
    <row r="4" spans="1:4">
      <c r="A4" s="3" t="s">
        <v>656</v>
      </c>
    </row>
    <row r="5" spans="1:4">
      <c r="A5" s="4" t="s">
        <v>658</v>
      </c>
      <c r="B5" s="7" t="n">
        <v>-26249</v>
      </c>
      <c r="C5" s="7" t="n">
        <v>-6980</v>
      </c>
      <c r="D5" s="4" t="s">
        <v>9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2</v>
      </c>
      <c r="B1" s="2" t="s">
        <v>1</v>
      </c>
    </row>
    <row r="2" spans="1:4">
      <c r="B2" s="2" t="s">
        <v>2</v>
      </c>
      <c r="C2" s="2" t="s">
        <v>32</v>
      </c>
      <c r="D2" s="2" t="s">
        <v>33</v>
      </c>
    </row>
    <row r="3" spans="1:4">
      <c r="A3" s="3" t="s">
        <v>651</v>
      </c>
    </row>
    <row r="4" spans="1:4">
      <c r="A4" s="4" t="s">
        <v>660</v>
      </c>
      <c r="B4" s="7" t="n">
        <v>-5152</v>
      </c>
      <c r="C4" s="7" t="n">
        <v>-5386</v>
      </c>
      <c r="D4" s="7" t="n">
        <v>-3196</v>
      </c>
    </row>
    <row r="5" spans="1:4">
      <c r="A5" s="4" t="s">
        <v>653</v>
      </c>
      <c r="B5" s="6" t="n">
        <v>-23</v>
      </c>
      <c r="C5" s="4" t="s">
        <v>91</v>
      </c>
      <c r="D5" s="4" t="s">
        <v>91</v>
      </c>
    </row>
    <row r="6" spans="1:4">
      <c r="A6" s="4" t="s">
        <v>673</v>
      </c>
      <c r="B6" s="7" t="n">
        <v>4614</v>
      </c>
      <c r="C6" s="7" t="n">
        <v>2385</v>
      </c>
      <c r="D6" s="7" t="n">
        <v>18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4</v>
      </c>
      <c r="B1" s="2" t="s">
        <v>1</v>
      </c>
    </row>
    <row r="2" spans="1:4">
      <c r="B2" s="2" t="s">
        <v>2</v>
      </c>
      <c r="C2" s="2" t="s">
        <v>32</v>
      </c>
      <c r="D2" s="2" t="s">
        <v>33</v>
      </c>
    </row>
    <row r="3" spans="1:4">
      <c r="A3" s="4" t="s">
        <v>302</v>
      </c>
    </row>
    <row r="4" spans="1:4">
      <c r="A4" s="3" t="s">
        <v>656</v>
      </c>
    </row>
    <row r="5" spans="1:4">
      <c r="A5" s="4" t="s">
        <v>658</v>
      </c>
      <c r="B5" s="7" t="n">
        <v>-2</v>
      </c>
      <c r="C5" s="7" t="n">
        <v>-3</v>
      </c>
      <c r="D5" s="4" t="s">
        <v>9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31"/>
  </cols>
  <sheetData>
    <row r="1" spans="1:4">
      <c r="A1" s="1" t="s">
        <v>675</v>
      </c>
      <c r="B1" s="2" t="s">
        <v>1</v>
      </c>
      <c r="C1" t="n"/>
    </row>
    <row r="2" spans="1:4">
      <c r="B2" s="2" t="s">
        <v>395</v>
      </c>
      <c r="C2" s="2" t="s">
        <v>676</v>
      </c>
      <c r="D2" s="2" t="s">
        <v>677</v>
      </c>
    </row>
    <row r="3" spans="1:4">
      <c r="A3" s="4" t="s">
        <v>678</v>
      </c>
    </row>
    <row r="4" spans="1:4">
      <c r="A4" s="3" t="s">
        <v>679</v>
      </c>
    </row>
    <row r="5" spans="1:4">
      <c r="A5" s="4" t="s">
        <v>680</v>
      </c>
      <c r="C5" s="7" t="n">
        <v>1200</v>
      </c>
      <c r="D5" s="13" t="n">
        <v>1100</v>
      </c>
    </row>
    <row r="6" spans="1:4">
      <c r="A6" s="4" t="s">
        <v>681</v>
      </c>
    </row>
    <row r="7" spans="1:4">
      <c r="A7" s="3" t="s">
        <v>679</v>
      </c>
    </row>
    <row r="8" spans="1:4">
      <c r="A8" s="4" t="s">
        <v>680</v>
      </c>
      <c r="C8" s="10" t="n">
        <v>715.9</v>
      </c>
    </row>
    <row r="9" spans="1:4">
      <c r="A9" s="4" t="s">
        <v>682</v>
      </c>
    </row>
    <row r="10" spans="1:4">
      <c r="A10" s="3" t="s">
        <v>679</v>
      </c>
    </row>
    <row r="11" spans="1:4">
      <c r="A11" s="4" t="s">
        <v>683</v>
      </c>
      <c r="C11" s="11" t="n">
        <v>1.6</v>
      </c>
      <c r="D11" s="11" t="n">
        <v>1.6</v>
      </c>
    </row>
    <row r="12" spans="1:4">
      <c r="A12" s="4" t="s">
        <v>684</v>
      </c>
    </row>
    <row r="13" spans="1:4">
      <c r="A13" s="3" t="s">
        <v>679</v>
      </c>
    </row>
    <row r="14" spans="1:4">
      <c r="A14" s="4" t="s">
        <v>680</v>
      </c>
      <c r="C14" s="10" t="n">
        <v>298.1</v>
      </c>
      <c r="D14" s="12" t="n">
        <v>274.4</v>
      </c>
    </row>
    <row r="15" spans="1:4">
      <c r="A15" s="4" t="s">
        <v>685</v>
      </c>
      <c r="B15" s="10" t="n">
        <v>6229.1</v>
      </c>
      <c r="C15" s="11" t="n">
        <v>6495.5</v>
      </c>
    </row>
    <row r="16" spans="1:4">
      <c r="A16" s="4" t="s">
        <v>446</v>
      </c>
    </row>
    <row r="17" spans="1:4">
      <c r="A17" s="3" t="s">
        <v>679</v>
      </c>
    </row>
    <row r="18" spans="1:4">
      <c r="A18" s="4" t="s">
        <v>686</v>
      </c>
      <c r="B18" s="11" t="n">
        <v>985.1</v>
      </c>
    </row>
    <row r="19" spans="1:4">
      <c r="A19" s="4" t="s">
        <v>687</v>
      </c>
      <c r="B19" s="6" t="n">
        <v>800</v>
      </c>
    </row>
    <row r="20" spans="1:4">
      <c r="A20" s="4" t="s">
        <v>688</v>
      </c>
    </row>
    <row r="21" spans="1:4">
      <c r="A21" s="3" t="s">
        <v>679</v>
      </c>
    </row>
    <row r="22" spans="1:4">
      <c r="A22" s="4" t="s">
        <v>689</v>
      </c>
      <c r="B22" s="7" t="n">
        <v>45</v>
      </c>
    </row>
    <row r="23" spans="1:4">
      <c r="A23" s="4" t="s">
        <v>690</v>
      </c>
    </row>
    <row r="24" spans="1:4">
      <c r="A24" s="3" t="s">
        <v>679</v>
      </c>
    </row>
    <row r="25" spans="1:4">
      <c r="A25" s="4" t="s">
        <v>689</v>
      </c>
      <c r="C25" s="10" t="n">
        <v>6.6</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53"/>
    <col customWidth="1" max="3" min="3" width="17"/>
    <col customWidth="1" max="4" min="4" width="17"/>
  </cols>
  <sheetData>
    <row r="1" spans="1:4">
      <c r="A1" s="1" t="s">
        <v>691</v>
      </c>
      <c r="B1" s="2" t="s">
        <v>1</v>
      </c>
    </row>
    <row r="2" spans="1:4">
      <c r="B2" s="2" t="s">
        <v>2</v>
      </c>
      <c r="C2" s="2" t="s">
        <v>32</v>
      </c>
      <c r="D2" s="2" t="s">
        <v>33</v>
      </c>
    </row>
    <row r="3" spans="1:4">
      <c r="A3" s="4" t="s">
        <v>692</v>
      </c>
    </row>
    <row r="4" spans="1:4">
      <c r="A4" s="3" t="s">
        <v>305</v>
      </c>
    </row>
    <row r="5" spans="1:4">
      <c r="A5" s="4" t="s">
        <v>693</v>
      </c>
      <c r="B5" s="4" t="s">
        <v>694</v>
      </c>
      <c r="C5" s="4" t="s">
        <v>694</v>
      </c>
      <c r="D5" s="4" t="s">
        <v>694</v>
      </c>
    </row>
    <row r="6" spans="1:4">
      <c r="A6" s="4" t="s">
        <v>695</v>
      </c>
      <c r="B6" s="4" t="s">
        <v>696</v>
      </c>
      <c r="C6" s="4" t="s">
        <v>697</v>
      </c>
      <c r="D6" s="4" t="s">
        <v>698</v>
      </c>
    </row>
    <row r="7" spans="1:4">
      <c r="A7" s="4" t="s">
        <v>699</v>
      </c>
      <c r="B7" s="4" t="s">
        <v>700</v>
      </c>
      <c r="C7" s="4" t="s">
        <v>701</v>
      </c>
      <c r="D7" s="4" t="s">
        <v>702</v>
      </c>
    </row>
    <row r="8" spans="1:4">
      <c r="A8" s="4" t="s">
        <v>703</v>
      </c>
      <c r="B8" s="4" t="s">
        <v>704</v>
      </c>
      <c r="C8" s="4" t="s">
        <v>705</v>
      </c>
      <c r="D8" s="4" t="s">
        <v>706</v>
      </c>
    </row>
    <row r="9" spans="1:4">
      <c r="A9" s="4" t="s">
        <v>707</v>
      </c>
      <c r="B9" s="4" t="s">
        <v>539</v>
      </c>
      <c r="C9" s="4" t="s">
        <v>519</v>
      </c>
      <c r="D9" s="4" t="s">
        <v>708</v>
      </c>
    </row>
    <row r="10" spans="1:4">
      <c r="A10" s="4" t="s">
        <v>709</v>
      </c>
      <c r="C10" s="4" t="s">
        <v>710</v>
      </c>
    </row>
    <row r="11" spans="1:4">
      <c r="A11" s="4" t="s">
        <v>711</v>
      </c>
    </row>
    <row r="12" spans="1:4">
      <c r="A12" s="3" t="s">
        <v>305</v>
      </c>
    </row>
    <row r="13" spans="1:4">
      <c r="A13" s="4" t="s">
        <v>709</v>
      </c>
      <c r="B13" s="4" t="s">
        <v>425</v>
      </c>
      <c r="D13" s="4" t="s">
        <v>712</v>
      </c>
    </row>
    <row r="14" spans="1:4">
      <c r="A14" s="4" t="s">
        <v>713</v>
      </c>
    </row>
    <row r="15" spans="1:4">
      <c r="A15" s="3" t="s">
        <v>305</v>
      </c>
    </row>
    <row r="16" spans="1:4">
      <c r="A16" s="4" t="s">
        <v>709</v>
      </c>
      <c r="B16" s="4" t="s">
        <v>714</v>
      </c>
      <c r="D16" s="4" t="s">
        <v>710</v>
      </c>
    </row>
    <row r="17" spans="1:4">
      <c r="A17" s="4" t="s">
        <v>715</v>
      </c>
    </row>
    <row r="18" spans="1:4">
      <c r="A18" s="3" t="s">
        <v>305</v>
      </c>
    </row>
    <row r="19" spans="1:4">
      <c r="A19" s="4" t="s">
        <v>693</v>
      </c>
      <c r="B19" s="4" t="s">
        <v>694</v>
      </c>
    </row>
    <row r="20" spans="1:4">
      <c r="A20" s="4" t="s">
        <v>695</v>
      </c>
      <c r="B20" s="4" t="s">
        <v>716</v>
      </c>
    </row>
    <row r="21" spans="1:4">
      <c r="A21" s="4" t="s">
        <v>699</v>
      </c>
      <c r="B21" s="4" t="s">
        <v>717</v>
      </c>
    </row>
    <row r="22" spans="1:4">
      <c r="A22" s="4" t="s">
        <v>718</v>
      </c>
      <c r="B22" s="4" t="s">
        <v>719</v>
      </c>
    </row>
    <row r="23" spans="1:4">
      <c r="A23" s="4" t="s">
        <v>720</v>
      </c>
    </row>
    <row r="24" spans="1:4">
      <c r="A24" s="3" t="s">
        <v>305</v>
      </c>
    </row>
    <row r="25" spans="1:4">
      <c r="A25" s="4" t="s">
        <v>709</v>
      </c>
      <c r="B25" s="4" t="s">
        <v>721</v>
      </c>
    </row>
    <row r="26" spans="1:4">
      <c r="A26" s="4" t="s">
        <v>722</v>
      </c>
    </row>
    <row r="27" spans="1:4">
      <c r="A27" s="3" t="s">
        <v>305</v>
      </c>
    </row>
    <row r="28" spans="1:4">
      <c r="A28" s="4" t="s">
        <v>709</v>
      </c>
      <c r="B28" s="4" t="s">
        <v>723</v>
      </c>
    </row>
    <row r="29" spans="1:4">
      <c r="A29" s="4" t="s">
        <v>319</v>
      </c>
    </row>
    <row r="30" spans="1:4">
      <c r="A30" s="3" t="s">
        <v>305</v>
      </c>
    </row>
    <row r="31" spans="1:4">
      <c r="A31" s="4" t="s">
        <v>693</v>
      </c>
      <c r="B31" s="4" t="s">
        <v>694</v>
      </c>
    </row>
    <row r="32" spans="1:4">
      <c r="A32" s="4" t="s">
        <v>724</v>
      </c>
      <c r="B32" s="4" t="s">
        <v>725</v>
      </c>
    </row>
    <row r="33" spans="1:4">
      <c r="A33" s="4" t="s">
        <v>718</v>
      </c>
      <c r="B33" s="4" t="s">
        <v>704</v>
      </c>
    </row>
    <row r="34" spans="1:4">
      <c r="A34" s="4" t="s">
        <v>726</v>
      </c>
      <c r="B34" s="4" t="s">
        <v>72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728</v>
      </c>
      <c r="B1" s="2" t="s">
        <v>1</v>
      </c>
    </row>
    <row r="2" spans="1:3">
      <c r="B2" s="2" t="s">
        <v>2</v>
      </c>
      <c r="C2" s="2" t="s">
        <v>32</v>
      </c>
    </row>
    <row r="3" spans="1:3">
      <c r="A3" s="3" t="s">
        <v>729</v>
      </c>
    </row>
    <row r="4" spans="1:3">
      <c r="A4" s="4" t="s">
        <v>730</v>
      </c>
      <c r="B4" s="4" t="s">
        <v>731</v>
      </c>
      <c r="C4" s="4" t="s">
        <v>732</v>
      </c>
    </row>
    <row r="5" spans="1:3">
      <c r="A5" s="4" t="s">
        <v>733</v>
      </c>
      <c r="B5" s="4" t="s">
        <v>734</v>
      </c>
    </row>
    <row r="6" spans="1:3">
      <c r="A6" s="4" t="s">
        <v>735</v>
      </c>
      <c r="B6" s="4" t="s">
        <v>736</v>
      </c>
    </row>
    <row r="7" spans="1:3">
      <c r="A7" s="3" t="s">
        <v>737</v>
      </c>
    </row>
    <row r="8" spans="1:3">
      <c r="A8" s="4" t="s">
        <v>730</v>
      </c>
      <c r="B8" s="7" t="n">
        <v>104864</v>
      </c>
      <c r="C8" s="7" t="n">
        <v>142831</v>
      </c>
    </row>
    <row r="9" spans="1:3">
      <c r="A9" s="4" t="s">
        <v>733</v>
      </c>
      <c r="B9" s="6" t="n">
        <v>101824</v>
      </c>
    </row>
    <row r="10" spans="1:3">
      <c r="A10" s="4" t="s">
        <v>735</v>
      </c>
      <c r="B10" s="7" t="n">
        <v>40890</v>
      </c>
    </row>
    <row r="11" spans="1:3">
      <c r="A11" s="4" t="s">
        <v>692</v>
      </c>
    </row>
    <row r="12" spans="1:3">
      <c r="A12" s="3" t="s">
        <v>738</v>
      </c>
    </row>
    <row r="13" spans="1:3">
      <c r="A13" s="4" t="s">
        <v>730</v>
      </c>
      <c r="B13" s="6" t="n">
        <v>6079881</v>
      </c>
    </row>
    <row r="14" spans="1:3">
      <c r="A14" s="4" t="s">
        <v>739</v>
      </c>
      <c r="B14" s="6" t="n">
        <v>5130000</v>
      </c>
    </row>
    <row r="15" spans="1:3">
      <c r="A15" s="4" t="s">
        <v>740</v>
      </c>
      <c r="B15" s="6" t="n">
        <v>-2144702</v>
      </c>
    </row>
    <row r="16" spans="1:3">
      <c r="A16" s="4" t="s">
        <v>741</v>
      </c>
      <c r="B16" s="6" t="n">
        <v>-1363108</v>
      </c>
    </row>
    <row r="17" spans="1:3">
      <c r="A17" s="4" t="s">
        <v>742</v>
      </c>
      <c r="B17" s="6" t="n">
        <v>7702071</v>
      </c>
      <c r="C17" s="6" t="n">
        <v>6079881</v>
      </c>
    </row>
    <row r="18" spans="1:3">
      <c r="A18" s="4" t="s">
        <v>733</v>
      </c>
      <c r="B18" s="6" t="n">
        <v>7351098</v>
      </c>
    </row>
    <row r="19" spans="1:3">
      <c r="A19" s="4" t="s">
        <v>735</v>
      </c>
      <c r="B19" s="6" t="n">
        <v>808794</v>
      </c>
    </row>
    <row r="20" spans="1:3">
      <c r="A20" s="3" t="s">
        <v>743</v>
      </c>
    </row>
    <row r="21" spans="1:3">
      <c r="A21" s="4" t="s">
        <v>730</v>
      </c>
      <c r="B21" s="14" t="n">
        <v>29.92</v>
      </c>
    </row>
    <row r="22" spans="1:3">
      <c r="A22" s="4" t="s">
        <v>739</v>
      </c>
      <c r="B22" s="15" t="n">
        <v>56.64</v>
      </c>
    </row>
    <row r="23" spans="1:3">
      <c r="A23" s="4" t="s">
        <v>740</v>
      </c>
      <c r="B23" s="15" t="n">
        <v>27.39</v>
      </c>
    </row>
    <row r="24" spans="1:3">
      <c r="A24" s="4" t="s">
        <v>744</v>
      </c>
      <c r="B24" s="15" t="n">
        <v>37.49</v>
      </c>
    </row>
    <row r="25" spans="1:3">
      <c r="A25" s="4" t="s">
        <v>742</v>
      </c>
      <c r="B25" s="15" t="n">
        <v>47.35</v>
      </c>
      <c r="C25" s="14" t="n">
        <v>29.92</v>
      </c>
    </row>
    <row r="26" spans="1:3">
      <c r="A26" s="4" t="s">
        <v>733</v>
      </c>
      <c r="B26" s="15" t="n">
        <v>47.22</v>
      </c>
    </row>
    <row r="27" spans="1:3">
      <c r="A27" s="4" t="s">
        <v>735</v>
      </c>
      <c r="B27" s="14" t="n">
        <v>29.23</v>
      </c>
    </row>
    <row r="28" spans="1:3">
      <c r="A28" s="4" t="s">
        <v>715</v>
      </c>
    </row>
    <row r="29" spans="1:3">
      <c r="A29" s="3" t="s">
        <v>738</v>
      </c>
    </row>
    <row r="30" spans="1:3">
      <c r="A30" s="4" t="s">
        <v>730</v>
      </c>
      <c r="B30" s="6" t="n">
        <v>1457314</v>
      </c>
    </row>
    <row r="31" spans="1:3">
      <c r="A31" s="4" t="s">
        <v>739</v>
      </c>
      <c r="B31" s="4" t="s">
        <v>91</v>
      </c>
    </row>
    <row r="32" spans="1:3">
      <c r="A32" s="4" t="s">
        <v>740</v>
      </c>
      <c r="B32" s="6" t="n">
        <v>-546951</v>
      </c>
    </row>
    <row r="33" spans="1:3">
      <c r="A33" s="4" t="s">
        <v>741</v>
      </c>
      <c r="B33" s="6" t="n">
        <v>-477611</v>
      </c>
    </row>
    <row r="34" spans="1:3">
      <c r="A34" s="4" t="s">
        <v>742</v>
      </c>
      <c r="B34" s="6" t="n">
        <v>432752</v>
      </c>
      <c r="C34" s="6" t="n">
        <v>1457314</v>
      </c>
    </row>
    <row r="35" spans="1:3">
      <c r="A35" s="4" t="s">
        <v>733</v>
      </c>
      <c r="B35" s="6" t="n">
        <v>432752</v>
      </c>
    </row>
    <row r="36" spans="1:3">
      <c r="A36" s="4" t="s">
        <v>735</v>
      </c>
      <c r="B36" s="6" t="n">
        <v>432752</v>
      </c>
    </row>
    <row r="37" spans="1:3">
      <c r="A37" s="3" t="s">
        <v>743</v>
      </c>
    </row>
    <row r="38" spans="1:3">
      <c r="A38" s="4" t="s">
        <v>730</v>
      </c>
      <c r="B38" s="7" t="n">
        <v>19</v>
      </c>
    </row>
    <row r="39" spans="1:3">
      <c r="A39" s="4" t="s">
        <v>739</v>
      </c>
      <c r="B39" s="4" t="s">
        <v>91</v>
      </c>
    </row>
    <row r="40" spans="1:3">
      <c r="A40" s="4" t="s">
        <v>740</v>
      </c>
      <c r="B40" s="7" t="n">
        <v>19</v>
      </c>
    </row>
    <row r="41" spans="1:3">
      <c r="A41" s="4" t="s">
        <v>744</v>
      </c>
      <c r="B41" s="6" t="n">
        <v>19</v>
      </c>
    </row>
    <row r="42" spans="1:3">
      <c r="A42" s="4" t="s">
        <v>742</v>
      </c>
      <c r="B42" s="6" t="n">
        <v>19</v>
      </c>
      <c r="C42" s="7" t="n">
        <v>19</v>
      </c>
    </row>
    <row r="43" spans="1:3">
      <c r="A43" s="4" t="s">
        <v>733</v>
      </c>
      <c r="B43" s="6" t="n">
        <v>19</v>
      </c>
    </row>
    <row r="44" spans="1:3">
      <c r="A44" s="4" t="s">
        <v>735</v>
      </c>
      <c r="B44" s="7" t="n">
        <v>19</v>
      </c>
    </row>
    <row r="45" spans="1:3">
      <c r="A45" s="4" t="s">
        <v>319</v>
      </c>
    </row>
    <row r="46" spans="1:3">
      <c r="A46" s="3" t="s">
        <v>738</v>
      </c>
    </row>
    <row r="47" spans="1:3">
      <c r="A47" s="4" t="s">
        <v>730</v>
      </c>
      <c r="B47" s="4" t="s">
        <v>91</v>
      </c>
    </row>
    <row r="48" spans="1:3">
      <c r="A48" s="4" t="s">
        <v>739</v>
      </c>
      <c r="B48" s="6" t="n">
        <v>208333</v>
      </c>
    </row>
    <row r="49" spans="1:3">
      <c r="A49" s="4" t="s">
        <v>740</v>
      </c>
      <c r="B49" s="4" t="s">
        <v>91</v>
      </c>
    </row>
    <row r="50" spans="1:3">
      <c r="A50" s="4" t="s">
        <v>741</v>
      </c>
      <c r="B50" s="4" t="s">
        <v>91</v>
      </c>
    </row>
    <row r="51" spans="1:3">
      <c r="A51" s="4" t="s">
        <v>742</v>
      </c>
      <c r="B51" s="6" t="n">
        <v>208333</v>
      </c>
      <c r="C51" s="4" t="s">
        <v>91</v>
      </c>
    </row>
    <row r="52" spans="1:3">
      <c r="A52" s="4" t="s">
        <v>733</v>
      </c>
      <c r="B52" s="6" t="n">
        <v>208333</v>
      </c>
    </row>
    <row r="53" spans="1:3">
      <c r="A53" s="4" t="s">
        <v>735</v>
      </c>
      <c r="B53" s="4" t="s">
        <v>91</v>
      </c>
    </row>
    <row r="54" spans="1:3">
      <c r="A54" s="3" t="s">
        <v>743</v>
      </c>
    </row>
    <row r="55" spans="1:3">
      <c r="A55" s="4" t="s">
        <v>730</v>
      </c>
      <c r="B55" s="4" t="s">
        <v>91</v>
      </c>
    </row>
    <row r="56" spans="1:3">
      <c r="A56" s="4" t="s">
        <v>739</v>
      </c>
      <c r="B56" s="14" t="n">
        <v>59.43</v>
      </c>
    </row>
    <row r="57" spans="1:3">
      <c r="A57" s="4" t="s">
        <v>740</v>
      </c>
      <c r="B57" s="4" t="s">
        <v>91</v>
      </c>
    </row>
    <row r="58" spans="1:3">
      <c r="A58" s="4" t="s">
        <v>744</v>
      </c>
      <c r="B58" s="4" t="s">
        <v>91</v>
      </c>
    </row>
    <row r="59" spans="1:3">
      <c r="A59" s="4" t="s">
        <v>742</v>
      </c>
      <c r="B59" s="14" t="n">
        <v>59.43</v>
      </c>
      <c r="C59" s="4" t="s">
        <v>91</v>
      </c>
    </row>
    <row r="60" spans="1:3">
      <c r="A60" s="4" t="s">
        <v>733</v>
      </c>
      <c r="B60" s="14" t="n">
        <v>59.43</v>
      </c>
    </row>
    <row r="61" spans="1:3">
      <c r="A61" s="4" t="s">
        <v>735</v>
      </c>
      <c r="B61" s="4" t="s">
        <v>9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30"/>
  </cols>
  <sheetData>
    <row r="1" spans="1:2">
      <c r="A1" s="1" t="s">
        <v>745</v>
      </c>
      <c r="B1" s="2" t="s">
        <v>1</v>
      </c>
    </row>
    <row r="2" spans="1:2">
      <c r="B2" s="2" t="s">
        <v>746</v>
      </c>
    </row>
    <row r="3" spans="1:2">
      <c r="A3" s="4" t="s">
        <v>747</v>
      </c>
    </row>
    <row r="4" spans="1:2">
      <c r="A4" s="3" t="s">
        <v>748</v>
      </c>
    </row>
    <row r="5" spans="1:2">
      <c r="A5" s="4" t="s">
        <v>749</v>
      </c>
      <c r="B5" s="6" t="n">
        <v>196644</v>
      </c>
    </row>
    <row r="6" spans="1:2">
      <c r="A6" s="4" t="s">
        <v>750</v>
      </c>
      <c r="B6" s="6" t="n">
        <v>6881</v>
      </c>
    </row>
    <row r="7" spans="1:2">
      <c r="A7" s="4" t="s">
        <v>751</v>
      </c>
      <c r="B7" s="6" t="n">
        <v>-83958</v>
      </c>
    </row>
    <row r="8" spans="1:2">
      <c r="A8" s="4" t="s">
        <v>752</v>
      </c>
      <c r="B8" s="6" t="n">
        <v>-75914</v>
      </c>
    </row>
    <row r="9" spans="1:2">
      <c r="A9" s="4" t="s">
        <v>753</v>
      </c>
      <c r="B9" s="6" t="n">
        <v>43653</v>
      </c>
    </row>
    <row r="10" spans="1:2">
      <c r="A10" s="3" t="s">
        <v>754</v>
      </c>
    </row>
    <row r="11" spans="1:2">
      <c r="A11" s="4" t="s">
        <v>755</v>
      </c>
      <c r="B11" s="14" t="n">
        <v>3.43</v>
      </c>
    </row>
    <row r="12" spans="1:2">
      <c r="A12" s="4" t="s">
        <v>756</v>
      </c>
      <c r="B12" s="15" t="n">
        <v>50.23</v>
      </c>
    </row>
    <row r="13" spans="1:2">
      <c r="A13" s="4" t="s">
        <v>757</v>
      </c>
      <c r="B13" s="15" t="n">
        <v>6.68</v>
      </c>
    </row>
    <row r="14" spans="1:2">
      <c r="A14" s="4" t="s">
        <v>758</v>
      </c>
      <c r="B14" s="15" t="n">
        <v>2.68</v>
      </c>
    </row>
    <row r="15" spans="1:2">
      <c r="A15" s="4" t="s">
        <v>759</v>
      </c>
      <c r="B15" s="14" t="n">
        <v>5.87</v>
      </c>
    </row>
    <row r="16" spans="1:2">
      <c r="A16" s="4" t="s">
        <v>760</v>
      </c>
    </row>
    <row r="17" spans="1:2">
      <c r="A17" s="3" t="s">
        <v>748</v>
      </c>
    </row>
    <row r="18" spans="1:2">
      <c r="A18" s="4" t="s">
        <v>749</v>
      </c>
      <c r="B18" s="4" t="s">
        <v>91</v>
      </c>
    </row>
    <row r="19" spans="1:2">
      <c r="A19" s="4" t="s">
        <v>750</v>
      </c>
      <c r="B19" s="6" t="n">
        <v>150000</v>
      </c>
    </row>
    <row r="20" spans="1:2">
      <c r="A20" s="4" t="s">
        <v>751</v>
      </c>
      <c r="B20" s="4" t="s">
        <v>91</v>
      </c>
    </row>
    <row r="21" spans="1:2">
      <c r="A21" s="4" t="s">
        <v>752</v>
      </c>
      <c r="B21" s="4" t="s">
        <v>91</v>
      </c>
    </row>
    <row r="22" spans="1:2">
      <c r="A22" s="4" t="s">
        <v>753</v>
      </c>
      <c r="B22" s="6" t="n">
        <v>150000</v>
      </c>
    </row>
    <row r="23" spans="1:2">
      <c r="A23" s="3" t="s">
        <v>754</v>
      </c>
    </row>
    <row r="24" spans="1:2">
      <c r="A24" s="4" t="s">
        <v>755</v>
      </c>
      <c r="B24" s="4" t="s">
        <v>91</v>
      </c>
    </row>
    <row r="25" spans="1:2">
      <c r="A25" s="4" t="s">
        <v>756</v>
      </c>
      <c r="B25" s="14" t="n">
        <v>59.43</v>
      </c>
    </row>
    <row r="26" spans="1:2">
      <c r="A26" s="4" t="s">
        <v>757</v>
      </c>
      <c r="B26" s="4" t="s">
        <v>91</v>
      </c>
    </row>
    <row r="27" spans="1:2">
      <c r="A27" s="4" t="s">
        <v>758</v>
      </c>
      <c r="B27" s="4" t="s">
        <v>91</v>
      </c>
    </row>
    <row r="28" spans="1:2">
      <c r="A28" s="4" t="s">
        <v>759</v>
      </c>
      <c r="B28" s="14" t="n">
        <v>59.43</v>
      </c>
    </row>
    <row r="29" spans="1:2">
      <c r="A29" s="4" t="s">
        <v>761</v>
      </c>
    </row>
    <row r="30" spans="1:2">
      <c r="A30" s="3" t="s">
        <v>748</v>
      </c>
    </row>
    <row r="31" spans="1:2">
      <c r="A31" s="4" t="s">
        <v>749</v>
      </c>
      <c r="B31" s="6" t="n">
        <v>1208608</v>
      </c>
    </row>
    <row r="32" spans="1:2">
      <c r="A32" s="4" t="s">
        <v>750</v>
      </c>
      <c r="B32" s="4" t="s">
        <v>91</v>
      </c>
    </row>
    <row r="33" spans="1:2">
      <c r="A33" s="4" t="s">
        <v>751</v>
      </c>
      <c r="B33" s="6" t="n">
        <v>-620739</v>
      </c>
    </row>
    <row r="34" spans="1:2">
      <c r="A34" s="4" t="s">
        <v>752</v>
      </c>
      <c r="B34" s="6" t="n">
        <v>-587869</v>
      </c>
    </row>
    <row r="35" spans="1:2">
      <c r="A35" s="4" t="s">
        <v>753</v>
      </c>
      <c r="B35" s="4" t="s">
        <v>91</v>
      </c>
    </row>
    <row r="36" spans="1:2">
      <c r="A36" s="3" t="s">
        <v>754</v>
      </c>
    </row>
    <row r="37" spans="1:2">
      <c r="A37" s="4" t="s">
        <v>755</v>
      </c>
      <c r="B37" s="14" t="n">
        <v>3.37</v>
      </c>
    </row>
    <row r="38" spans="1:2">
      <c r="A38" s="4" t="s">
        <v>756</v>
      </c>
      <c r="B38" s="4" t="s">
        <v>91</v>
      </c>
    </row>
    <row r="39" spans="1:2">
      <c r="A39" s="4" t="s">
        <v>757</v>
      </c>
      <c r="B39" s="14" t="n">
        <v>3.92</v>
      </c>
    </row>
    <row r="40" spans="1:2">
      <c r="A40" s="4" t="s">
        <v>758</v>
      </c>
      <c r="B40" s="14" t="n">
        <v>2.79</v>
      </c>
    </row>
    <row r="41" spans="1:2">
      <c r="A41" s="4" t="s">
        <v>759</v>
      </c>
      <c r="B41" s="4" t="s">
        <v>91</v>
      </c>
    </row>
    <row r="42" spans="1:2">
      <c r="A42" s="4" t="s">
        <v>762</v>
      </c>
    </row>
    <row r="43" spans="1:2">
      <c r="A43" s="3" t="s">
        <v>748</v>
      </c>
    </row>
    <row r="44" spans="1:2">
      <c r="A44" s="4" t="s">
        <v>749</v>
      </c>
      <c r="B44" s="4" t="s">
        <v>91</v>
      </c>
    </row>
    <row r="45" spans="1:2">
      <c r="A45" s="4" t="s">
        <v>750</v>
      </c>
      <c r="B45" s="6" t="n">
        <v>50000</v>
      </c>
    </row>
    <row r="46" spans="1:2">
      <c r="A46" s="4" t="s">
        <v>751</v>
      </c>
      <c r="B46" s="4" t="s">
        <v>91</v>
      </c>
    </row>
    <row r="47" spans="1:2">
      <c r="A47" s="4" t="s">
        <v>752</v>
      </c>
      <c r="B47" s="4" t="s">
        <v>91</v>
      </c>
    </row>
    <row r="48" spans="1:2">
      <c r="A48" s="4" t="s">
        <v>753</v>
      </c>
      <c r="B48" s="6" t="n">
        <v>50000</v>
      </c>
    </row>
    <row r="49" spans="1:2">
      <c r="A49" s="3" t="s">
        <v>754</v>
      </c>
    </row>
    <row r="50" spans="1:2">
      <c r="A50" s="4" t="s">
        <v>755</v>
      </c>
      <c r="B50" s="4" t="s">
        <v>91</v>
      </c>
    </row>
    <row r="51" spans="1:2">
      <c r="A51" s="4" t="s">
        <v>756</v>
      </c>
      <c r="B51" s="14" t="n">
        <v>59.43</v>
      </c>
    </row>
    <row r="52" spans="1:2">
      <c r="A52" s="4" t="s">
        <v>757</v>
      </c>
      <c r="B52" s="4" t="s">
        <v>91</v>
      </c>
    </row>
    <row r="53" spans="1:2">
      <c r="A53" s="4" t="s">
        <v>758</v>
      </c>
      <c r="B53" s="4" t="s">
        <v>91</v>
      </c>
    </row>
    <row r="54" spans="1:2">
      <c r="A54" s="4" t="s">
        <v>759</v>
      </c>
      <c r="B54" s="14" t="n">
        <v>59.4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3</v>
      </c>
      <c r="B1" s="2" t="s">
        <v>1</v>
      </c>
    </row>
    <row r="2" spans="1:4">
      <c r="B2" s="2" t="s">
        <v>2</v>
      </c>
      <c r="C2" s="2" t="s">
        <v>32</v>
      </c>
      <c r="D2" s="2" t="s">
        <v>33</v>
      </c>
    </row>
    <row r="3" spans="1:4">
      <c r="A3" s="3" t="s">
        <v>764</v>
      </c>
    </row>
    <row r="4" spans="1:4">
      <c r="A4" s="4" t="s">
        <v>765</v>
      </c>
      <c r="B4" s="7" t="n">
        <v>1793</v>
      </c>
      <c r="C4" s="7" t="n">
        <v>1393</v>
      </c>
      <c r="D4" s="7" t="n">
        <v>1498</v>
      </c>
    </row>
    <row r="5" spans="1:4">
      <c r="A5" s="4" t="s">
        <v>766</v>
      </c>
      <c r="B5" s="6" t="n">
        <v>738</v>
      </c>
      <c r="C5" s="6" t="n">
        <v>728</v>
      </c>
      <c r="D5" s="6" t="n">
        <v>603</v>
      </c>
    </row>
    <row r="6" spans="1:4">
      <c r="A6" s="4" t="s">
        <v>767</v>
      </c>
      <c r="B6" s="6" t="n">
        <v>378</v>
      </c>
      <c r="C6" s="7" t="n">
        <v>378</v>
      </c>
      <c r="D6" s="6" t="n">
        <v>378</v>
      </c>
    </row>
    <row r="7" spans="1:4">
      <c r="A7" s="4" t="s">
        <v>768</v>
      </c>
      <c r="B7" s="6" t="n">
        <v>99</v>
      </c>
      <c r="C7" s="4" t="s">
        <v>91</v>
      </c>
      <c r="D7" s="6" t="n">
        <v>90</v>
      </c>
    </row>
    <row r="8" spans="1:4">
      <c r="A8" s="4" t="s">
        <v>769</v>
      </c>
      <c r="B8" s="6" t="n">
        <v>3008</v>
      </c>
      <c r="C8" s="7" t="n">
        <v>2499</v>
      </c>
      <c r="D8" s="6" t="n">
        <v>2569</v>
      </c>
    </row>
    <row r="9" spans="1:4">
      <c r="A9" s="3" t="s">
        <v>770</v>
      </c>
    </row>
    <row r="10" spans="1:4">
      <c r="A10" s="4" t="s">
        <v>771</v>
      </c>
      <c r="B10" s="6" t="n">
        <v>19730</v>
      </c>
      <c r="C10" s="6" t="n">
        <v>15570</v>
      </c>
      <c r="D10" s="6" t="n">
        <v>16221</v>
      </c>
    </row>
    <row r="11" spans="1:4">
      <c r="A11" s="4" t="s">
        <v>765</v>
      </c>
      <c r="B11" s="6" t="n">
        <v>1793</v>
      </c>
      <c r="C11" s="6" t="n">
        <v>1393</v>
      </c>
      <c r="D11" s="6" t="n">
        <v>1498</v>
      </c>
    </row>
    <row r="12" spans="1:4">
      <c r="A12" s="4" t="s">
        <v>766</v>
      </c>
      <c r="B12" s="6" t="n">
        <v>738</v>
      </c>
      <c r="C12" s="6" t="n">
        <v>728</v>
      </c>
      <c r="D12" s="6" t="n">
        <v>603</v>
      </c>
    </row>
    <row r="13" spans="1:4">
      <c r="A13" s="4" t="s">
        <v>772</v>
      </c>
      <c r="B13" s="6" t="n">
        <v>-625</v>
      </c>
      <c r="C13" s="6" t="n">
        <v>2689</v>
      </c>
      <c r="D13" s="6" t="n">
        <v>-2070</v>
      </c>
    </row>
    <row r="14" spans="1:4">
      <c r="A14" s="4" t="s">
        <v>773</v>
      </c>
      <c r="B14" s="6" t="n">
        <v>-558</v>
      </c>
      <c r="C14" s="6" t="n">
        <v>-650</v>
      </c>
      <c r="D14" s="6" t="n">
        <v>-682</v>
      </c>
    </row>
    <row r="15" spans="1:4">
      <c r="A15" s="4" t="s">
        <v>774</v>
      </c>
      <c r="B15" s="6" t="n">
        <v>21078</v>
      </c>
      <c r="C15" s="6" t="n">
        <v>19730</v>
      </c>
      <c r="D15" s="6" t="n">
        <v>15570</v>
      </c>
    </row>
    <row r="16" spans="1:4">
      <c r="A16" s="3" t="s">
        <v>775</v>
      </c>
    </row>
    <row r="17" spans="1:4">
      <c r="A17" s="4" t="s">
        <v>776</v>
      </c>
      <c r="B17" s="6" t="n">
        <v>21078</v>
      </c>
      <c r="C17" s="6" t="n">
        <v>19730</v>
      </c>
      <c r="D17" s="6" t="n">
        <v>15570</v>
      </c>
    </row>
    <row r="18" spans="1:4">
      <c r="A18" s="3" t="s">
        <v>777</v>
      </c>
    </row>
    <row r="19" spans="1:4">
      <c r="A19" s="4" t="s">
        <v>778</v>
      </c>
      <c r="B19" s="6" t="n">
        <v>-5293</v>
      </c>
      <c r="C19" s="6" t="n">
        <v>-5671</v>
      </c>
      <c r="D19" s="6" t="n">
        <v>-6049</v>
      </c>
    </row>
    <row r="20" spans="1:4">
      <c r="A20" s="4" t="s">
        <v>779</v>
      </c>
      <c r="B20" s="6" t="n">
        <v>-3126</v>
      </c>
      <c r="C20" s="6" t="n">
        <v>-3849</v>
      </c>
      <c r="D20" s="6" t="n">
        <v>-1160</v>
      </c>
    </row>
    <row r="21" spans="1:4">
      <c r="A21" s="4" t="s">
        <v>95</v>
      </c>
      <c r="B21" s="7" t="n">
        <v>-8419</v>
      </c>
      <c r="C21" s="7" t="n">
        <v>-9520</v>
      </c>
      <c r="D21" s="7" t="n">
        <v>-720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780</v>
      </c>
      <c r="B1" s="2" t="s">
        <v>433</v>
      </c>
    </row>
    <row r="2" spans="1:2">
      <c r="A2" s="3" t="s">
        <v>178</v>
      </c>
    </row>
    <row r="3" spans="1:2">
      <c r="A3" s="6" t="n">
        <v>2016</v>
      </c>
      <c r="B3" s="7" t="n">
        <v>1128</v>
      </c>
    </row>
    <row r="4" spans="1:2">
      <c r="A4" s="6" t="n">
        <v>2017</v>
      </c>
      <c r="B4" s="6" t="n">
        <v>1079</v>
      </c>
    </row>
    <row r="5" spans="1:2">
      <c r="A5" s="6" t="n">
        <v>2018</v>
      </c>
      <c r="B5" s="6" t="n">
        <v>1092</v>
      </c>
    </row>
    <row r="6" spans="1:2">
      <c r="A6" s="6" t="n">
        <v>2019</v>
      </c>
      <c r="B6" s="6" t="n">
        <v>1170</v>
      </c>
    </row>
    <row r="7" spans="1:2">
      <c r="A7" s="6" t="n">
        <v>2020</v>
      </c>
      <c r="B7" s="6" t="n">
        <v>1211</v>
      </c>
    </row>
    <row r="8" spans="1:2">
      <c r="A8" s="4" t="s">
        <v>781</v>
      </c>
      <c r="B8" s="7" t="n">
        <v>775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I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 customWidth="1" max="9" min="9" width="14"/>
  </cols>
  <sheetData>
    <row r="1" spans="1:9">
      <c r="A1" s="1" t="s">
        <v>782</v>
      </c>
      <c r="B1" s="2" t="s">
        <v>783</v>
      </c>
      <c r="C1" s="2" t="s">
        <v>784</v>
      </c>
      <c r="D1" s="2" t="s">
        <v>785</v>
      </c>
      <c r="E1" s="2" t="s">
        <v>786</v>
      </c>
      <c r="F1" s="2" t="s">
        <v>32</v>
      </c>
      <c r="G1" s="2" t="s">
        <v>2</v>
      </c>
      <c r="H1" s="2" t="s">
        <v>32</v>
      </c>
      <c r="I1" s="2" t="s">
        <v>33</v>
      </c>
    </row>
    <row r="2" spans="1:9">
      <c r="A2" s="3" t="s">
        <v>305</v>
      </c>
    </row>
    <row r="3" spans="1:9">
      <c r="A3" s="4" t="s">
        <v>787</v>
      </c>
      <c r="G3" s="7" t="n">
        <v>68</v>
      </c>
      <c r="H3" s="10" t="n">
        <v>4.5</v>
      </c>
      <c r="I3" s="10" t="n">
        <v>1.4</v>
      </c>
    </row>
    <row r="4" spans="1:9">
      <c r="A4" s="4" t="s">
        <v>788</v>
      </c>
    </row>
    <row r="5" spans="1:9">
      <c r="A5" s="3" t="s">
        <v>305</v>
      </c>
    </row>
    <row r="6" spans="1:9">
      <c r="A6" s="4" t="s">
        <v>789</v>
      </c>
      <c r="G6" s="4" t="s">
        <v>790</v>
      </c>
    </row>
    <row r="7" spans="1:9">
      <c r="A7" s="4" t="s">
        <v>791</v>
      </c>
      <c r="G7" s="10" t="n">
        <v>0.2</v>
      </c>
    </row>
    <row r="8" spans="1:9">
      <c r="A8" s="4" t="s">
        <v>792</v>
      </c>
      <c r="G8" s="4" t="s">
        <v>793</v>
      </c>
    </row>
    <row r="9" spans="1:9">
      <c r="A9" s="4" t="s">
        <v>794</v>
      </c>
      <c r="G9" s="10" t="n">
        <v>40.9</v>
      </c>
    </row>
    <row r="10" spans="1:9">
      <c r="A10" s="4" t="s">
        <v>795</v>
      </c>
    </row>
    <row r="11" spans="1:9">
      <c r="A11" s="3" t="s">
        <v>305</v>
      </c>
    </row>
    <row r="12" spans="1:9">
      <c r="A12" s="4" t="s">
        <v>796</v>
      </c>
      <c r="G12" s="10" t="n">
        <v>5.5</v>
      </c>
    </row>
    <row r="13" spans="1:9">
      <c r="A13" s="4" t="s">
        <v>789</v>
      </c>
      <c r="C13" s="4" t="s">
        <v>385</v>
      </c>
    </row>
    <row r="14" spans="1:9">
      <c r="A14" s="4" t="s">
        <v>797</v>
      </c>
      <c r="C14" s="6" t="n">
        <v>700000</v>
      </c>
    </row>
    <row r="15" spans="1:9">
      <c r="A15" s="4" t="s">
        <v>798</v>
      </c>
      <c r="C15" s="14" t="n">
        <v>59.43</v>
      </c>
    </row>
    <row r="16" spans="1:9">
      <c r="A16" s="4" t="s">
        <v>799</v>
      </c>
      <c r="C16" s="4" t="s">
        <v>387</v>
      </c>
    </row>
    <row r="17" spans="1:9">
      <c r="A17" s="4" t="s">
        <v>314</v>
      </c>
    </row>
    <row r="18" spans="1:9">
      <c r="A18" s="3" t="s">
        <v>305</v>
      </c>
    </row>
    <row r="19" spans="1:9">
      <c r="A19" s="4" t="s">
        <v>797</v>
      </c>
      <c r="G19" s="6" t="n">
        <v>5130000</v>
      </c>
    </row>
    <row r="20" spans="1:9">
      <c r="A20" s="4" t="s">
        <v>798</v>
      </c>
      <c r="G20" s="14" t="n">
        <v>56.64</v>
      </c>
    </row>
    <row r="21" spans="1:9">
      <c r="A21" s="4" t="s">
        <v>800</v>
      </c>
      <c r="G21" s="14" t="n">
        <v>20.9</v>
      </c>
      <c r="H21" s="14" t="n">
        <v>16.86</v>
      </c>
      <c r="I21" s="14" t="n">
        <v>6.38</v>
      </c>
    </row>
    <row r="22" spans="1:9">
      <c r="A22" s="4" t="s">
        <v>791</v>
      </c>
      <c r="G22" s="10" t="n">
        <v>106.1</v>
      </c>
    </row>
    <row r="23" spans="1:9">
      <c r="A23" s="4" t="s">
        <v>792</v>
      </c>
      <c r="G23" s="4" t="s">
        <v>801</v>
      </c>
    </row>
    <row r="24" spans="1:9">
      <c r="A24" s="4" t="s">
        <v>760</v>
      </c>
    </row>
    <row r="25" spans="1:9">
      <c r="A25" s="3" t="s">
        <v>305</v>
      </c>
    </row>
    <row r="26" spans="1:9">
      <c r="A26" s="4" t="s">
        <v>791</v>
      </c>
      <c r="G26" s="10" t="n">
        <v>7.9</v>
      </c>
    </row>
    <row r="27" spans="1:9">
      <c r="A27" s="4" t="s">
        <v>792</v>
      </c>
      <c r="G27" s="4" t="s">
        <v>802</v>
      </c>
    </row>
    <row r="28" spans="1:9">
      <c r="A28" s="4" t="s">
        <v>803</v>
      </c>
    </row>
    <row r="29" spans="1:9">
      <c r="A29" s="3" t="s">
        <v>305</v>
      </c>
    </row>
    <row r="30" spans="1:9">
      <c r="A30" s="4" t="s">
        <v>804</v>
      </c>
      <c r="B30" s="4" t="s">
        <v>363</v>
      </c>
    </row>
    <row r="31" spans="1:9">
      <c r="A31" s="4" t="s">
        <v>805</v>
      </c>
    </row>
    <row r="32" spans="1:9">
      <c r="A32" s="3" t="s">
        <v>305</v>
      </c>
    </row>
    <row r="33" spans="1:9">
      <c r="A33" s="4" t="s">
        <v>804</v>
      </c>
      <c r="B33" s="4" t="s">
        <v>363</v>
      </c>
    </row>
    <row r="34" spans="1:9">
      <c r="A34" s="4" t="s">
        <v>806</v>
      </c>
    </row>
    <row r="35" spans="1:9">
      <c r="A35" s="3" t="s">
        <v>305</v>
      </c>
    </row>
    <row r="36" spans="1:9">
      <c r="A36" s="4" t="s">
        <v>797</v>
      </c>
      <c r="B36" s="6" t="n">
        <v>625000</v>
      </c>
    </row>
    <row r="37" spans="1:9">
      <c r="A37" s="4" t="s">
        <v>798</v>
      </c>
      <c r="B37" s="14" t="n">
        <v>59.43</v>
      </c>
    </row>
    <row r="38" spans="1:9">
      <c r="A38" s="4" t="s">
        <v>799</v>
      </c>
      <c r="B38" s="4" t="s">
        <v>387</v>
      </c>
    </row>
    <row r="39" spans="1:9">
      <c r="A39" s="4" t="s">
        <v>317</v>
      </c>
    </row>
    <row r="40" spans="1:9">
      <c r="A40" s="3" t="s">
        <v>305</v>
      </c>
    </row>
    <row r="41" spans="1:9">
      <c r="A41" s="4" t="s">
        <v>797</v>
      </c>
      <c r="G41" s="4" t="s">
        <v>91</v>
      </c>
    </row>
    <row r="42" spans="1:9">
      <c r="A42" s="4" t="s">
        <v>798</v>
      </c>
      <c r="G42" s="4" t="s">
        <v>91</v>
      </c>
    </row>
    <row r="43" spans="1:9">
      <c r="A43" s="4" t="s">
        <v>800</v>
      </c>
      <c r="G43" s="14" t="n">
        <v>17.07</v>
      </c>
    </row>
    <row r="44" spans="1:9">
      <c r="A44" s="4" t="s">
        <v>791</v>
      </c>
      <c r="G44" s="7" t="n">
        <v>0</v>
      </c>
    </row>
    <row r="45" spans="1:9">
      <c r="A45" s="4" t="s">
        <v>792</v>
      </c>
      <c r="G45" s="4" t="s">
        <v>807</v>
      </c>
    </row>
    <row r="46" spans="1:9">
      <c r="A46" s="4" t="s">
        <v>808</v>
      </c>
    </row>
    <row r="47" spans="1:9">
      <c r="A47" s="3" t="s">
        <v>305</v>
      </c>
    </row>
    <row r="48" spans="1:9">
      <c r="A48" s="4" t="s">
        <v>797</v>
      </c>
      <c r="B48" s="6" t="n">
        <v>416667</v>
      </c>
    </row>
    <row r="49" spans="1:9">
      <c r="A49" s="4" t="s">
        <v>798</v>
      </c>
      <c r="B49" s="14" t="n">
        <v>59.43</v>
      </c>
    </row>
    <row r="50" spans="1:9">
      <c r="A50" s="4" t="s">
        <v>799</v>
      </c>
      <c r="B50" s="4" t="s">
        <v>387</v>
      </c>
    </row>
    <row r="51" spans="1:9">
      <c r="A51" s="4" t="s">
        <v>319</v>
      </c>
    </row>
    <row r="52" spans="1:9">
      <c r="A52" s="3" t="s">
        <v>305</v>
      </c>
    </row>
    <row r="53" spans="1:9">
      <c r="A53" s="4" t="s">
        <v>797</v>
      </c>
      <c r="G53" s="6" t="n">
        <v>208333</v>
      </c>
    </row>
    <row r="54" spans="1:9">
      <c r="A54" s="4" t="s">
        <v>798</v>
      </c>
      <c r="G54" s="14" t="n">
        <v>59.43</v>
      </c>
    </row>
    <row r="55" spans="1:9">
      <c r="A55" s="4" t="s">
        <v>800</v>
      </c>
      <c r="G55" s="14" t="n">
        <v>12.37</v>
      </c>
    </row>
    <row r="56" spans="1:9">
      <c r="A56" s="4" t="s">
        <v>791</v>
      </c>
      <c r="G56" s="7" t="n">
        <v>2</v>
      </c>
    </row>
    <row r="57" spans="1:9">
      <c r="A57" s="4" t="s">
        <v>792</v>
      </c>
      <c r="G57" s="4" t="s">
        <v>809</v>
      </c>
    </row>
    <row r="58" spans="1:9">
      <c r="A58" s="4" t="s">
        <v>810</v>
      </c>
    </row>
    <row r="59" spans="1:9">
      <c r="A59" s="3" t="s">
        <v>305</v>
      </c>
    </row>
    <row r="60" spans="1:9">
      <c r="A60" s="4" t="s">
        <v>791</v>
      </c>
      <c r="G60" s="10" t="n">
        <v>1.1</v>
      </c>
    </row>
    <row r="61" spans="1:9">
      <c r="A61" s="4" t="s">
        <v>792</v>
      </c>
      <c r="G61" s="4" t="s">
        <v>811</v>
      </c>
    </row>
    <row r="62" spans="1:9">
      <c r="A62" s="4" t="s">
        <v>812</v>
      </c>
    </row>
    <row r="63" spans="1:9">
      <c r="A63" s="3" t="s">
        <v>305</v>
      </c>
    </row>
    <row r="64" spans="1:9">
      <c r="A64" s="4" t="s">
        <v>797</v>
      </c>
      <c r="B64" s="6" t="n">
        <v>208333</v>
      </c>
    </row>
    <row r="65" spans="1:9">
      <c r="A65" s="4" t="s">
        <v>798</v>
      </c>
      <c r="B65" s="14" t="n">
        <v>59.43</v>
      </c>
    </row>
    <row r="66" spans="1:9">
      <c r="A66" s="4" t="s">
        <v>799</v>
      </c>
      <c r="B66" s="4" t="s">
        <v>387</v>
      </c>
    </row>
    <row r="67" spans="1:9">
      <c r="A67" s="4" t="s">
        <v>813</v>
      </c>
    </row>
    <row r="68" spans="1:9">
      <c r="A68" s="3" t="s">
        <v>305</v>
      </c>
    </row>
    <row r="69" spans="1:9">
      <c r="A69" s="4" t="s">
        <v>357</v>
      </c>
      <c r="F69" s="4" t="s">
        <v>370</v>
      </c>
    </row>
    <row r="70" spans="1:9">
      <c r="A70" s="4" t="s">
        <v>814</v>
      </c>
      <c r="G70" s="10" t="n">
        <v>69.09999999999999</v>
      </c>
      <c r="H70" s="10" t="n">
        <v>6.1</v>
      </c>
      <c r="I70" s="7" t="n">
        <v>2</v>
      </c>
    </row>
    <row r="71" spans="1:9">
      <c r="A71" s="4" t="s">
        <v>815</v>
      </c>
    </row>
    <row r="72" spans="1:9">
      <c r="A72" s="3" t="s">
        <v>305</v>
      </c>
    </row>
    <row r="73" spans="1:9">
      <c r="A73" s="4" t="s">
        <v>816</v>
      </c>
      <c r="E73" s="6" t="n">
        <v>15035106</v>
      </c>
    </row>
    <row r="74" spans="1:9">
      <c r="A74" s="4" t="s">
        <v>817</v>
      </c>
      <c r="E74" s="6" t="n">
        <v>5000000</v>
      </c>
    </row>
    <row r="75" spans="1:9">
      <c r="A75" s="4" t="s">
        <v>818</v>
      </c>
    </row>
    <row r="76" spans="1:9">
      <c r="A76" s="3" t="s">
        <v>305</v>
      </c>
    </row>
    <row r="77" spans="1:9">
      <c r="A77" s="4" t="s">
        <v>799</v>
      </c>
      <c r="E77" s="4" t="s">
        <v>819</v>
      </c>
    </row>
    <row r="78" spans="1:9">
      <c r="A78" s="4" t="s">
        <v>820</v>
      </c>
    </row>
    <row r="79" spans="1:9">
      <c r="A79" s="3" t="s">
        <v>305</v>
      </c>
    </row>
    <row r="80" spans="1:9">
      <c r="A80" s="4" t="s">
        <v>799</v>
      </c>
      <c r="E80" s="4" t="s">
        <v>387</v>
      </c>
    </row>
    <row r="81" spans="1:9">
      <c r="A81" s="4" t="s">
        <v>821</v>
      </c>
    </row>
    <row r="82" spans="1:9">
      <c r="A82" s="3" t="s">
        <v>305</v>
      </c>
    </row>
    <row r="83" spans="1:9">
      <c r="A83" s="4" t="s">
        <v>789</v>
      </c>
      <c r="D83" s="4" t="s">
        <v>385</v>
      </c>
    </row>
    <row r="84" spans="1:9">
      <c r="A84" s="4" t="s">
        <v>797</v>
      </c>
      <c r="D84" s="6" t="n">
        <v>3500000</v>
      </c>
    </row>
    <row r="85" spans="1:9">
      <c r="A85" s="4" t="s">
        <v>798</v>
      </c>
      <c r="D85" s="14" t="n">
        <v>56.19</v>
      </c>
    </row>
    <row r="86" spans="1:9">
      <c r="A86" s="4" t="s">
        <v>799</v>
      </c>
      <c r="D86" s="4" t="s">
        <v>387</v>
      </c>
    </row>
    <row r="87" spans="1:9">
      <c r="A87" s="4" t="s">
        <v>822</v>
      </c>
    </row>
    <row r="88" spans="1:9">
      <c r="A88" s="3" t="s">
        <v>305</v>
      </c>
    </row>
    <row r="89" spans="1:9">
      <c r="A89" s="4" t="s">
        <v>797</v>
      </c>
      <c r="B89" s="6" t="n">
        <v>150000</v>
      </c>
    </row>
    <row r="90" spans="1:9">
      <c r="A90" s="4" t="s">
        <v>823</v>
      </c>
    </row>
    <row r="91" spans="1:9">
      <c r="A91" s="3" t="s">
        <v>305</v>
      </c>
    </row>
    <row r="92" spans="1:9">
      <c r="A92" s="4" t="s">
        <v>797</v>
      </c>
      <c r="B92" s="6" t="n">
        <v>100000</v>
      </c>
    </row>
    <row r="93" spans="1:9">
      <c r="A93" s="4" t="s">
        <v>824</v>
      </c>
    </row>
    <row r="94" spans="1:9">
      <c r="A94" s="3" t="s">
        <v>305</v>
      </c>
    </row>
    <row r="95" spans="1:9">
      <c r="A95" s="4" t="s">
        <v>797</v>
      </c>
      <c r="B95" s="6" t="n">
        <v>5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27"/>
    <col customWidth="1" max="4" min="4" width="14"/>
    <col customWidth="1" max="5" min="5" width="14"/>
  </cols>
  <sheetData>
    <row r="1" spans="1:5">
      <c r="A1" s="1" t="s">
        <v>825</v>
      </c>
      <c r="B1" s="2" t="s">
        <v>341</v>
      </c>
      <c r="C1" s="2" t="s">
        <v>1</v>
      </c>
    </row>
    <row r="2" spans="1:5">
      <c r="B2" s="2" t="s">
        <v>826</v>
      </c>
      <c r="C2" s="2" t="s">
        <v>2</v>
      </c>
      <c r="D2" s="2" t="s">
        <v>32</v>
      </c>
      <c r="E2" s="2" t="s">
        <v>33</v>
      </c>
    </row>
    <row r="3" spans="1:5">
      <c r="A3" s="3" t="s">
        <v>305</v>
      </c>
    </row>
    <row r="4" spans="1:5">
      <c r="A4" s="4" t="s">
        <v>827</v>
      </c>
      <c r="C4" s="4" t="s">
        <v>712</v>
      </c>
    </row>
    <row r="5" spans="1:5">
      <c r="A5" s="4" t="s">
        <v>828</v>
      </c>
      <c r="C5" s="7" t="n">
        <v>400</v>
      </c>
      <c r="D5" s="7" t="n">
        <v>100</v>
      </c>
      <c r="E5" s="7" t="n">
        <v>100</v>
      </c>
    </row>
    <row r="6" spans="1:5">
      <c r="A6" s="4" t="s">
        <v>829</v>
      </c>
      <c r="C6" s="4" t="s">
        <v>830</v>
      </c>
      <c r="D6" s="4" t="s">
        <v>831</v>
      </c>
      <c r="E6" s="4" t="s">
        <v>830</v>
      </c>
    </row>
    <row r="7" spans="1:5">
      <c r="A7" s="4" t="s">
        <v>832</v>
      </c>
      <c r="C7" s="4" t="s">
        <v>833</v>
      </c>
    </row>
    <row r="8" spans="1:5">
      <c r="A8" s="4" t="s">
        <v>834</v>
      </c>
    </row>
    <row r="9" spans="1:5">
      <c r="A9" s="3" t="s">
        <v>305</v>
      </c>
    </row>
    <row r="10" spans="1:5">
      <c r="A10" s="4" t="s">
        <v>835</v>
      </c>
      <c r="C10" s="7" t="n">
        <v>400</v>
      </c>
      <c r="D10" s="7" t="n">
        <v>90</v>
      </c>
      <c r="E10" s="7" t="n">
        <v>0</v>
      </c>
    </row>
    <row r="11" spans="1:5">
      <c r="A11" s="4" t="s">
        <v>836</v>
      </c>
      <c r="B11" s="6" t="n">
        <v>2000000</v>
      </c>
    </row>
    <row r="12" spans="1:5">
      <c r="A12" s="4" t="s">
        <v>837</v>
      </c>
      <c r="B12" s="4" t="s">
        <v>401</v>
      </c>
    </row>
    <row r="13" spans="1:5">
      <c r="A13" s="4" t="s">
        <v>838</v>
      </c>
      <c r="C13" s="7" t="n">
        <v>1100</v>
      </c>
      <c r="D13" s="6" t="n">
        <v>300</v>
      </c>
    </row>
    <row r="14" spans="1:5">
      <c r="A14" s="4" t="s">
        <v>839</v>
      </c>
    </row>
    <row r="15" spans="1:5">
      <c r="A15" s="3" t="s">
        <v>305</v>
      </c>
    </row>
    <row r="16" spans="1:5">
      <c r="A16" s="4" t="s">
        <v>840</v>
      </c>
      <c r="C16" s="4" t="s">
        <v>370</v>
      </c>
    </row>
    <row r="17" spans="1:5">
      <c r="A17" s="4" t="s">
        <v>841</v>
      </c>
      <c r="C17" s="4" t="s">
        <v>842</v>
      </c>
    </row>
    <row r="18" spans="1:5">
      <c r="A18" s="4" t="s">
        <v>843</v>
      </c>
    </row>
    <row r="19" spans="1:5">
      <c r="A19" s="3" t="s">
        <v>305</v>
      </c>
    </row>
    <row r="20" spans="1:5">
      <c r="A20" s="4" t="s">
        <v>840</v>
      </c>
      <c r="C20" s="4" t="s">
        <v>363</v>
      </c>
    </row>
    <row r="21" spans="1:5">
      <c r="A21" s="4" t="s">
        <v>844</v>
      </c>
    </row>
    <row r="22" spans="1:5">
      <c r="A22" s="3" t="s">
        <v>305</v>
      </c>
    </row>
    <row r="23" spans="1:5">
      <c r="A23" s="4" t="s">
        <v>845</v>
      </c>
      <c r="C23" s="7" t="n">
        <v>500</v>
      </c>
      <c r="D23" s="6" t="n">
        <v>400</v>
      </c>
    </row>
    <row r="24" spans="1:5">
      <c r="A24" s="4" t="s">
        <v>846</v>
      </c>
      <c r="C24" s="6" t="n">
        <v>5300</v>
      </c>
      <c r="D24" s="6" t="n">
        <v>3700</v>
      </c>
      <c r="E24" s="7" t="n">
        <v>3300</v>
      </c>
    </row>
    <row r="25" spans="1:5">
      <c r="A25" s="4" t="s">
        <v>60</v>
      </c>
    </row>
    <row r="26" spans="1:5">
      <c r="A26" s="3" t="s">
        <v>305</v>
      </c>
    </row>
    <row r="27" spans="1:5">
      <c r="A27" s="4" t="s">
        <v>847</v>
      </c>
      <c r="C27" s="6" t="n">
        <v>1100</v>
      </c>
      <c r="D27" s="6" t="n">
        <v>900</v>
      </c>
    </row>
    <row r="28" spans="1:5">
      <c r="A28" s="4" t="s">
        <v>848</v>
      </c>
      <c r="C28" s="7" t="n">
        <v>20000</v>
      </c>
      <c r="D28" s="7" t="n">
        <v>18800</v>
      </c>
    </row>
    <row r="29" spans="1:5">
      <c r="A29" s="4" t="s">
        <v>849</v>
      </c>
    </row>
    <row r="30" spans="1:5">
      <c r="A30" s="3" t="s">
        <v>305</v>
      </c>
    </row>
    <row r="31" spans="1:5">
      <c r="A31" s="4" t="s">
        <v>841</v>
      </c>
      <c r="C31" s="4" t="s">
        <v>524</v>
      </c>
    </row>
    <row r="32" spans="1:5">
      <c r="A32" s="4" t="s">
        <v>688</v>
      </c>
    </row>
    <row r="33" spans="1:5">
      <c r="A33" s="3" t="s">
        <v>305</v>
      </c>
    </row>
    <row r="34" spans="1:5">
      <c r="A34" s="4" t="s">
        <v>850</v>
      </c>
      <c r="C34" s="4" t="s">
        <v>370</v>
      </c>
    </row>
    <row r="35" spans="1:5">
      <c r="A35" s="4" t="s">
        <v>851</v>
      </c>
    </row>
    <row r="36" spans="1:5">
      <c r="A36" s="3" t="s">
        <v>305</v>
      </c>
    </row>
    <row r="37" spans="1:5">
      <c r="A37" s="4" t="s">
        <v>841</v>
      </c>
      <c r="C37" s="4" t="s">
        <v>852</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3</v>
      </c>
      <c r="B1" s="2" t="s">
        <v>854</v>
      </c>
      <c r="C1" s="2" t="s">
        <v>855</v>
      </c>
    </row>
    <row r="2" spans="1:3">
      <c r="A2" s="4" t="s">
        <v>856</v>
      </c>
    </row>
    <row r="3" spans="1:3">
      <c r="A3" s="3" t="s">
        <v>305</v>
      </c>
    </row>
    <row r="4" spans="1:3">
      <c r="A4" s="4" t="s">
        <v>857</v>
      </c>
      <c r="C4" s="7" t="n">
        <v>8200000</v>
      </c>
    </row>
    <row r="5" spans="1:3">
      <c r="A5" s="4" t="s">
        <v>858</v>
      </c>
    </row>
    <row r="6" spans="1:3">
      <c r="A6" s="3" t="s">
        <v>305</v>
      </c>
    </row>
    <row r="7" spans="1:3">
      <c r="A7" s="4" t="s">
        <v>859</v>
      </c>
      <c r="B7" s="7" t="n">
        <v>1627500</v>
      </c>
    </row>
    <row r="8" spans="1:3">
      <c r="A8" s="4" t="s">
        <v>860</v>
      </c>
      <c r="B8" s="7" t="n">
        <v>1340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1</v>
      </c>
      <c r="B1" s="2" t="s">
        <v>2</v>
      </c>
      <c r="C1" s="2" t="s">
        <v>32</v>
      </c>
    </row>
    <row r="2" spans="1:3">
      <c r="A2" s="3" t="s">
        <v>862</v>
      </c>
    </row>
    <row r="3" spans="1:3">
      <c r="A3" s="4" t="s">
        <v>863</v>
      </c>
      <c r="B3" s="7" t="n">
        <v>85443</v>
      </c>
      <c r="C3" s="7" t="n">
        <v>75701</v>
      </c>
    </row>
    <row r="4" spans="1:3">
      <c r="A4" s="4" t="s">
        <v>864</v>
      </c>
      <c r="C4" s="6" t="n">
        <v>17808</v>
      </c>
    </row>
    <row r="5" spans="1:3">
      <c r="A5" s="4" t="s">
        <v>43</v>
      </c>
      <c r="B5" s="6" t="n">
        <v>1460</v>
      </c>
      <c r="C5" s="6" t="n">
        <v>1121</v>
      </c>
    </row>
    <row r="6" spans="1:3">
      <c r="A6" s="4" t="s">
        <v>865</v>
      </c>
      <c r="B6" s="6" t="n">
        <v>-61437</v>
      </c>
      <c r="C6" s="6" t="n">
        <v>-81704</v>
      </c>
    </row>
    <row r="7" spans="1:3">
      <c r="A7" s="4" t="s">
        <v>866</v>
      </c>
      <c r="B7" s="6" t="n">
        <v>25466</v>
      </c>
      <c r="C7" s="6" t="n">
        <v>12926</v>
      </c>
    </row>
    <row r="8" spans="1:3">
      <c r="A8" s="3" t="s">
        <v>867</v>
      </c>
    </row>
    <row r="9" spans="1:3">
      <c r="A9" s="4" t="s">
        <v>442</v>
      </c>
      <c r="B9" s="6" t="n">
        <v>-26569</v>
      </c>
      <c r="C9" s="6" t="n">
        <v>-14392</v>
      </c>
    </row>
    <row r="10" spans="1:3">
      <c r="A10" s="4" t="s">
        <v>868</v>
      </c>
      <c r="B10" s="6" t="n">
        <v>-26569</v>
      </c>
      <c r="C10" s="6" t="n">
        <v>-14392</v>
      </c>
    </row>
    <row r="11" spans="1:3">
      <c r="A11" s="4" t="s">
        <v>869</v>
      </c>
      <c r="B11" s="7" t="n">
        <v>-1103</v>
      </c>
      <c r="C11" s="7" t="n">
        <v>-146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 customWidth="1" max="5" min="5" width="14"/>
  </cols>
  <sheetData>
    <row r="1" spans="1:5">
      <c r="A1" s="1" t="s">
        <v>870</v>
      </c>
      <c r="B1" s="2" t="s">
        <v>341</v>
      </c>
      <c r="C1" s="2" t="s">
        <v>1</v>
      </c>
    </row>
    <row r="2" spans="1:5">
      <c r="B2" s="2" t="s">
        <v>449</v>
      </c>
      <c r="C2" s="2" t="s">
        <v>2</v>
      </c>
      <c r="D2" s="2" t="s">
        <v>32</v>
      </c>
      <c r="E2" s="2" t="s">
        <v>33</v>
      </c>
    </row>
    <row r="3" spans="1:5">
      <c r="A3" s="3" t="s">
        <v>871</v>
      </c>
    </row>
    <row r="4" spans="1:5">
      <c r="A4" s="4" t="s">
        <v>872</v>
      </c>
      <c r="C4" s="7" t="n">
        <v>197000</v>
      </c>
      <c r="D4" s="7" t="n">
        <v>158600</v>
      </c>
    </row>
    <row r="5" spans="1:5">
      <c r="A5" s="4" t="s">
        <v>865</v>
      </c>
      <c r="C5" s="6" t="n">
        <v>10600</v>
      </c>
    </row>
    <row r="6" spans="1:5">
      <c r="A6" s="4" t="s">
        <v>873</v>
      </c>
      <c r="C6" s="6" t="n">
        <v>1400</v>
      </c>
    </row>
    <row r="7" spans="1:5">
      <c r="A7" s="4" t="s">
        <v>874</v>
      </c>
      <c r="C7" s="6" t="n">
        <v>-22</v>
      </c>
      <c r="D7" s="6" t="n">
        <v>5739</v>
      </c>
      <c r="E7" s="7" t="n">
        <v>-2237</v>
      </c>
    </row>
    <row r="8" spans="1:5">
      <c r="A8" s="4" t="s">
        <v>446</v>
      </c>
    </row>
    <row r="9" spans="1:5">
      <c r="A9" s="3" t="s">
        <v>871</v>
      </c>
    </row>
    <row r="10" spans="1:5">
      <c r="A10" s="4" t="s">
        <v>872</v>
      </c>
      <c r="C10" s="6" t="n">
        <v>126900</v>
      </c>
      <c r="D10" s="6" t="n">
        <v>104300</v>
      </c>
    </row>
    <row r="11" spans="1:5">
      <c r="A11" s="4" t="s">
        <v>875</v>
      </c>
      <c r="B11" s="6" t="n">
        <v>2023</v>
      </c>
    </row>
    <row r="12" spans="1:5">
      <c r="A12" s="4" t="s">
        <v>865</v>
      </c>
      <c r="B12" s="7" t="n">
        <v>36500</v>
      </c>
    </row>
    <row r="13" spans="1:5">
      <c r="A13" s="4" t="s">
        <v>876</v>
      </c>
    </row>
    <row r="14" spans="1:5">
      <c r="A14" s="3" t="s">
        <v>871</v>
      </c>
    </row>
    <row r="15" spans="1:5">
      <c r="A15" s="4" t="s">
        <v>872</v>
      </c>
      <c r="C15" s="7" t="n">
        <v>35100</v>
      </c>
      <c r="D15" s="7" t="n">
        <v>58800</v>
      </c>
    </row>
    <row r="16" spans="1:5">
      <c r="A16" s="4" t="s">
        <v>877</v>
      </c>
    </row>
    <row r="17" spans="1:5">
      <c r="A17" s="3" t="s">
        <v>871</v>
      </c>
    </row>
    <row r="18" spans="1:5">
      <c r="A18" s="4" t="s">
        <v>875</v>
      </c>
      <c r="C18" s="6" t="n">
        <v>2023</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78</v>
      </c>
      <c r="B1" s="2" t="s">
        <v>433</v>
      </c>
    </row>
    <row r="2" spans="1:2">
      <c r="A2" s="3" t="s">
        <v>184</v>
      </c>
    </row>
    <row r="3" spans="1:2">
      <c r="A3" s="6" t="n">
        <v>2016</v>
      </c>
      <c r="B3" s="7" t="n">
        <v>12448</v>
      </c>
    </row>
    <row r="4" spans="1:2">
      <c r="A4" s="6" t="n">
        <v>2017</v>
      </c>
      <c r="B4" s="6" t="n">
        <v>13606</v>
      </c>
    </row>
    <row r="5" spans="1:2">
      <c r="A5" s="6" t="n">
        <v>2018</v>
      </c>
      <c r="B5" s="6" t="n">
        <v>13662</v>
      </c>
    </row>
    <row r="6" spans="1:2">
      <c r="A6" s="6" t="n">
        <v>2019</v>
      </c>
      <c r="B6" s="6" t="n">
        <v>13660</v>
      </c>
    </row>
    <row r="7" spans="1:2">
      <c r="A7" s="6" t="n">
        <v>2020</v>
      </c>
      <c r="B7" s="6" t="n">
        <v>14490</v>
      </c>
    </row>
    <row r="8" spans="1:2">
      <c r="A8" s="4" t="s">
        <v>582</v>
      </c>
      <c r="B8" s="6" t="n">
        <v>88814</v>
      </c>
    </row>
    <row r="9" spans="1:2">
      <c r="A9" s="4" t="s">
        <v>879</v>
      </c>
      <c r="B9" s="7" t="n">
        <v>15668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80</v>
      </c>
      <c r="B1" s="2" t="s">
        <v>433</v>
      </c>
    </row>
    <row r="2" spans="1:2">
      <c r="A2" s="3" t="s">
        <v>881</v>
      </c>
    </row>
    <row r="3" spans="1:2">
      <c r="A3" s="6" t="n">
        <v>2016</v>
      </c>
      <c r="B3" s="7" t="n">
        <v>536815</v>
      </c>
    </row>
    <row r="4" spans="1:2">
      <c r="A4" s="6" t="n">
        <v>2017</v>
      </c>
      <c r="B4" s="6" t="n">
        <v>806681</v>
      </c>
    </row>
    <row r="5" spans="1:2">
      <c r="A5" s="6" t="n">
        <v>2018</v>
      </c>
      <c r="B5" s="6" t="n">
        <v>890447</v>
      </c>
    </row>
    <row r="6" spans="1:2">
      <c r="A6" s="6" t="n">
        <v>2019</v>
      </c>
      <c r="B6" s="7" t="n">
        <v>758114</v>
      </c>
    </row>
    <row r="7" spans="1:2">
      <c r="A7" s="6" t="n">
        <v>2020</v>
      </c>
      <c r="B7" s="4" t="s">
        <v>91</v>
      </c>
    </row>
    <row r="8" spans="1:2">
      <c r="A8" s="4" t="s">
        <v>582</v>
      </c>
      <c r="B8" s="4" t="s">
        <v>91</v>
      </c>
    </row>
    <row r="9" spans="1:2">
      <c r="A9" s="4" t="s">
        <v>882</v>
      </c>
      <c r="B9" s="7" t="n">
        <v>299205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83</v>
      </c>
      <c r="B1" s="2" t="s">
        <v>433</v>
      </c>
    </row>
    <row r="2" spans="1:2">
      <c r="A2" s="3" t="s">
        <v>881</v>
      </c>
    </row>
    <row r="3" spans="1:2">
      <c r="A3" s="6" t="n">
        <v>2016</v>
      </c>
      <c r="B3" s="7" t="n">
        <v>33217</v>
      </c>
    </row>
    <row r="4" spans="1:2">
      <c r="A4" s="6" t="n">
        <v>2017</v>
      </c>
      <c r="B4" s="6" t="n">
        <v>29141</v>
      </c>
    </row>
    <row r="5" spans="1:2">
      <c r="A5" s="6" t="n">
        <v>2018</v>
      </c>
      <c r="B5" s="6" t="n">
        <v>20403</v>
      </c>
    </row>
    <row r="6" spans="1:2">
      <c r="A6" s="6" t="n">
        <v>2019</v>
      </c>
      <c r="B6" s="6" t="n">
        <v>20858</v>
      </c>
    </row>
    <row r="7" spans="1:2">
      <c r="A7" s="6" t="n">
        <v>2020</v>
      </c>
      <c r="B7" s="6" t="n">
        <v>21326</v>
      </c>
    </row>
    <row r="8" spans="1:2">
      <c r="A8" s="4" t="s">
        <v>582</v>
      </c>
      <c r="B8" s="6" t="n">
        <v>60889</v>
      </c>
    </row>
    <row r="9" spans="1:2">
      <c r="A9" s="4" t="s">
        <v>884</v>
      </c>
      <c r="B9" s="7" t="n">
        <v>18583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49"/>
    <col customWidth="1" max="3" min="3" width="21"/>
    <col customWidth="1" max="4" min="4" width="21"/>
    <col customWidth="1" max="5" min="5" width="30"/>
    <col customWidth="1" max="6" min="6" width="30"/>
  </cols>
  <sheetData>
    <row r="1" spans="1:6">
      <c r="A1" s="1" t="s">
        <v>885</v>
      </c>
      <c r="B1" s="2" t="s">
        <v>1</v>
      </c>
      <c r="E1" t="n"/>
    </row>
    <row r="2" spans="1:6">
      <c r="B2" s="2" t="s">
        <v>886</v>
      </c>
      <c r="C2" s="2" t="s">
        <v>395</v>
      </c>
      <c r="D2" s="2" t="s">
        <v>347</v>
      </c>
      <c r="E2" s="2" t="s">
        <v>887</v>
      </c>
      <c r="F2" s="2" t="s">
        <v>888</v>
      </c>
    </row>
    <row r="3" spans="1:6">
      <c r="A3" s="3" t="s">
        <v>889</v>
      </c>
    </row>
    <row r="4" spans="1:6">
      <c r="A4" s="4" t="s">
        <v>890</v>
      </c>
      <c r="B4" s="10" t="n">
        <v>12.6</v>
      </c>
      <c r="C4" s="10" t="n">
        <v>9.199999999999999</v>
      </c>
      <c r="D4" s="10" t="n">
        <v>9.4</v>
      </c>
    </row>
    <row r="5" spans="1:6">
      <c r="A5" s="4" t="s">
        <v>891</v>
      </c>
      <c r="B5" s="6" t="n">
        <v>45000</v>
      </c>
    </row>
    <row r="6" spans="1:6">
      <c r="A6" s="4" t="s">
        <v>892</v>
      </c>
    </row>
    <row r="7" spans="1:6">
      <c r="A7" s="3" t="s">
        <v>889</v>
      </c>
    </row>
    <row r="8" spans="1:6">
      <c r="A8" s="4" t="s">
        <v>893</v>
      </c>
      <c r="B8" s="7" t="n">
        <v>30</v>
      </c>
    </row>
    <row r="9" spans="1:6">
      <c r="A9" s="4" t="s">
        <v>894</v>
      </c>
    </row>
    <row r="10" spans="1:6">
      <c r="A10" s="3" t="s">
        <v>889</v>
      </c>
    </row>
    <row r="11" spans="1:6">
      <c r="A11" s="4" t="s">
        <v>895</v>
      </c>
      <c r="F11" s="16" t="n">
        <v>6.5</v>
      </c>
    </row>
    <row r="12" spans="1:6">
      <c r="A12" s="4" t="s">
        <v>330</v>
      </c>
    </row>
    <row r="13" spans="1:6">
      <c r="A13" s="3" t="s">
        <v>889</v>
      </c>
    </row>
    <row r="14" spans="1:6">
      <c r="A14" s="4" t="s">
        <v>896</v>
      </c>
      <c r="B14" s="4" t="s">
        <v>897</v>
      </c>
    </row>
    <row r="15" spans="1:6">
      <c r="A15" s="4" t="s">
        <v>898</v>
      </c>
      <c r="B15" s="6" t="n">
        <v>3</v>
      </c>
    </row>
    <row r="16" spans="1:6">
      <c r="A16" s="4" t="s">
        <v>899</v>
      </c>
      <c r="B16" s="6" t="n">
        <v>64600</v>
      </c>
      <c r="E16" s="6" t="n">
        <v>64600</v>
      </c>
      <c r="F16" s="6" t="n">
        <v>64600</v>
      </c>
    </row>
    <row r="17" spans="1:6">
      <c r="A17" s="4" t="s">
        <v>891</v>
      </c>
      <c r="B17" s="6" t="n">
        <v>164600</v>
      </c>
    </row>
    <row r="18" spans="1:6">
      <c r="A18" s="4" t="s">
        <v>900</v>
      </c>
      <c r="B18" s="7" t="n">
        <v>2700</v>
      </c>
      <c r="E18" s="13" t="n">
        <v>2500</v>
      </c>
    </row>
    <row r="19" spans="1:6">
      <c r="A19" s="4" t="s">
        <v>901</v>
      </c>
      <c r="B19" s="4" t="s">
        <v>902</v>
      </c>
      <c r="E19" s="4" t="s">
        <v>902</v>
      </c>
      <c r="F19" s="4" t="s">
        <v>902</v>
      </c>
    </row>
    <row r="20" spans="1:6">
      <c r="A20" s="4" t="s">
        <v>903</v>
      </c>
    </row>
    <row r="21" spans="1:6">
      <c r="A21" s="3" t="s">
        <v>889</v>
      </c>
    </row>
    <row r="22" spans="1:6">
      <c r="A22" s="4" t="s">
        <v>891</v>
      </c>
      <c r="B22" s="6" t="n">
        <v>4350</v>
      </c>
    </row>
    <row r="23" spans="1:6">
      <c r="A23" s="4" t="s">
        <v>904</v>
      </c>
    </row>
    <row r="24" spans="1:6">
      <c r="A24" s="3" t="s">
        <v>889</v>
      </c>
    </row>
    <row r="25" spans="1:6">
      <c r="A25" s="4" t="s">
        <v>891</v>
      </c>
      <c r="B25" s="6" t="n">
        <v>4100</v>
      </c>
    </row>
    <row r="26" spans="1:6">
      <c r="A26" s="4" t="s">
        <v>905</v>
      </c>
    </row>
    <row r="27" spans="1:6">
      <c r="A27" s="3" t="s">
        <v>889</v>
      </c>
    </row>
    <row r="28" spans="1:6">
      <c r="A28" s="4" t="s">
        <v>900</v>
      </c>
      <c r="B28" s="10" t="n">
        <v>372.6</v>
      </c>
      <c r="E28" s="13" t="n">
        <v>343</v>
      </c>
    </row>
    <row r="29" spans="1:6">
      <c r="A29" s="4" t="s">
        <v>901</v>
      </c>
      <c r="B29" s="4" t="s">
        <v>902</v>
      </c>
      <c r="E29" s="4" t="s">
        <v>902</v>
      </c>
      <c r="F29" s="4" t="s">
        <v>902</v>
      </c>
    </row>
  </sheetData>
  <mergeCells count="3">
    <mergeCell ref="A1:A2"/>
    <mergeCell ref="B1:D1"/>
    <mergeCell ref="E1:F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21"/>
  </cols>
  <sheetData>
    <row r="1" spans="1:2">
      <c r="A1" s="1" t="s">
        <v>906</v>
      </c>
      <c r="B1" s="2" t="s">
        <v>1</v>
      </c>
    </row>
    <row r="2" spans="1:2">
      <c r="B2" s="2" t="s">
        <v>433</v>
      </c>
    </row>
    <row r="3" spans="1:2">
      <c r="A3" s="3" t="s">
        <v>907</v>
      </c>
    </row>
    <row r="4" spans="1:2">
      <c r="A4" s="4" t="s">
        <v>908</v>
      </c>
      <c r="B4" s="7" t="n">
        <v>-7956</v>
      </c>
    </row>
    <row r="5" spans="1:2">
      <c r="A5" s="4" t="s">
        <v>909</v>
      </c>
      <c r="B5" s="6" t="n">
        <v>18815</v>
      </c>
    </row>
    <row r="6" spans="1:2">
      <c r="A6" s="4" t="s">
        <v>910</v>
      </c>
      <c r="B6" s="6" t="n">
        <v>-15003</v>
      </c>
    </row>
    <row r="7" spans="1:2">
      <c r="A7" s="4" t="s">
        <v>911</v>
      </c>
      <c r="B7" s="7" t="n">
        <v>-414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12</v>
      </c>
      <c r="B1" s="2" t="s">
        <v>1</v>
      </c>
    </row>
    <row r="2" spans="1:3">
      <c r="B2" s="2" t="s">
        <v>2</v>
      </c>
      <c r="C2" s="2" t="s">
        <v>32</v>
      </c>
    </row>
    <row r="3" spans="1:3">
      <c r="A3" s="3" t="s">
        <v>913</v>
      </c>
    </row>
    <row r="4" spans="1:3">
      <c r="A4" s="4" t="s">
        <v>914</v>
      </c>
      <c r="B4" s="7" t="n">
        <v>-4144</v>
      </c>
      <c r="C4" s="7" t="n">
        <v>-7956</v>
      </c>
    </row>
    <row r="5" spans="1:3">
      <c r="A5" s="4" t="s">
        <v>915</v>
      </c>
      <c r="B5" s="6" t="n">
        <v>-15003</v>
      </c>
    </row>
    <row r="6" spans="1:3">
      <c r="A6" s="4" t="s">
        <v>856</v>
      </c>
    </row>
    <row r="7" spans="1:3">
      <c r="A7" s="3" t="s">
        <v>913</v>
      </c>
    </row>
    <row r="8" spans="1:3">
      <c r="A8" s="4" t="s">
        <v>915</v>
      </c>
      <c r="B8" s="7" t="n">
        <v>15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916</v>
      </c>
      <c r="B1" s="2" t="s">
        <v>1</v>
      </c>
    </row>
    <row r="2" spans="1:3">
      <c r="B2" s="2" t="s">
        <v>2</v>
      </c>
      <c r="C2" s="2" t="s">
        <v>32</v>
      </c>
    </row>
    <row r="3" spans="1:3">
      <c r="A3" s="3" t="s">
        <v>190</v>
      </c>
    </row>
    <row r="4" spans="1:3">
      <c r="A4" s="4" t="s">
        <v>917</v>
      </c>
      <c r="B4" s="10" t="n">
        <v>122.4</v>
      </c>
      <c r="C4" s="10" t="n">
        <v>22.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8</v>
      </c>
      <c r="B1" s="2" t="s">
        <v>1</v>
      </c>
    </row>
    <row r="2" spans="1:4">
      <c r="B2" s="2" t="s">
        <v>2</v>
      </c>
      <c r="C2" s="2" t="s">
        <v>32</v>
      </c>
      <c r="D2" s="2" t="s">
        <v>33</v>
      </c>
    </row>
    <row r="3" spans="1:4">
      <c r="A3" s="3" t="s">
        <v>193</v>
      </c>
    </row>
    <row r="4" spans="1:4">
      <c r="A4" s="4" t="s">
        <v>919</v>
      </c>
      <c r="B4" s="10" t="n">
        <v>218.3</v>
      </c>
      <c r="C4" s="10" t="n">
        <v>233.5</v>
      </c>
      <c r="D4" s="10" t="n">
        <v>316.9</v>
      </c>
    </row>
    <row r="5" spans="1:4">
      <c r="A5" s="4" t="s">
        <v>920</v>
      </c>
      <c r="B5" s="11" t="n">
        <v>31.1</v>
      </c>
      <c r="D5" s="11" t="n">
        <v>15.5</v>
      </c>
    </row>
    <row r="6" spans="1:4">
      <c r="A6" s="4" t="s">
        <v>921</v>
      </c>
      <c r="B6" s="11" t="n">
        <v>10.3</v>
      </c>
      <c r="C6" s="11" t="n">
        <v>9.800000000000001</v>
      </c>
      <c r="D6" s="11" t="n">
        <v>1.1</v>
      </c>
    </row>
    <row r="7" spans="1:4">
      <c r="A7" s="4" t="s">
        <v>922</v>
      </c>
      <c r="B7" s="10" t="n">
        <v>41.1</v>
      </c>
      <c r="C7" s="6" t="n">
        <v>13</v>
      </c>
    </row>
    <row r="8" spans="1:4">
      <c r="A8" s="4" t="s">
        <v>923</v>
      </c>
      <c r="D8" s="7" t="n">
        <v>10</v>
      </c>
    </row>
    <row r="9" spans="1:4">
      <c r="A9" s="4" t="s">
        <v>924</v>
      </c>
      <c r="C9" s="7" t="n">
        <v>8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925</v>
      </c>
      <c r="B1" s="2" t="s">
        <v>342</v>
      </c>
      <c r="D1" s="2" t="s">
        <v>926</v>
      </c>
      <c r="E1" s="2" t="s">
        <v>1</v>
      </c>
    </row>
    <row r="2" spans="1:7">
      <c r="B2" s="2" t="s">
        <v>4</v>
      </c>
      <c r="C2" s="2" t="s">
        <v>464</v>
      </c>
      <c r="D2" s="2" t="s">
        <v>4</v>
      </c>
      <c r="E2" s="2" t="s">
        <v>2</v>
      </c>
      <c r="F2" s="2" t="s">
        <v>32</v>
      </c>
      <c r="G2" s="2" t="s">
        <v>33</v>
      </c>
    </row>
    <row r="3" spans="1:7">
      <c r="A3" s="3" t="s">
        <v>196</v>
      </c>
    </row>
    <row r="4" spans="1:7">
      <c r="A4" s="4" t="s">
        <v>927</v>
      </c>
      <c r="C4" s="7" t="n">
        <v>-14600</v>
      </c>
      <c r="D4" s="7" t="n">
        <v>-18500</v>
      </c>
      <c r="E4" s="7" t="n">
        <v>-1121984</v>
      </c>
      <c r="F4" s="7" t="n">
        <v>-964640</v>
      </c>
      <c r="G4" s="7" t="n">
        <v>-877282</v>
      </c>
    </row>
    <row r="5" spans="1:7">
      <c r="A5" s="4" t="s">
        <v>128</v>
      </c>
      <c r="B5" s="7" t="n">
        <v>82000</v>
      </c>
      <c r="E5" s="7" t="n">
        <v>1855809</v>
      </c>
      <c r="F5" s="7" t="n">
        <v>3107721</v>
      </c>
      <c r="G5" s="7" t="n">
        <v>2522311</v>
      </c>
    </row>
  </sheetData>
  <mergeCells count="3">
    <mergeCell ref="A1:A2"/>
    <mergeCell ref="B1:C1"/>
    <mergeCell ref="E1:G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8</v>
      </c>
      <c r="B1" s="2" t="s">
        <v>342</v>
      </c>
      <c r="J1" s="2" t="s">
        <v>1</v>
      </c>
    </row>
    <row r="2" spans="1:12">
      <c r="B2" s="2" t="s">
        <v>2</v>
      </c>
      <c r="C2" s="2" t="s">
        <v>463</v>
      </c>
      <c r="D2" s="2" t="s">
        <v>4</v>
      </c>
      <c r="E2" s="2" t="s">
        <v>464</v>
      </c>
      <c r="F2" s="2" t="s">
        <v>32</v>
      </c>
      <c r="G2" s="2" t="s">
        <v>465</v>
      </c>
      <c r="H2" s="2" t="s">
        <v>466</v>
      </c>
      <c r="I2" s="2" t="s">
        <v>467</v>
      </c>
      <c r="J2" s="2" t="s">
        <v>2</v>
      </c>
      <c r="K2" s="2" t="s">
        <v>32</v>
      </c>
      <c r="L2" s="2" t="s">
        <v>33</v>
      </c>
    </row>
    <row r="3" spans="1:12">
      <c r="A3" s="3" t="s">
        <v>202</v>
      </c>
    </row>
    <row r="4" spans="1:12">
      <c r="A4" s="4" t="s">
        <v>929</v>
      </c>
      <c r="B4" s="7" t="n">
        <v>1036523</v>
      </c>
      <c r="C4" s="7" t="n">
        <v>1284910</v>
      </c>
      <c r="D4" s="7" t="n">
        <v>1085433</v>
      </c>
      <c r="E4" s="7" t="n">
        <v>938182</v>
      </c>
      <c r="F4" s="7" t="n">
        <v>788908</v>
      </c>
      <c r="G4" s="7" t="n">
        <v>907017</v>
      </c>
      <c r="H4" s="7" t="n">
        <v>765927</v>
      </c>
      <c r="I4" s="7" t="n">
        <v>664028</v>
      </c>
      <c r="J4" s="7" t="n">
        <v>4345048</v>
      </c>
      <c r="K4" s="7" t="n">
        <v>3125881</v>
      </c>
      <c r="L4" s="7" t="n">
        <v>2570294</v>
      </c>
    </row>
    <row r="5" spans="1:12">
      <c r="A5" s="4" t="s">
        <v>930</v>
      </c>
      <c r="B5" s="6" t="n">
        <v>119487</v>
      </c>
      <c r="C5" s="6" t="n">
        <v>307611</v>
      </c>
      <c r="D5" s="6" t="n">
        <v>218201</v>
      </c>
      <c r="E5" s="6" t="n">
        <v>61006</v>
      </c>
      <c r="F5" s="6" t="n">
        <v>47155</v>
      </c>
      <c r="G5" s="6" t="n">
        <v>235657</v>
      </c>
      <c r="H5" s="6" t="n">
        <v>149246</v>
      </c>
      <c r="I5" s="6" t="n">
        <v>75395</v>
      </c>
      <c r="J5" s="6" t="n">
        <v>706305</v>
      </c>
      <c r="K5" s="6" t="n">
        <v>507451</v>
      </c>
      <c r="L5" s="6" t="n">
        <v>398777</v>
      </c>
    </row>
    <row r="6" spans="1:12">
      <c r="A6" s="4" t="s">
        <v>931</v>
      </c>
      <c r="B6" s="7" t="n">
        <v>39694</v>
      </c>
      <c r="C6" s="7" t="n">
        <v>256293</v>
      </c>
      <c r="D6" s="7" t="n">
        <v>161836</v>
      </c>
      <c r="E6" s="7" t="n">
        <v>-20023</v>
      </c>
      <c r="F6" s="7" t="n">
        <v>-28992</v>
      </c>
      <c r="G6" s="7" t="n">
        <v>210254</v>
      </c>
      <c r="H6" s="7" t="n">
        <v>114952</v>
      </c>
      <c r="I6" s="7" t="n">
        <v>42891</v>
      </c>
      <c r="J6" s="7" t="n">
        <v>437800</v>
      </c>
      <c r="K6" s="7" t="n">
        <v>339105</v>
      </c>
      <c r="L6" s="7" t="n">
        <v>119815</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Chan</vt:lpstr>
      <vt:lpstr>Description of Business and Org</vt:lpstr>
      <vt:lpstr>Summary of Significant Accounti</vt:lpstr>
      <vt:lpstr>Goodwill and Intangible Assets</vt:lpstr>
      <vt:lpstr>The Acquisition of Prestige</vt:lpstr>
      <vt:lpstr>Accumulated Other Comprehensive</vt:lpstr>
      <vt:lpstr>Property and Equipment, Net</vt:lpstr>
      <vt:lpstr>Long-Term Debt</vt:lpstr>
      <vt:lpstr>Related Party Disclosures</vt:lpstr>
      <vt:lpstr>Fair Value Measurements and Der</vt:lpstr>
      <vt:lpstr>Employee Benefits and Share Opt</vt:lpstr>
      <vt:lpstr>Income Taxes</vt:lpstr>
      <vt:lpstr>Commitments and Contingencies</vt:lpstr>
      <vt:lpstr>Restructuring Costs</vt:lpstr>
      <vt:lpstr>Concentration Risk</vt:lpstr>
      <vt:lpstr>Supplemental Cash Flow Informat</vt:lpstr>
      <vt:lpstr>Revisions to the Consolidated S</vt:lpstr>
      <vt:lpstr>Subsequent Events</vt:lpstr>
      <vt:lpstr>Quarterly Selected Financial Da</vt:lpstr>
      <vt:lpstr>Summary of Significant Accoun26</vt:lpstr>
      <vt:lpstr>Summary of Significant Accoun27</vt:lpstr>
      <vt:lpstr>Goodwill and Intangible Assets </vt:lpstr>
      <vt:lpstr>The Acquisition of Prestige (Ta</vt:lpstr>
      <vt:lpstr>Accumulated Other Comprehensi30</vt:lpstr>
      <vt:lpstr>Property and Equipment, Net (Ta</vt:lpstr>
      <vt:lpstr>Long-Term Debt (Tables)</vt:lpstr>
      <vt:lpstr>Related Party Disclosures (Tabl</vt:lpstr>
      <vt:lpstr>Fair Value Measurements and D34</vt:lpstr>
      <vt:lpstr>Employee Benefits and Share O35</vt:lpstr>
      <vt:lpstr>Income Taxes (Tables)</vt:lpstr>
      <vt:lpstr>Commitments and Contingencies (</vt:lpstr>
      <vt:lpstr>Restructuring Costs (Tables)</vt:lpstr>
      <vt:lpstr>Quarterly Selected Financial 39</vt:lpstr>
      <vt:lpstr>Description of Business and O40</vt:lpstr>
      <vt:lpstr>Summary of Significant Accoun41</vt:lpstr>
      <vt:lpstr>Summary of Significant Accoun42</vt:lpstr>
      <vt:lpstr>Goodwill and Intangible Asset43</vt:lpstr>
      <vt:lpstr>Goodwill and Intangible Asset44</vt:lpstr>
      <vt:lpstr>Goodwill and Intangible Asset45</vt:lpstr>
      <vt:lpstr>Goodwill and Intangible Asset46</vt:lpstr>
      <vt:lpstr>The Acquisition of Prestige - P</vt:lpstr>
      <vt:lpstr>The Acquisition of Prestige -48</vt:lpstr>
      <vt:lpstr>The Acquisition of Prestige - G</vt:lpstr>
      <vt:lpstr>The Acquisition of Prestige -50</vt:lpstr>
      <vt:lpstr>The Acquisition of Prestige - U</vt:lpstr>
      <vt:lpstr>The Acquisition of Prestige - C</vt:lpstr>
      <vt:lpstr>The Acquisition of Prestige (De</vt:lpstr>
      <vt:lpstr>Accumulated Other Comprehensi54</vt:lpstr>
      <vt:lpstr>Accumulated Other Comprehensi55</vt:lpstr>
      <vt:lpstr>Property and Equipment, Net (De</vt:lpstr>
      <vt:lpstr>Property and Equipment, Net (57</vt:lpstr>
      <vt:lpstr>Long-Term Debt (Detail)</vt:lpstr>
      <vt:lpstr>Long-Term Debt (Parenthetical) </vt:lpstr>
      <vt:lpstr>Long-Term Debt (Details 1)</vt:lpstr>
      <vt:lpstr>Long-Term Debt - Summary of pri</vt:lpstr>
      <vt:lpstr>Long-Term Debt (Details Textual</vt:lpstr>
      <vt:lpstr>Related Party Disclosures - Sum</vt:lpstr>
      <vt:lpstr>Related Party Disclosures (Deta</vt:lpstr>
      <vt:lpstr>Fair Value Measurements and D65</vt:lpstr>
      <vt:lpstr>Fair Value Measurements and D66</vt:lpstr>
      <vt:lpstr>Fair Value Measurements and D67</vt:lpstr>
      <vt:lpstr>Fair Value Measurements and D68</vt:lpstr>
      <vt:lpstr>Fair Value Measurements and D69</vt:lpstr>
      <vt:lpstr>Fair Value Measurements and D70</vt:lpstr>
      <vt:lpstr>Fair Value Measurements and D71</vt:lpstr>
      <vt:lpstr>Fair Value Measurements and D72</vt:lpstr>
      <vt:lpstr>Fair Value Measurements and D73</vt:lpstr>
      <vt:lpstr>Fair Value Measurements and D74</vt:lpstr>
      <vt:lpstr>Fair Value Measurements and D75</vt:lpstr>
      <vt:lpstr>Fair Value Measurements and D76</vt:lpstr>
      <vt:lpstr>Fair Value Measurements and D77</vt:lpstr>
      <vt:lpstr>Fair Value Measurements and D78</vt:lpstr>
      <vt:lpstr>Employee Benefits and Share O79</vt:lpstr>
      <vt:lpstr>Employee Benefits and Share O80</vt:lpstr>
      <vt:lpstr>Employee Benefits and Share O81</vt:lpstr>
      <vt:lpstr>Employee Benefits and Share O82</vt:lpstr>
      <vt:lpstr>Employee Benefits and Share O83</vt:lpstr>
      <vt:lpstr>Employee Benefits and Share O84</vt:lpstr>
      <vt:lpstr>Employee Benefits and Share O85</vt:lpstr>
      <vt:lpstr>Employee Benefits and Share O86</vt:lpstr>
      <vt:lpstr>Income Taxes - Summary of Defer</vt:lpstr>
      <vt:lpstr>Income Taxes (Detail Textuals)</vt:lpstr>
      <vt:lpstr>Commitments and Contingencies -</vt:lpstr>
      <vt:lpstr>Commitments and Contingencies90</vt:lpstr>
      <vt:lpstr>Commitments and Contingencies91</vt:lpstr>
      <vt:lpstr>Commitments and Contingencies92</vt:lpstr>
      <vt:lpstr>Restructuring Costs (Details)</vt:lpstr>
      <vt:lpstr>Restructuring Costs (Detail Tex</vt:lpstr>
      <vt:lpstr>Concentration Risk (Details)</vt:lpstr>
      <vt:lpstr>Supplemental Cash Flow Inform96</vt:lpstr>
      <vt:lpstr>Revisions to the Consolidated97</vt:lpstr>
      <vt:lpstr>Quarterly Selected Financial 9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27:23Z</dcterms:created>
  <dcterms:modified xmlns:dcterms="http://purl.org/dc/terms/" xmlns:xsi="http://www.w3.org/2001/XMLSchema-instance" xsi:type="dcterms:W3CDTF">2016-02-29T17:27:23Z</dcterms:modified>
  <dc:title xmlns:dc="http://purl.org/dc/elements/1.1/">Untitled</dc:title>
  <dc:description xmlns:dc="http://purl.org/dc/elements/1.1/"/>
  <dc:subject xmlns:dc="http://purl.org/dc/elements/1.1/"/>
  <cp:keywords/>
  <cp:category/>
</cp:coreProperties>
</file>